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Series A Term Preferred Stock"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Loss) Earnings Per Share of Co"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and Intangible As_2" sheetId="20" state="visible" r:id="rId20"/>
    <sheet xmlns:r="http://schemas.openxmlformats.org/officeDocument/2006/relationships" name="Borrowings (Tables)" sheetId="21" state="visible" r:id="rId21"/>
    <sheet xmlns:r="http://schemas.openxmlformats.org/officeDocument/2006/relationships" name="Related-Party Transactions (Tab" sheetId="22" state="visible" r:id="rId22"/>
    <sheet xmlns:r="http://schemas.openxmlformats.org/officeDocument/2006/relationships" name="Commitments and Contingencies (" sheetId="23" state="visible" r:id="rId23"/>
    <sheet xmlns:r="http://schemas.openxmlformats.org/officeDocument/2006/relationships" name="Equity (Tables)" sheetId="24" state="visible" r:id="rId24"/>
    <sheet xmlns:r="http://schemas.openxmlformats.org/officeDocument/2006/relationships" name="Lease Revenues (Tables)" sheetId="25" state="visible" r:id="rId25"/>
    <sheet xmlns:r="http://schemas.openxmlformats.org/officeDocument/2006/relationships" name="(Loss) Earnings Per Share of _2" sheetId="26" state="visible" r:id="rId26"/>
    <sheet xmlns:r="http://schemas.openxmlformats.org/officeDocument/2006/relationships" name="Subsequent Events (Tables)" sheetId="27" state="visible" r:id="rId27"/>
    <sheet xmlns:r="http://schemas.openxmlformats.org/officeDocument/2006/relationships" name="Business and Organization - Add"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and Intangible As_3" sheetId="31" state="visible" r:id="rId31"/>
    <sheet xmlns:r="http://schemas.openxmlformats.org/officeDocument/2006/relationships" name="Real Estate and Intangible As_4" sheetId="32" state="visible" r:id="rId32"/>
    <sheet xmlns:r="http://schemas.openxmlformats.org/officeDocument/2006/relationships" name="Real Estate and Intangible As_5" sheetId="33" state="visible" r:id="rId33"/>
    <sheet xmlns:r="http://schemas.openxmlformats.org/officeDocument/2006/relationships" name="Real Estate and Intangible As_6" sheetId="34" state="visible" r:id="rId34"/>
    <sheet xmlns:r="http://schemas.openxmlformats.org/officeDocument/2006/relationships" name="Real Estate and Intangible As_7" sheetId="35" state="visible" r:id="rId35"/>
    <sheet xmlns:r="http://schemas.openxmlformats.org/officeDocument/2006/relationships" name="Real Estate and Intangible As_8" sheetId="36" state="visible" r:id="rId36"/>
    <sheet xmlns:r="http://schemas.openxmlformats.org/officeDocument/2006/relationships" name="Real Estate and Intangible As_9" sheetId="37" state="visible" r:id="rId37"/>
    <sheet xmlns:r="http://schemas.openxmlformats.org/officeDocument/2006/relationships" name="Real Estate and Intangible A_10" sheetId="38" state="visible" r:id="rId38"/>
    <sheet xmlns:r="http://schemas.openxmlformats.org/officeDocument/2006/relationships" name="Real Estate and Intangible A_11" sheetId="39" state="visible" r:id="rId39"/>
    <sheet xmlns:r="http://schemas.openxmlformats.org/officeDocument/2006/relationships" name="Real Estate and Intangible A_12" sheetId="40" state="visible" r:id="rId40"/>
    <sheet xmlns:r="http://schemas.openxmlformats.org/officeDocument/2006/relationships" name="Borrowings - Summary of Borrowi" sheetId="41" state="visible" r:id="rId41"/>
    <sheet xmlns:r="http://schemas.openxmlformats.org/officeDocument/2006/relationships" name="Borrowings - Summary of Borro_2" sheetId="42" state="visible" r:id="rId42"/>
    <sheet xmlns:r="http://schemas.openxmlformats.org/officeDocument/2006/relationships" name="Borrowings - Aggregate Maturiti" sheetId="43" state="visible" r:id="rId43"/>
    <sheet xmlns:r="http://schemas.openxmlformats.org/officeDocument/2006/relationships" name="Borrowings - Additional Informa" sheetId="44" state="visible" r:id="rId44"/>
    <sheet xmlns:r="http://schemas.openxmlformats.org/officeDocument/2006/relationships" name="Series A Term Preferred Stock (" sheetId="45" state="visible" r:id="rId45"/>
    <sheet xmlns:r="http://schemas.openxmlformats.org/officeDocument/2006/relationships" name="Related-Party Transactions - Ad" sheetId="46" state="visible" r:id="rId46"/>
    <sheet xmlns:r="http://schemas.openxmlformats.org/officeDocument/2006/relationships" name="Related-Party Transactions - Su" sheetId="47" state="visible" r:id="rId47"/>
    <sheet xmlns:r="http://schemas.openxmlformats.org/officeDocument/2006/relationships" name="Related-Party Transactions - D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Equity - Additional Information" sheetId="53" state="visible" r:id="rId53"/>
    <sheet xmlns:r="http://schemas.openxmlformats.org/officeDocument/2006/relationships" name="Equity - Schedule of OP Units T" sheetId="54" state="visible" r:id="rId54"/>
    <sheet xmlns:r="http://schemas.openxmlformats.org/officeDocument/2006/relationships" name="Equity - 2019 Equity Issuances " sheetId="55" state="visible" r:id="rId55"/>
    <sheet xmlns:r="http://schemas.openxmlformats.org/officeDocument/2006/relationships" name="Equity - Monthly Distributions " sheetId="56" state="visible" r:id="rId56"/>
    <sheet xmlns:r="http://schemas.openxmlformats.org/officeDocument/2006/relationships" name="Lease Revenues (Details)" sheetId="57" state="visible" r:id="rId57"/>
    <sheet xmlns:r="http://schemas.openxmlformats.org/officeDocument/2006/relationships" name="(Loss) Earnings Per Share of _3" sheetId="58" state="visible" r:id="rId58"/>
    <sheet xmlns:r="http://schemas.openxmlformats.org/officeDocument/2006/relationships" name="(Loss) Earnings Per Share of _4" sheetId="59" state="visible" r:id="rId59"/>
    <sheet xmlns:r="http://schemas.openxmlformats.org/officeDocument/2006/relationships" name="Subsequent Events - Acquisition" sheetId="60" state="visible" r:id="rId60"/>
    <sheet xmlns:r="http://schemas.openxmlformats.org/officeDocument/2006/relationships" name="Subsequent Events - Leasing Act" sheetId="61" state="visible" r:id="rId61"/>
    <sheet xmlns:r="http://schemas.openxmlformats.org/officeDocument/2006/relationships" name="Subsequent Events - Financing A" sheetId="62" state="visible" r:id="rId62"/>
    <sheet xmlns:r="http://schemas.openxmlformats.org/officeDocument/2006/relationships" name="Subsequent Events - Equity Acti" sheetId="63" state="visible" r:id="rId63"/>
    <sheet xmlns:r="http://schemas.openxmlformats.org/officeDocument/2006/relationships" name="Subsequent Events - Monthly Dis" sheetId="64" state="visible" r:id="rId64"/>
  </sheets>
  <definedNames/>
  <calcPr calcId="124519" fullCalcOnLoad="1"/>
</workbook>
</file>

<file path=xl/sharedStrings.xml><?xml version="1.0" encoding="utf-8"?>
<sst xmlns="http://schemas.openxmlformats.org/spreadsheetml/2006/main" uniqueCount="950">
  <si>
    <t>Document and Entity Information - shares</t>
  </si>
  <si>
    <t>9 Months Ended</t>
  </si>
  <si>
    <t>Sep. 30, 2019</t>
  </si>
  <si>
    <t>Nov. 05,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GLADSTONE LAND Corp</t>
  </si>
  <si>
    <t>Entity Central Index Key</t>
  </si>
  <si>
    <t>0001495240</t>
  </si>
  <si>
    <t>Current Fiscal Year End Date</t>
  </si>
  <si>
    <t>--12-31</t>
  </si>
  <si>
    <t>Entity Filer Category</t>
  </si>
  <si>
    <t>Accelerated Filer</t>
  </si>
  <si>
    <t>Entity Current Reporting Status</t>
  </si>
  <si>
    <t>Yes</t>
  </si>
  <si>
    <t>Entity Small Business</t>
  </si>
  <si>
    <t>true</t>
  </si>
  <si>
    <t>Entity Shell Company</t>
  </si>
  <si>
    <t>Entity Emerging Growth Company</t>
  </si>
  <si>
    <t>Entity Common Stock, Shares Outstanding (in shares)</t>
  </si>
  <si>
    <t>Condensed Consolidated Balance Sheets - USD ($) $ in Thousands</t>
  </si>
  <si>
    <t>Dec. 31, 2018</t>
  </si>
  <si>
    <t>ASSETS</t>
  </si>
  <si>
    <t>Investments in real estate, net</t>
  </si>
  <si>
    <t>Lease intangibles, net</t>
  </si>
  <si>
    <t>Cash and cash equivalents</t>
  </si>
  <si>
    <t>Other assets, net</t>
  </si>
  <si>
    <t>TOTAL ASSETS</t>
  </si>
  <si>
    <t>LIABILITIES:</t>
  </si>
  <si>
    <t>Borrowings under lines of credit</t>
  </si>
  <si>
    <t>Notes and bonds payable, net</t>
  </si>
  <si>
    <t>Series A cumulative term preferred stock, $0.001 par value; $25.00 per share liquidation preference; 2,000,000 shares authorized, 1,150,000 shares issued and outstanding as of September 30, 2019, and December 31, 2018, net</t>
  </si>
  <si>
    <t>Accounts payable and accrued expenses</t>
  </si>
  <si>
    <t>Due to related parties, net</t>
  </si>
  <si>
    <t>Other liabilities, net</t>
  </si>
  <si>
    <t>Total liabilities</t>
  </si>
  <si>
    <t>Commitments and contingencies (Note 7)</t>
  </si>
  <si>
    <t xml:space="preserve"> </t>
  </si>
  <si>
    <t>Stockholders’ equity:</t>
  </si>
  <si>
    <t>Series B cumulative redeemable preferred stock, $0.001 par value; $25.00 per share liquidation preference; 6,500,000 shares authorized; 3,465,527 shares issued and outstanding as of September 30, 2019; 1,144,393 shares issued and outstanding as of December 31, 2018</t>
  </si>
  <si>
    <t>Common stock, $0.001 par value; 91,500,000 shares authorized; 20,888,075 shares issued and outstanding as of September 30, 2019; 17,891,340 shares issued and outstanding as of December 31, 2018</t>
  </si>
  <si>
    <t>Additional paid-in capital</t>
  </si>
  <si>
    <t>Accumulated other comprehensive loss</t>
  </si>
  <si>
    <t>Distributions in excess of accumulated earnings</t>
  </si>
  <si>
    <t>Total stockholders’ equity</t>
  </si>
  <si>
    <t>Non-controlling interests in Operating Partnership</t>
  </si>
  <si>
    <t>Total equity</t>
  </si>
  <si>
    <t>TOTAL LIABILITIES AND EQUITY</t>
  </si>
  <si>
    <t>Condensed Consolidated Balance Sheets (Parenthetical) - $ / shares</t>
  </si>
  <si>
    <t>Common stock, par value (in dollars per share)</t>
  </si>
  <si>
    <t>Common stock, shares authorized (in shares)</t>
  </si>
  <si>
    <t>Common stock, shares issued (in shares)</t>
  </si>
  <si>
    <t>Common stock, shares outstanding (in shares)</t>
  </si>
  <si>
    <t>Series A Preferred Stock</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Series B Preferred Stock</t>
  </si>
  <si>
    <t>Condensed Consolidated Statements of Operations and Comprehensive Income - USD ($) $ in Thousands</t>
  </si>
  <si>
    <t>3 Months Ended</t>
  </si>
  <si>
    <t>Sep. 30, 2018</t>
  </si>
  <si>
    <t>OPERATING REVENUES:</t>
  </si>
  <si>
    <t>Lease revenues</t>
  </si>
  <si>
    <t>Other operating revenues</t>
  </si>
  <si>
    <t>Total operating revenues</t>
  </si>
  <si>
    <t>OPERATING EXPENSES:</t>
  </si>
  <si>
    <t>Depreciation and amortization</t>
  </si>
  <si>
    <t>Property operating expenses</t>
  </si>
  <si>
    <t>Base management fee</t>
  </si>
  <si>
    <t>Capital gains fee</t>
  </si>
  <si>
    <t>Administration fee</t>
  </si>
  <si>
    <t>General and administrative expenses</t>
  </si>
  <si>
    <t>Other operating expenses</t>
  </si>
  <si>
    <t>Total operating expenses</t>
  </si>
  <si>
    <t>Credits to fees from Adviser</t>
  </si>
  <si>
    <t>Total operating expenses, net of credits to fees</t>
  </si>
  <si>
    <t>OTHER INCOME (EXPENSE):</t>
  </si>
  <si>
    <t>Other income</t>
  </si>
  <si>
    <t>Interest expense</t>
  </si>
  <si>
    <t>Dividends declared on Series A cumulative term preferred stock</t>
  </si>
  <si>
    <t>(Loss) gain on dispositions of real estate assets, net</t>
  </si>
  <si>
    <t>Property and casualty recovery (loss), net</t>
  </si>
  <si>
    <t>Loss on write-down of crop inventory</t>
  </si>
  <si>
    <t>Total other (expense) income, net</t>
  </si>
  <si>
    <t>NET INCOME</t>
  </si>
  <si>
    <t>Net income attributable to non-controlling interests</t>
  </si>
  <si>
    <t>NET INCOME ATTRIBUTABLE TO THE COMPANY</t>
  </si>
  <si>
    <t>Dividends declared on Series B cumulative redeemable preferred stock</t>
  </si>
  <si>
    <t>NET (LOSS) GAIN ATTRIBUTABLE TO COMMON STOCKHOLDERS</t>
  </si>
  <si>
    <t>(LOSS) GAIN PER COMMON SHARE:</t>
  </si>
  <si>
    <t>Basic and diluted (in dollars per share)</t>
  </si>
  <si>
    <t>WEIGHTED-AVERAGE SHARES OF COMMON STOCK OUTSTANDING:</t>
  </si>
  <si>
    <t>Basic and diluted (in shares)</t>
  </si>
  <si>
    <t>COMPREHENSIVE INCOME:</t>
  </si>
  <si>
    <t>Net income attributable to the Company</t>
  </si>
  <si>
    <t>Change in fair value related to interest rate hedging instruments</t>
  </si>
  <si>
    <t>COMPREHENSIVE INCOME ATTRIBUTABLE TO THE COMPANY</t>
  </si>
  <si>
    <t>Condensed Consolidated Statements of Equity - USD ($) $ in Thousands</t>
  </si>
  <si>
    <t>Total</t>
  </si>
  <si>
    <t>Common Stock</t>
  </si>
  <si>
    <t>Additional Paid-in Capital</t>
  </si>
  <si>
    <t>Accumulated Comprehensive Income</t>
  </si>
  <si>
    <t>Distributions in Excess of Accumulated Earnings</t>
  </si>
  <si>
    <t>Total Stockholders’ Equity</t>
  </si>
  <si>
    <t>Non- Controlling Interests</t>
  </si>
  <si>
    <t>Series B Preferred StockPreferred Stock</t>
  </si>
  <si>
    <t>Beginning balance, preferred stock (in shares) at Dec. 31, 2017</t>
  </si>
  <si>
    <t>Beginning balance, common stock (in shares) at Dec. 31, 2017</t>
  </si>
  <si>
    <t>Beginning balance at Dec. 31, 2017</t>
  </si>
  <si>
    <t>Increase (Decrease) in Stockholders' Equity [Roll Forward]</t>
  </si>
  <si>
    <t>Issuance of Series B Preferred Stock, net (in shares)</t>
  </si>
  <si>
    <t>Issuance of Series B Preferred Stock, net</t>
  </si>
  <si>
    <t>Redemption of OP Units (in shares)</t>
  </si>
  <si>
    <t>Redemption of OP Units</t>
  </si>
  <si>
    <t>Issuance of common stock, net (in shares)</t>
  </si>
  <si>
    <t>Issuance of common stock, net</t>
  </si>
  <si>
    <t>Net income</t>
  </si>
  <si>
    <t>Dividends—Series B Preferred Stock</t>
  </si>
  <si>
    <t>Distributions—OP Units and common stock</t>
  </si>
  <si>
    <t>Adjustment to non-controlling interests resulting from changes in ownership of the Operating Partnership</t>
  </si>
  <si>
    <t>Ending balance, preferred stock (in shares) at Sep. 30, 2018</t>
  </si>
  <si>
    <t>Ending balance, common stock (in shares) at Sep. 30, 2018</t>
  </si>
  <si>
    <t>Ending balance at Sep. 30, 2018</t>
  </si>
  <si>
    <t>Beginning balance, preferred stock (in shares) at Jun. 30, 2018</t>
  </si>
  <si>
    <t>Beginning balance, common stock (in shares) at Jun. 30, 2018</t>
  </si>
  <si>
    <t>Beginning balance at Jun. 30, 2018</t>
  </si>
  <si>
    <t>Beginning balance, preferred stock (in shares) at Dec. 31, 2018</t>
  </si>
  <si>
    <t>Beginning balance, common stock (in shares) at Dec. 31, 2018</t>
  </si>
  <si>
    <t>Beginning balance at Dec. 31, 2018</t>
  </si>
  <si>
    <t>Redemptions of Series B Preferred Stock (in shares)</t>
  </si>
  <si>
    <t>Redemptions of Series B Preferred Stock</t>
  </si>
  <si>
    <t>Issuance of OP Units as consideration in real estate acquisitions, net</t>
  </si>
  <si>
    <t>Accumulated Other Comprehensive Income</t>
  </si>
  <si>
    <t>Ending balance, preferred stock (in shares) at Sep. 30, 2019</t>
  </si>
  <si>
    <t>Ending balance, common stock (in shares) at Sep. 30, 2019</t>
  </si>
  <si>
    <t>Ending balance at Sep. 30, 2019</t>
  </si>
  <si>
    <t>Beginning balance, preferred stock (in shares) at Jun. 30, 2019</t>
  </si>
  <si>
    <t>Beginning balance, common stock (in shares) at Jun. 30, 2019</t>
  </si>
  <si>
    <t>Beginning balance at Jun. 30, 2019</t>
  </si>
  <si>
    <t>Condensed Consolidated Statements of Cash Flows - USD ($) $ in Thousands</t>
  </si>
  <si>
    <t>CASH FLOWS FROM OPERATING ACTIVITIES:</t>
  </si>
  <si>
    <t>Adjustments to reconcile net income (loss) to net cash provided by operating activities:</t>
  </si>
  <si>
    <t>Amortization of debt issuance costs</t>
  </si>
  <si>
    <t>Amortization of deferred rent assets and liabilities, net</t>
  </si>
  <si>
    <t>Bad debt expense</t>
  </si>
  <si>
    <t>Loss (gain) on dispositions of real estate assets, net</t>
  </si>
  <si>
    <t>Property and casualty (recovery) loss, net</t>
  </si>
  <si>
    <t>Changes in operating assets and liabilities:</t>
  </si>
  <si>
    <t>Crop inventory and other assets, net</t>
  </si>
  <si>
    <t>Accounts payable and accrued expenses and Due to related parties, net</t>
  </si>
  <si>
    <t>Net cash provided by operating activities</t>
  </si>
  <si>
    <t>CASH FLOWS FROM INVESTING ACTIVITIES:</t>
  </si>
  <si>
    <t>Acquisition of new real estate assets</t>
  </si>
  <si>
    <t>Capital expenditures on existing real estate assets</t>
  </si>
  <si>
    <t>Proceeds from dispositions of real estate assets</t>
  </si>
  <si>
    <t>Change in deposits on real estate acquisitions and investments, net</t>
  </si>
  <si>
    <t>Net cash used in investing activities</t>
  </si>
  <si>
    <t>CASH FLOWS FROM FINANCING ACTIVITIES:</t>
  </si>
  <si>
    <t>Proceeds from issuance of preferred and common equity</t>
  </si>
  <si>
    <t>Offering costs</t>
  </si>
  <si>
    <t>Payments for redemptions of OP Units</t>
  </si>
  <si>
    <t>Redemption of Series B Preferred Stock</t>
  </si>
  <si>
    <t>Borrowings from mortgage notes and bonds payable</t>
  </si>
  <si>
    <t>Repayments of mortgage notes and bonds payable</t>
  </si>
  <si>
    <t>Borrowings from lines of credit</t>
  </si>
  <si>
    <t>Repayments of lines of credit</t>
  </si>
  <si>
    <t>Payments of financing fees</t>
  </si>
  <si>
    <t>Dividends paid on Series B cumulative redeemable preferred stock</t>
  </si>
  <si>
    <t>Distributions paid on common stock</t>
  </si>
  <si>
    <t>Distributions paid to non-controlling interests in Operating Partnership</t>
  </si>
  <si>
    <t>Net cash provided by financing activities</t>
  </si>
  <si>
    <t>NET DECREASE IN CASH AND CASH EQUIVALENTS</t>
  </si>
  <si>
    <t>CASH AND CASH EQUIVALENTS AT BEGINNING OF PERIOD</t>
  </si>
  <si>
    <t>CASH AND CASH EQUIVALENTS AT END OF PERIOD</t>
  </si>
  <si>
    <t>NON-CASH OPERATING, INVESTING, AND FINANCING INFORMATION:</t>
  </si>
  <si>
    <t>Issuance of non-controlling interests in Operating Partnership in conjunction with acquisitions</t>
  </si>
  <si>
    <t>Operating lease right-of-use assets included in Other assets, net</t>
  </si>
  <si>
    <t>Operating lease liabilities included in Other liabilities, net</t>
  </si>
  <si>
    <t>Real estate additions included in Accounts payable and accrued expenses and Due to related parties, net</t>
  </si>
  <si>
    <t>Loss on dispositions of real estate assets, net included in Accounts payable and accrued expenses and Due to related parties, net</t>
  </si>
  <si>
    <t>Real estate additions included in Other liabilities, net</t>
  </si>
  <si>
    <t>Stock offering and OP Unit issuance costs included in Accounts payable and accrued expenses and Due to related parties, net</t>
  </si>
  <si>
    <t>Financing fees included in Accounts payable and accrued expenses and Due to related parties, net</t>
  </si>
  <si>
    <t>Escrow proceeds from asset sale used for acquisition of new real estate assets</t>
  </si>
  <si>
    <t>Lender holdback on loan issuance</t>
  </si>
  <si>
    <t>Unrealized loss related to interest rate hedging instrument</t>
  </si>
  <si>
    <t>Business and Organization</t>
  </si>
  <si>
    <t>Organization, Consolidation and Presentation of Financial Statements [Abstract]</t>
  </si>
  <si>
    <t>BUSINESS AND ORGANIZATION</t>
  </si>
  <si>
    <t>BUSINESS AND ORGANIZATION Business and Organization Gladstone Land Corporation (the “Company”) is an agricultural real estate investment trust (“REIT”) that was re-incorporated in Maryland on March 24, 2011 , having been originally incorporated in California on June 14, 1997 . Upon the pricing of our initial public offering on January 29, 2013, our shares of common stock began trading on the Nasdaq Stock Market, LLC (“Nasdaq”), under the symbol “LAND.” We are primarily in the business of owning and leasing farmland, and we conduct substantially all of our operations through a subsidiary, Gladstone Land Limited Partnership (the “Operating Partnership”), a Delaware limited partnership. As we currently control the sole general partner of the Operating Partnership and own, directly or indirectly, all of the units of limited partnership interest in the Operating Partnership (“OP Units”), the financial position and results of operations of the Operating Partnership are consolidated within our financial statements. As of September 30, 2019 , and December 31, 2018 , the Company owned approximately 98.6% and 96.9% , respectively, of the outstanding OP Units (see Note 8, “ Equity ,” for additional discussion regarding OP Uni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reated as a taxable REIT subsidiary (“TRS”) of ours. Since we currently own 100% of the voting securities of Land Advisers, its financial position and results of operations are consolidated within our financial statements.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t>
  </si>
  <si>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8 , as filed with the U.S. Securities and Exchange Commission (the “SEC”) on February 26, 2019 (the “Form 10-K”). The results of operations for the three and nine months ended September 30, 2019 ,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Impairment of Real Estate Assets We account for the impairment of our tangible and identifiable intangible real estate assets in accordance with Accounting Standards Codification (“ASC”) 360, “Property, Plant, and Equipment” (“ASC 360”), which requires us to periodically review the carrying value of each property to determine whether indicators of impairment exist.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f the carrying amount is more than the aggregate undiscounted future cash flows, we would recognize an impairment loss to the extent the carrying value exceeds the estimated fair value of the property. We evaluate our entire portfolio each quarter for any impairment indicators and perform an impairment analysis on those select properties that have an indication of impairment. As of September 30, 2019 , and December 31, 2018 , we concluded that none of our properties were impaired. There have been no impairments recognized on our real estate assets since our inception. Crop Inventory and Crop Sales Crop Inventory From October 17, 2017, through July 31, 2018, Land Advisers operated a 169 -acre farm located in Ventura County, California, under a short-term lease (see Note 6, “ Related-Party Transactions—TRS Lease Assumption ” for further discussion on this lease assignment). Costs incurred by Land Advisers in operating the farm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 Due to certain market conditions during the nine months ended September 30, 2018 (primarily the existence of bumper crops in all of the strawberry-growing regions within California), we were unable to sell all of the crops and therefore assessed the market value of such unsold crops to be zero. Accordingly, we wrote down the cost of crop inventory to its estimated net realizable value of zero and recorded a loss during the three and nine months ended September 30, 2018 , of approximately $33,000 and $1.1 million , respectively, included within Loss on write-down of crop inventory on the accompanying Condensed Consolidated Statements of Operations and Comprehensive Income. Crop Sales Revenue from the sale of harvested crops was recognized when the harvested crops had been delivered to the facility and title had transferred and were recorded using the market price on the date of delivery. Accumulated costs were charged to cost of products sold (based on percentage of gross revenue from sales) as the related crops were harvested and sold. Revenue from the sale of harvested crops and accumulated costs allocated to the crops sold during the three and nine months ended September 30, 2018 , are shown in the following table (dollars in thousands, except for footnotes): Three Months Ended September 30, 2018 Nine Months Ended September 30, 2018 Sales revenue (1) $ 2 $ 7,308 Cost of sales (2) (175 ) (7,673 ) (1) Included within Other operating revenues on the accompanying Condensed Consolidated Statements of Operations and Comprehensive Income. (2) Included within Other operating expenses on the accompanying Condensed Consolidated Statements of Operations and Comprehensive Income. Excludes rent expense owed to the Company and interest expense owed on a loan from the Company to Land Advisers, both of which expenses were eliminated in consolidation. Also excludes the allocation of a fee earned by our Adviser from Land Advisers of approximately $15,000 and $176,000 during the three and nine months ended September 30, 2018 , respectively, which is included within Management Fee on the accompanying Condensed Consolidated Statements of Operations and Comprehensive Income (see Note 6, “ Related-Party Transactions—TRS Fee Arrangements—TRS Expense Sharing Agreement ” for further discussion on this fee). The lease to Land Advisers expired on July 31, 2018, after which we leased the farm to a new, unrelated third-party tenant under a 10 -year lease that commenced on August 1, 2018. Income Taxes We have operated and intend to continue to operate in a manner that will allow us to qualify as a REIT under the Sections 856-860 of the Internal Revenue Code of 1986, as amended (the “Code”).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As such, in general, as long as we qualify as a REIT, no provision for federal income taxes will be necessary, except for taxes on undistributed REIT taxable income and taxes on the income generated by a TRS (such as Land Advisers), if any. From October 17, 2017, through July 31, 2018, Land Advisers, which is subject to federal and state income taxes, assumed the operations on one of our farms in California (see Note 6, “ Related-Party Transactions—TRS Lease Assumption ”). There was no taxable income or loss from Land Advisers for the tax year ended December 31, 2018 , nor was there any for the nine months ended September 30, 2019 .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e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Reclassifications On the accompanying Condensed Consolidated Statements of Operations and Comprehensive Income for the three and nine months ended September 30, 2019 , operating rental revenue has been reclassified to be displayed in accordance with ASU 2016-02 (as defined below), which was adopted on January 1, 2019, and acquisition-related expenses have been reclassified to be included within general and administrative expenses. These reclassifications had no impact on previously-reported net income (loss), equity, or net change in cash and cash equivalents. 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We adopted ASU 2014-09 on January 1, 2018, using the modified retrospective method, under which the cumulative effect of initially applying the guidance was recognized at the date of initial application. Our adoption of ASU 2014-09 did not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did not take effect until the new leasing standard (ASU 2016-02, as defined below) became effective on January 1, 2019. In February 2016, the FASB issued ASU 2016-02, “Leases (Topic 842): An Amendment of the FASB Accounting Standards Codification” (“ASU 2016-02”), which supersedes the previous leasing standard, ASC 840, “Leases.”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ly to operating leases under the previous leasing standard. The new standard requires lessors to account for leases using an approach that is substantially equivalent to that under the previous standard for sales-type leases, direct financing leases, and operating leases. We adopted ASU 2016-02 on January 1, 2019, using the modified retrospective method, under which we recorded the cumulative effect of applying the new guidance as of the adoption date. We also elected the package of practical expedients permitted under the transition guidance (which included that: (i) an entity need not reassess whether any expired or existing contracts are or contain leases, (ii) an entity need not reassess the lease classification for any expired or existing leases, and (iii) an entity need not reassess initial direct costs for any existing leases), the land easement practical expedient to carry forward existing accounting treatment on existing land easements, and the lease and non-lease component combined practical expedient. In addition, we elected the short-term lease exception, which allows us to account for leases with a term of 12 months or less similar to existing operating leases. We currently have two operating ground lease arrangements with terms greater than one year for which we are the lessee. See Note 7, “ Commitments and Contingencies—Ground Lease Obligations ,” for further discussion on the impact of our adoption of ASU 2016-02 and the assumptions used in determine the related right-of-use asset and lease liability.</t>
  </si>
  <si>
    <t>Real Estate and Intangible Assets</t>
  </si>
  <si>
    <t>Real Estate [Abstract]</t>
  </si>
  <si>
    <t>REAL ESTATE AND INTANGIBLE ASSETS</t>
  </si>
  <si>
    <t>REAL ESTATE AND INTANGIBLE ASSETS All of our properties are wholly-owned on a fee-simple basis, except where noted. The following table provides certain summary information about the 97 farms we owned as of September 30, 2019 (dollars in thousands, except for footnotes): Location No. of Farms Total Acres Farm Acres Net Cost Basis (1) Encumbrances (2) California (3) 41 13,731 12,570 $ 383,358 $ 243,763 Florida 23 20,770 16,256 211,703 133,742 Arizona (4) 6 6,280 5,228 56,488 21,773 Colorado 10 31,448 24,513 41,317 24,810 Nebraska 3 3,254 2,701 12,758 8,476 Michigan 7 962 682 12,570 7,421 Washington 1 746 417 8,438 5,099 Texas 1 3,667 2,219 8,333 5,280 Oregon 3 418 363 6,150 3,337 North Carolina 2 310 295 2,294 1,238 97 81,586 65,244 $ 743,409 $ 454,93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net investments in special-purpose LLCs included in Other assets, net; and less net below-market lease values and other deferred revenue included in Other liabilities, net; each as shown on the accompanying Condensed Consolidated Balance Sheets. (2) Excludes approximately $2.8 million of debt issuance costs related to notes and bonds payable, included in Notes and bonds payable, net on the accompanying Condensed Consolidated Balance Sheet. (3) Includes ownership in a special-purpose LLC that owns a pipeline conveying water to one of our properties. As of September 30, 2019 , this investment was valued at approximately $280,000 and is included within Other assets, net on the accompanying Condensed Consolidated Balance Sheet. (4)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3 million as of September 30, 2019 (included in Lease intangibles, net on the accompanying Condensed Consolidated Balance Sheet). Real Estate The following table sets forth the components of our investments in tangible real estate assets as of September 30, 2019 , and December 31, 2018 (dollars in thousands): September 30, 2019 December 31, 2018 Real estate: Land and land improvements $ 556,557 $ 417,310 Irrigation and drainage systems 96,913 71,583 Horticulture 91,289 48,894 Farm-related facilities 20,579 18,510 Other site improvements 7,097 6,707 Real estate, at gross cost 772,435 563,004 Accumulated depreciation (31,827 ) (24,051 ) Real estate, net $ 740,608 $ 538,953 Real estate depreciation expense on these tangible assets was approximately $3.0 million and $7.8 million for the three and nine months ended September 30, 2019 , respectively, and $2.1 million and $6.0 million for the three and nine months ended September 30, 2018 , respectively. Included in the figures above are amounts related to improvements made on certain of our properties paid for by our tenants but owned by us, or tenant improvements. As of September 30, 2019 , and December 31, 2018 , we recorded tenant improvements, net of accumulated depreciation, of approximately $2.2 million and $2.4 million , respectively. We recorded both depreciation expense and additional lease revenue related to these tenant improvements of approximately $72,000 and $218,000 for the three and nine months ended September 30, 2019 , respectively, and approximately $77,000 and $228,000 for the three and nine months ended September 30, 2018 , respectively. Intangible Assets and Liabilities The following table summarizes the carrying values of certain lease intangible assets and the related accumulated amortization as of September 30, 2019 , and December 31, 2018 (dollars in thousands): September 30, 2019 December 31, 2018 Lease intangibles: Leasehold interest – land $ 3,498 $ 3,498 In-place leases 2,601 2,046 Leasing costs 2,073 1,963 Tenant relationships 414 414 Lease intangibles, at cost 8,586 7,921 Accumulated amortization (3,329 ) (2,235 ) Lease intangibles, net $ 5,257 $ 5,686 Total amortization expense related to these lease intangible assets was approximately $460,000 and $1.1 million for the three and nine months ended September 30, 2019 , respectively, and approximately $289,000 and $835,000 for the three and nine months ended September 30, 2018 , respectively.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September 30, 2019 , and December 31, 2018 (dollars in thousands): September 30, 2019 December 31, 2018 Intangible Asset or Liability Deferred Rent Asset (Liability) Accumulated (Amortization) Accretion Deferred Rent Asset (Liability) Accumulated (Amortization) Accretion Above-market lease values and lease incentives (1) $ 216 $ (115 ) $ 126 $ (18 ) Below-market lease values and other deferred revenue (2) (1,002 ) 325 (917 ) 202 $ (786 ) $ 210 $ (791 ) $ 184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 Total amortization related to above-market lease values and lease incentives was approximately $31,000 and $97,000 for the three and nine months ended September 30, 2019 , respectively, and approximately $2,000 and $5,000 for the three and nine months ended September 30, 2018 , respectively. Total accretion related to below-market lease values and other deferred revenue was approximately $46,000 and $123,000 for the three and nine months ended September 30, 2019 , respectively, and approximately $17,000 and $50,000 for the three and nine months ended September 30, 2018 , respectively. Acquisitions Upon our adoption of ASU 2017-01, “Business Combinations (Topic 805): Clarifying the Definition of a Business,” on October 1, 2016, most acquisitions, including those with a prior leasing history, are generally treated as an asset acquisition under ASC 360. For acquisitions accounted for as asset acquisitions under ASC 360, all acquisition-related costs, other than those costs that directly related to either originating new leases we execute upon acquisition or reviewing in-place leases we assumed upon acquisition, are capitalized and included as part of the fair value allocation of the identifiable tangible and intangible assets acquired or liabilities assumed. Upon our adoption of ASU 2016-02 on January 1, 2019, costs that directly related to either negotiating and originating new leases or reviewing assumed leases (generally, external legal costs) are expensed as incurred, whereas these costs were generally capitalized as part of leasing costs under the previous leasing standard.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Unless otherwise noted, all properties acquired during 2019 and 2018 were accounted for as asset acquisitions under ASC 360. 2019 Acquisitions During the nine months ended September 30, 2019 , we acquired 12 new farms, which are summarized in the table below (dollars in thousands): Property Property Acquisition Total No. of Primary Lease Renewal Total Acquisition (1) Annualized (2) New Somerset Road Lincoln, NE 1/22/2019 695 1 Popcorn &amp; 4.9 years 1 $ 2,400 $ 28 $ 126 $ 1,440 Greenhills Boulevard (3) Madera, CA 4/9/2019 928 1 Pistachios 10.6 years 2 28,550 143 1,721 17,130 Van Buren Trail Van Buren, MI 5/29/2019 159 1 Blueberries 10.6 years 2 2,682 28 206 1,609 Blue Star Highway Allegran &amp; 6/4/2019 357 1 Blueberries 10.6 years 2 5,100 31 390 3,060 Yolo County Line Road Yolo, CA 6/13/2019 542 1 Olives for 14.6 years 1 9,190 66 624 5,514 San Juan Grade Road (4) Monterey, CA 7/11/2019 324 1 Strawberries 0.3 years None 9,000 60 632 5,400 West Citrus Boulevard (5) Martin, FL 7/22/2019 3,586 1 Water 8.4 years 2 57,790 503 3,696 37,700 Sutter Avenue I (3)(6) Fresno, CA 8/16/2019 1,011 1 Pistachios 8.2 years 2 33,000 139 2,106 16,500 Las Posas Road (7) Ventura, CA 8/28/2019 413 3 Sod &amp; vegetables 3.3 years 1 21,320 67 1,283 12,792 Withers Road (8) Napa, CA 8/29/2019 366 1 Wine grapes 10.3 years 2 32,000 77 2,256 19,254 8,381 12 $ 201,032 $ 1,142 $ 13,040 $ 120,399 (1) Includes approximately $63,000 of aggregate external legal fees associated with negotiating and originating the leases associated with these acquisitions, which costs were expensed in the period incurred. (2) Annualized straight-line rent is based on the minimum cash rental payments guaranteed under the applicable leases, as required under GAAP, and excludes contingent rental payments, such as participation rents. (3) Leases provide for a participation rent component based on the gross crop revenues earned on the respective farms. The rent figures above represent only the minimum cash guaranteed under the respective leases. (4) In connection with the acquisition of this property, we executed a 6 -year, follow-on lease with a new tenant that will commence upon the expiration of the 4-month lease executed on the date of acquisition. The follow-on lease includes one, 4 -year extension option and provides for minimum annualized straight-line rents of approximately $606,000 . In connection with the follow-on lease, we committed to provide up to $100,000 for certain irrigation improvements on the property. (5) As partial consideration for the acquisition of this property, we issued 288,303 OP Units, constituting an aggregate fair value of approximately $3.3 million as of the acquisition date. (6) In connection with the acquisition of this property, we also acquired an ownership in a related LLC, the sole purpose of which is to own and maintain a pipeline conveying water to this and other neighboring properties. Our acquired ownership equated to an 11.75% interest in the LLC and was valued at approximately $280,000 at the time of acquisition and is included within Other assets, net on the accompanying Condensed Consolidated Balance Sheets. As our investment in the LLC is deemed to constitute “significant influence,” we have accounted for this investment under the equity method. From the commencement of our ownership in the LLC through September 30, 2019 , there was no material income or loss recognized by the LLC; thus, no net income or loss was recorded by us during the three months ended September 30, 2019 .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by February 25, 2020. We are currently unable to estimate when this approval will be obtained, if at all. If approval is obtained, we have also committed to contribute up to $40,000 per approved acre for the development of such vineyards. As provided for in the lease, we will earn additional rent on all of the aforementioned costs, if any, incurred by us. During the three and nine months ended September 30, 2019 , we recognized operating revenues of approximately $2.2 million and $2.8 million , respectively, and net income of approximately $574,000 and $793,000 , respectively, related to the above acquisitions. 2018 Acquisitions During the nine months ended September 30, 2018 , we acquired ten new farms, which are summarized in the table below (dollars in thousands, except for footnotes): Property Name Property Location Acquisition Date Total Acreage No. of Farms Primary Crop(s) Lease Term Renewal Options Total Purchase Price Acquisition Costs Annualized Straight-line Rent (1) New Long-term Debt Taft Highway (2) Kern, CA 1/31/2018 161 1 Potatoes and Melons N/A N/A $ 2,945 $ 32 $ — $ 1,473 Cemetery Road Van Buren, MI 3/13/2018 176 1 Blueberries 9.6 years None 2,100 39 150 1,260 Owl Hammock (3) Collier &amp; Hendry, FL 7/12/2018 5,630 5 Vegetables and Melons 7.0 years 2 (5 years) 37,350 196 2,148 22,410 Plantation Road Jackson, FL 9/6/2018 574 1 Peanuts and Melons 2.3 years None 2,600 35 142 1,560 Flint Avenue Kings, CA 9/13/2018 194 2 Cherries 15.3 years 1 (5 years) 6,850 58 523 4,110 6,735 10 $ 51,845 $ 360 $ 2,963 $ 30,813 (1) Annualized straight-line rent is based on the minimum cash rental payments guaranteed under the applicable lease, as required under GAAP, and excludes contingent rental payments, such as participation rents. (2) Farm was purchased with no lease in place at the time of acquisition. (3) In connection with the acquisition of this property, we committed to provide up to $2.0 million of capital for certain irrigation and property improvements. As stipulated in the lease, we will earn additional rental income on the total cost of the improvements as disbursements are made by us at a rate commensurate with the annual yield on the farmland (as determined by each year’s minimum cash rent per the follow-on lease). During the three and nine months ended September 30, 2018 , in the aggregate, we recognized operating revenues of approximately $554,000 and $603,000 , respectively, and net income of approximately $168,000 and $140,000 , respectively, related to the above acquisitions. Purchase Price Allocations The allocation of the aggregate purchase price for the farms acquired during each of the nine months ended September 30, 2019 and 2018 is as follows (dollars in thousands): Acquisition Period Land and Land Improvements Irrigation &amp; Drainage Systems Horticulture Farm- related Facilities Other Site Improvements In- place Leases Leasing Costs Below Market Leases (1) Investment in LLC (2) Total Purchase Price 2019 Acquisitions $ 138,245 $ 17,804 $ 41,739 $ 2,014 $ 358 $ 560 $ 118 $ (85 ) $ 280 $ 201,032 2018 Acquisitions 44,749 1,548 4,288 123 — 626 511 — — 51,845 (1) Included within Other liabilities, net on the accompanying Condensed Consolidated Balance Sheets. (2) Included within Other assets, net on the accompanying Condensed Consolidated Balance Sheets. Acquired Intangibles and Liabilities The following table shows the weighted-average amortization periods (in years) for the intangible assets acquired and liabilities assumed in connection with new real estate acquired during the nine months ended September 30, 2019 and 2018 : Weighted-Average Amortization Period (in Years) Intangible Assets and Liabilities 2019 2018 In-place leases 1.9 7.0 Leasing costs 3.0 7.1 All intangible assets and liabilities 2.1 7.1 Significant Existing Real Estate Activity Leasing Activity The following table summarizes certain leasing activity that occurred on our existing properties during the nine months ended September 30, 2019 (dollars in thousands, except footnotes): PRIOR LEASES NEW LEASES Farm Number of Leases Total Farm Acres Total Annualized Straight-line Rent (1) # of Leases with Participation Rents Lease Structures (# of NNN / NN) (2) Total (1) Wtd. Avg. Term # of Leases Lease (2) AZ, CA, 16 7,364 $ 3,527 1 10 / 6 $ 3,804 4.0 3 10 / 6 (1) Annualized straight-line rent is based on the minimum cash rental payments guaranteed under the applicable leases (presented on an annualized basis), as required under GAAP, and excludes contingent rental payments, such as participation rents. (2) “NNN” refers to leases under triple-net lease arrangements, and “NN” refers to leases under partial-net lease arrangements. For a description of each of these types of lease arrangements, see “ Item 2. Management’s Discussion and Analysis of Financial Condition and Results of Operations—Overview—Leases—General .” See Note 11, “ Subsequent Events—Leasing Activity ” for additional leasing activity that occurred subsequent to September 30, 2019. Project Completion During the year ended December 31, 2018, we replaced 23 irrigation pivots on one of our properties in Colorado at a total cost of approximately $1.4 million . Pursuant to a lease amendment executed during the nine months ended September 30, 2019 , in connection with this project, we will earn additional straight-line rental income of approximately $117,000 per year throughout the remaining term of the lease, which expires on February 28, 2021. Future Minimum Lease Payments We account for all of our leasing arrangements in which we are the lessor as operating leases. The majority of our leases are subject to fixed rental increases, and a small subset of our lease portfolio includes lease payments based on an index, such as the consumer price index (“CPI”). In addition, several of our leases contain participation rent components based on the gross revenues earned on the respective farms. Most of our leases also include tenant renewal options; however, these renewal options are generally based on then-current market rates and are therefore typically excluded from the determination of the minimum lease term. Our leases do not generally include tenant termination options. The following table summarizes the future lease payments to be received under non-cancelable leases as of September 30, 2019 , and December 31, 2018 (dollars in thousands): Future Lease Payments (1) Period September 30, 2019 December 31, 2018 2019 $ 7,338 $ 30,290 2020 40,972 26,917 2021 33,045 20,980 2022 31,602 19,775 2023 31,903 19,413 Thereafter 123,243 59,934 $ 268,103 $ 177,309 (1) Excludes variable rent payments, such as potential rent increases that are based on CPI or future contingent rents based on a percentage of the gross revenues earned on the respective farms. Portfolio Diversification and Concentrations Diversification The following table summarizes the geographic locations (by state) of our farms owned and with leases in place as of and for the nine months ended September 30, 2019 and 2018 (dollars in thousands): As of and For the nine months ended September 30, 2019 As of and For the nine months ended September 30, 2018 State Number of Farms Total Acres % of Total Acres Lease Revenue % of Total Lease Revenue Number Total % of Lease % of Total California (1) 41 13,731 16.8% $ 13,872 51.0% 31 8,435 12.4% $ 9,887 46.3% Florida 23 20,770 25.5% 7,785 28.6% 22 17,184 25.3% 5,790 27.1% Colorado 10 31,448 38.5% 2,126 7.8% 10 31,448 46.4% 2,057 9.7% Arizona 6 6,280 7.7% 1,609 5.9% 6 6,280 9.3% 1,429 6.7% Michigan 7 962 1.2% 394 1.4% 5 446 0.7% 270 1.3% Texas 1 3,667 4.5% 386 1.4% — — —% — —% Washington 1 746 0.9% 383 1.4% 1 746 1.1% 596 2.8% Oregon 3 418 0.5% 264 1.0% 3 418 0.6% 765 3.6% North Carolina 2 310 0.4% 259 1.0% 2 310 0.4% 115 0.5% Nebraska 3 3,254 4.0% 125 0.5% 2 2,559 3.8% 435 2.0% TOTALS 97 81,586 100.0% $ 27,203 100.0% 82 67,826 100.0% $ 21,344 100.0% (1) According to the California Chapter of the American Society of Farm Managers and Rural Appraisers, there are eight distinct growing regions within California; our farms are spread across six of these growing regions. Concentrations Credit Risk As of September 30, 2019 , our farms were leased to 70 different, unrelated third-party tenants, with certain tenants leasing more than one farm. One unrelated third-party tenant (“Tenant A”) leases five of our farms, and aggregate lease revenue attributable to Tenant A accounted for approximately $3.3 million , or 12.2% , of the total lease revenue recorded during the nine months ended September 30, 2019 . If Tenant A fails to make rental payments, elects to terminate its leases prior to their expirations, or does not renew its leases (and we cannot re-lease the farms on satisfactory terms), there could be a material adverse effect on our financial performance and ability to continue operations. No other individual tenant represented greater than 10.0% of the total lease revenue recorded during the nine months ended September 30, 2019 . Geographic Risk Farms located in California and Florida accounted for approximately $13.9 million ( 51.0% ) and $7.8 million ( 28.6% ), respectively, of the total lease revenue recorded during the nine months ended September 30, 2019 .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our total lease revenue recorded during the nine months ended September 30, 2019 .</t>
  </si>
  <si>
    <t>Borrowings</t>
  </si>
  <si>
    <t>Debt Disclosure [Abstract]</t>
  </si>
  <si>
    <t>BORROWINGS</t>
  </si>
  <si>
    <t>BORROWINGS Our borrowings as of September 30, 2019 , and December 31, 2018 , are summarized below (dollars in thousands): Carrying Value as of As of September 30, 2019 September 30, 2019 December 31, 2018 Stated Interest Rates (1) (Range; Wtd Avg) Maturity Dates (Range; Wtd Avg) Notes and bonds payable: Fixed-rate notes payable $ 360,459 $ 247,249 3.16%–5.70%; 4.08% 6/1/2020–8/1/2044; June 2032 Fixed-rate bonds payable 90,380 90,877 2.80%–4.57%; 3.55% 12/11/2019–9/13/2028; November 2022 Total notes and bonds payable 450,839 338,126 Debt issuance costs – notes and bonds payable (2,835 ) (2,338 ) N/A N/A Notes and bonds payable, net $ 448,004 $ 335,788 Variable-rate revolving lines of credit $ 4,100 $ 100 4.29%–4.54%; 4.29% 4/5/2024 Total borrowings, net $ 452,104 $ 335,888 (1) Where applicable, stated interest rates are before interest patronage (as described below). As of September 30, 2019 , the above borrowings were collateralized by certain of our farms with an aggregate net book value of approximately $743.4 million . The weighted-average interest rate charged on the above borrowings (excluding the impact of debt issuance costs and before any interest patronage, or refunded interest) was 4.03% and 3.97% for the three and nine months ended September 30, 2019 , respectively, and 3.76% and 3.63% for three and nine months ended September 30, 2018 , respectively. In addition, 2018 interest patronage from our Farm Credit Notes Payable (as defined below), which we recorded during the three months ended March 31, 2019, resulted in a 21.2% reduction (approximately 95 basis points) to the stated interest rates on such borrowings. We are unable to estimate the amount of interest patronage to be received, if any, related to interest accrued during 2019 on our Farm Credit Notes Payable. As of September 30, 2019 , we were in compliance with all covenants applicable to the above borrowings. MetLife Borrowings MetLife Facility On May 9, 2014, we closed on a credit facility (the “MetLife Facility”) with Metropolitan Life Insurance Company (“MetLife”). As a result of subsequent amendments, the MetLife Facility currently consists of an aggregate of $200.0 million of term notes (the “MetLife Term Notes”) and $75.0 million of revolving equity lines of credit (the “MetLife Lines of Credit”). On August 16, 2019, we drew $16.5 million on the MetLife Term Notes. The interest rate on the new disbursement was 3.70% per annum (which rate is fixed through January 4, 2027) and was blended with the existing interest rate on the previously-outstanding balance under the MetLife Term Notes. The following table summarizes the pertinent terms of the MetLife Facility as of September 30, 2019 (dollars in thousands, except for footnotes): Issuance Aggregate Commitment Maturity Dates Principal Outstanding Interest Rate Terms Undrawn Commitment MetLife Term Notes $ 200,000 (1) 1/5/2029 $ 138,408 3.35%, fixed through 1/4/2027 (2) $ 47,030 (3) MetLife Lines of Credit 75,000 4/5/2024 4,100 3-month LIBOR + 2.00%–2.25% (4) 70,900 (3) Total principal outstanding $ 142,508 (1) If the aggregate commitment under this facility is not fully utilized by December 31, 2019 , MetLife has the option to be relieved of its obligation to disburse the additional funds under the MetLife Term Notes. (2) Represents the blended interest rate as of September 30, 2019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MetLife Term Notes). (3) Based on the properties that were pledged as collateral under the MetLife Facility, as of September 30, 2019 , the maximum additional amount we could draw under the facility was approximately $18.9 million . (4) The interest rate on the MetLife Lines of Credit is subject to a minimum annualized rate of 2.50% , plus an unused fee ranging from 0.10% to 0.20% on undrawn amounts (based on the balance drawn under each line of credit). Farm Credit Notes Payable From time to time since September 2014 through September 30, 2019 , we, through certain subsidiaries of our Operating Partnership, have entered into various loan agreements (collectively, the “Farm Credit Notes Payable”) with 10 different Farm Credit associations (collectively, “Farm Credit”). During the nine months ended September 30, 2019 , we entered into the following loan agreement with Farm Credit (dollars in thousands): Issuer Date of Issuance Amount Maturity Date Principal Amortization Interest Rate Terms (1) Premier Farm Credit, FLCA 2/7/2019 $ 1,440 11/1/2043 25.0 years 5.45%, fixed through October 31, 2023 (variable thereafter) GreenStone Farm Credit Services 7/11/2019 1,609 8/1/2044 25.0 years 5.00%, fixed through June 30, 2029 (variable thereafter) GreenStone Farm Credit Services 7/11/2019 3,060 8/1/2044 25.0 years 5.00%, fixed through June 30, 2029 (variable thereafter) Farm Credit West, FLCA 7/11/2019 5,400 5/1/2044 24.5 years 4.24%, fixed through July 31, 2026 (variable thereafter) Farm Credit of Central Florida, ACA 7/22/2019 31,850 7/1/2027 25.2 years 5.05%, fixed throughout term Farm Credit of Central Florida, ACA 7/22/2019 5,850 7/1/2027 None (interest only) 5.05%, fixed throughout term Farm Credit West, FLCA 8/28/2019 12,792 5/1/2044 24.5 years 3.84%, fixed through August 31, 2026 (variable thereafter) (2) American AgCredit, ACA 8/29/2019 19,254 10/1/2039 20.0 years 3.84%, fixed through August 31, 2029 (variable thereafter) (1) Stated rate is before interest patronage, as described below. (2) Loan originally issued as a variable-rate loan and was converted to a fixed-rate loan effective September 1, 2019. Interest patronage, or refunded interest, on our borrowings from the various Farm Credit associations is generally recorded upon receipt and is included within Other income on our Condensed Consolidated Statements of Operations and Comprehensive Income. Receipt of interest patronage typically occurs in the first half of the calendar year following the calendar year in which the respective interest payments are made. During the three months ended March 31, 2019, we recorded interest patronage of approximately $700,000 related to interest accrued on loans from Farm Credit during the year ended December 31, 2018, which resulted in a 21.2% reduction (approximately 95 basis points) to the stated interest rates on such borrowings. Prudential Note Payable On June 17, 2019, we entered into a loan agreement with PGMI Real Estate Finance, LLC (“Prudential”), the terms of which are summarized in the following table as of September 30, 2019 (dollars in thousands): Date of Issuance Amount Maturity Date Principal Amortization Interest Rate Terms 6/17/2019 $ 17,130 7/1/2029 25.0 years 4.00%, fixed throughout term Rabo Note Payable On July 10, 2019, we entered into a loan agreement with Rabo AgriFinance, LLC (“Rabo”), the terms of which are summarized in the following table as of September 30, 2019 (dollars in thousands): Date of Issuance Amount Maturity Date Principal Amortization Interest Rate Terms 7/10/2019 $ 5,514 6/1/2029 25.0 years 1-Month LIBOR + 1.75% (1) (1) In connection with securing this loan and to hedge our exposure to the above variable interest rate, we entered into an interest rate swap agreement in which we agreed to pay a fixed interest rate to our counterparty of 4.04% through June 1, 2029. See “ —Interest Rate Swap Agreement ” below for additional information on this swap agreement. Debt Service – Aggregate Maturities Scheduled principal payments of our aggregate notes and bonds payable as of September 30, 2019 , for the succeeding years are as follows (dollars in thousands): Period Scheduled Principal Payments For the remaining three months ending December 31: 2019 $ 4,825 For the fiscal years ending December 31: 2020 30,682 2021 19,075 2022 41,867 2023 35,658 2024 26,765 Thereafter 291,967 $ 450,839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September 30, 2019 , the aggregate fair value of our notes and bonds payable was approximately $454.5 million , as compared to an aggregate carrying value (excluding unamortized related debt issuance costs) of approximately $450.8 million . The fair value of our long-term, fixed-rate notes and bonds payable is valued using Level 3 inputs under the hierarchy established by ASC 820-10 and is calculated based on a discounted cash flow analysis, using discount rates based on management’s estimates of market interest rates on long-term debt with comparable terms. Further, due to the revolving nature of the MetLife Lines of Credit and the lack of changes in market credit spreads, their aggregate fair value as of September 30, 2019 , is deemed to approximate their aggregate carrying value of $4.1 million . Interest Rate Swap Agreement In order to hedge our exposure to variable interest rates, we entered into an interest rate swap agreement in connection with one of our mortgage financings secured during the three months ended September 30, 2019 . In accordance with this swap agreement, we will pay our counterparty a fixed rate interest rate on a quarterly basis and receive payments from our counterparty equivalent to the stipulated floating rate. We have adopted the fair value measurement provision for this financial instrument, and the fair values of our interest rate swap agreement is recorded in Other assets, net or Other liabilities, net, as appropriate, on our accompanying Condensed Consolidated Balance Sheets. Generally, in the absence of observable market data, we will estimate the fair value of our interest rate swap using estimates of certain data points, including estimated remaining life, counterparty credit risk, current market yield, and interest rate spreads of similar securities as of the measurement date. As of September 30, 2019 , our interest rate swap was valued using Level 2 inputs. In addition, we have designated our interest rate swap as a cash flow hedge, and we record changes in the fair value of the interest rate swap agreement to accumulated other comprehensive income on the Condensed Consolidated Balance Sheets. We record changes in fair value on a quarterly basis, using current market valuations at quarter end. The following table summarizes our interest rate swap as of September 30, 2019 (dollars in thousands): Aggregate Notional Amount Aggregate Fair Value Asset Aggregate Fair Value Liability $ 5,514 $ — $ 347 The following table presents the amount of loss recognized in comprehensive income within our condensed consolidated financial statements for the three and nine months ended September 30, 2019 (dollars in thousands): Three Months Ended September 30, 2019 Nine Months Ended September 30, 2019 Derivative in cash flow hedging relationship: Interest rate swap $ 347 $ 347 Total $ 347 $ 347 The following table summarizes certain information regarding our derivative instrument as of September 30, 2019 (dollars in thousands): Derivative Type Balance Sheet Location Derivative Liability Fair Value Derivatives Designated as Hedging Instruments: Interest rate swap Other liabilities, net $ 347 Total $ 347</t>
  </si>
  <si>
    <t>Series A Term Preferred Stock</t>
  </si>
  <si>
    <t>Equity [Abstract]</t>
  </si>
  <si>
    <t>SERIES A TERM PREFERRED STOCK</t>
  </si>
  <si>
    <t>SERIES A TERM PREFERRED STOCK In August 2016 , we completed a public offering of 6.375% Series A Cumulative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 The Series A Term Preferred Stock is traded under the ticker symbol “LANDP” on Nasdaq. Generally, we were not permitted to redeem shares of the Series A Term Preferred Stock prior to September 30, 2018 , except in limited circumstances to preserve our qualification as a REIT. Since September 30, 2018 , we have been permitted to redeem the shares at a redemption price of $25.00 per share, plus any accumulated and unpaid dividends up to, but excluding, the date of redemption. The shares of the Series A Term Preferred Stock have a mandatory redemption date of September 30, 2021 , and are not convertible into our common stock or any other securities. As of September 30, 2019 , no shares of Series A Term Preferred Stock have been redeemed. We incurred approximately $1.2 million in total offering costs related to this issuance, which have been recorded net of the Series A Term Preferred Stock as presented on the accompanying Condensed Consolidated Balance Sheets and are being amortized over the mandatory redemption period as a component of interest expense on the accompanying Condensed Consolidated Statements of Operations and Comprehensive Income. The Series A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densed Consolidated Statements of Operations and Comprehensive Income. As of September 30, 2019 , the fair value of our Series A Term Preferred Stock was approximately $29.6 million , as compared to the carrying value (exclusive of unamortized offering costs) of approximately $28.8 million . The fair value of our Series A Term Preferred Stock is valued using Level 1 inputs under the hierarchy established by ASC 820-10, “Fair Value Measurements and Disclosures,” and is calculated based on the closing per-share price as of September 30, 2019 , of $25.73 . For information on the dividends declared by our Board of Directors and paid by us on the Series A Term Preferred Stock during the nine months ended September 30, 2019 and 2018 , see Note 8, “ Equity—Distributions .”</t>
  </si>
  <si>
    <t>Related-Party Transactions</t>
  </si>
  <si>
    <t>Related Party Transactions [Abstract]</t>
  </si>
  <si>
    <t>RELATED-PARTY TRANSACTIONS</t>
  </si>
  <si>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serves as our Administrator’s president, general counsel, and secretary. We have entered into an investment advisory agreement with our Adviser and an administration agreement with our Administrator (the “Administration Agreement”). The advisory agreement with our Adviser that was in effect through June 30, 2019 (the “Prior Advisory Agreement”), was amended on July 9, 2019 (as amended, the “Amended Advisory Agreement”), and was approved unanimously by our board of directors, including our independent directors. A summary of the Prior Advisory Agreement is provided in Note 6 to our consolidated financial statements included in our Form 10-K. A summary of the compensation terms for each of the Amended Advisory Agreement and the Administration Agreement is below. Amended Advisory Agreement Pursuant to the Amended Advisory Agreement, our Adviser is compensated in the form of a base management fee and, each as applicable, an incentive fee, a capital gains fee, and a termination fee. Base Management Fee A base management fee is paid quarterly and is calculated as 2.0% per annum ( 0.50% per quarter) of the prior calendar quarter’s total adjusted common equity, which, beginning with the three months ended September 30, 2019 , is defined as common stockholders’ equity plus non-controlling common interests in the Operating Partnership, if any (each as reported on our balance sheet), adjusted to exclude unrealized gains and losses and certain other one-time events and non-cash items (“Total Adjusted Common Equity”). During the nine months ended September 30, 2019, our Adviser granted us certain non-contractual, unconditional, and irrevocable waivers, which were applied as credits against the base management fees for the respective periods, as detailed in the table below under “— Related-Party Fees .” Incentive Fee An incentive fee is calculated and payable quarterly in arrears if the Pre-Incentive Fee FFO for a particular quarter exceeds a hurdle rate of 1.75% ( 7.0% annualized) of the prior calendar quarter’s Total Adjusted Common Equity. For purposes of this calculation, Pre-Incentive Fee FFO is defined in the Amended Advisory Agreement as FFO (also as defined in the Amended Advisory Agreement) accrued by the Company during the current calendar quarter (prior to any incentive fee calculation for the current calendar quarter), less any dividends paid on preferred stock securities that are not treated as a liability for GAAP purposes. Our Adviser will receive: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 8.75% annualized); and (iii) 20% of the amount of the Pre-Incentive Fee FFO, if any, that exceeds 2.1875% in any calendar quarter ( 8.75% annualized). Capital Gains Fee A capital gains-based incentive fee will be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In the event of our termination of the Amended Advisory Agreement for any reason,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separately for our allocable portion of the Administrator’s overhead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TRS Lease Assumption On October 17, 2017, Land Advisers entered into an Assignment and Assumption of Agricultural Lease (the “Assigned TRS Lease”) with the previously-existing tenant on a 169 -acre farm located in Ventura County, California. The Assigned TRS Lease, as amended, expired on July 13, 2018. In addition, in connection with the initial operations on the farm, on October 17, 2017, Land Advisers issued a $1.7 million unsecured promissory note to the Company that matured in July 31, 2018, and bore interest at a rate equal to the prime rate plus a spread of 5.0% per annum. All inter-company amounts related to the Assigned TRS Lease and the promissory note were eliminated in consolidation, and, as a result, no rental or interest income from Land Advisers was recorded by us on the Consolidated Statements of Operations and Comprehensive Income during the three or nine months ended September 30, 2018 . Effective August 1, 2018, this farm was leased to a new, unrelated third-party tenant under a 10 -year lease. TRS Fee Arrangements In connection with the assumption of the Assigned TRS Lease, in exchange for services provided by our Adviser to Land Advisers, our Adviser and Land Advisers entered into an Expense Sharing Agreement (the “TRS Expense Sharing Agreement”). In addition, to account for the time our Administrator’s staff spends on activities related to Land Advisers, we adopted a policy wherein a portion of the fee paid by the Company to our Administrator pursuant to the Administration Agreement would be allocated to Land Advisers (the “TRS Administration Fee Allocation”). No such fees were incurred during the three or nine months ended September 30, 2019 . TRS Expense Sharing Agreement Pursuant to the TRS Expense Sharing Agreement, our Adviser was responsible for maintaining the day-to-day operations on the farm leased to Land Advisers from October 17, 2017, through July 31, 2018. In exchange for such services, Land Advisers compensated our Adviser through reimbursement of certain expenses incurred by our Adviser, including Land Advisers’ pro-rata share of our Adviser’s payroll and related benefits (based on the percentage of each employee’s time devoted to matters related to Land Advisers in relation to the time such employees devoted to all affiliated funds, collectively, advised by our Adviser) and general overhead expenses (based on the total general overhead expenses incurred by our Adviser multiplied by the ratio of hours worked by our Adviser’s employees on matters related to Land Advisers to the total hours worked by our Adviser’s employees). Costs incurred by our Adviser, while payable by Land Advisers, were initially accumulated and deferred and then allocated to costs of sales as the related crops were harvested and sold. During the three and nine months ended September 30, 2018 , approximately $15,000 and $176,000 , respectively, of the total accumulated costs incurred by our Adviser was allocated to the costs of crops sold and is included within Base management fee on the accompanying Condensed Consolidated Statements of Operations and Comprehensive Income for the three and nine months ended September 30, 2018 . In addition, during the three months ended September 30, 2018 , our Adviser granted Land Advisers a non-contractual, unconditional, and irrevocable waiver to be applied against a portion of the fees incurred by our Adviser on behalf of Land Advisers pursuant to the TRS Expense Sharing Agreement. TRS Administration Fee Allocation Under to the TRS Administration Fee Allocation, a portion of the fee owed by us to our Administrator under the Administration Agreement was allocated to Land Advisers based on the percentage of each employee’s time devoted to matters related to Land Advisers in relation to the total time such employees devoted to the Company. During the three and nine months ended September 30, 2018 , approximately $18,000 and $48,000 , respectively, of the administration fee paid by us was allocated to Land Advisers. This allocation is included within Administration fee on the accompanying Condensed Consolidated Statement of Operations and Comprehensive Income for the three and nine months ended September 30, 2018 . Gladstone Securities On April 11, 2017 , w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Financing Arrangement Agreement We pay Gladstone Securities a financing fee in connection with the services it provides to us for securing financing on our properties. Depending on the size of the financing obtained, the maximum amount of the financing fee, which is payable upon closing of the respective financing, ranges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We paid total financing fees to Gladstone Securities of approximately $160,000 and $188,000 during the three and nine months ended September 30, 2019 , respectively, and approximately $57,000 and $59,000 during the three and nine months ended September 30, 2018 , respectively. Through September 30, 2019 , the total amount of financing fees paid to Gladstone Securities represented approximately 0.14% of the total financings secured since the Financing Arrangement Agreement has been in place. Dealer-Manager Agreement On January 10, 2018 , we entered into a dealer-manager agreement, which was amended and restated on May 31, 2018 (the “Dealer-Manager Agreement”), with Gladstone Securities, whereby Gladstone Securities serves as our exclusive dealer-manager in connection with the offering of our Series B Preferred Stock (as defined in Note 8, “ Equity—Series B Preferred Stock ”). Pursuant to the Dealer-Manager Agreement, Gladstone Securities provides certain sales, promotional, and marketing services to us in connection with the offering of the Series B Preferred Stock, and we generally will pay Gladstone Securities: (i) selling commissions of up to 7.0% of the gross proceeds from sales of Series B Preferred Stock in the offering (the “Selling Commissions”), and (ii) a dealer-manager fee of 3.0% of the gross proceeds from sales of Series B Preferred Stock in the offering (the “Dealer-Manager Fee”). Gladstone Securities may, in its sole discretion, remit all or a portion of the Selling Commissions and may also reallow all or a portion of the Dealer-Manager Fees to participating broker-dealers and wholesalers in support of the offering. The terms of the Dealer-Manager Agreement were approved by our board of directors, including all of its independent directors. During the three and nine months ended September 30, 2019 , we paid total Selling Commissions and Dealer-Manager Fees to Gladstone Securities in connection with sales of the Series B Preferred Stock of approximately $1.8 million and $5.1 million , respectively, of which approximately $1.7 million and $4.8 million , respectively, were then remitted by Gladstone Securities to unrelated third-parties involved in the offering, including participating broker-dealers and wholesalers. During the three and nine months ended September 30, 2018 , we paid total Selling Commissions and Dealer-Manager Fees to Gladstone Securities of approximately $890,000 and $940,000 , respectively, of which approximately $843,000 and $890,000 , respectively, was remitted to unrelated third-parties involved in the offering. Through September 30, 2019 , approximately 93.9% of the total Selling Commissions and Dealer-Manager Fees paid to Gladstone Securities have been remitted to unrelated third-parties involved in the offering. Total Selling Commissions and Dealer-Manager Fees paid to Gladstone Securities are netted against the gross proceeds received from sales of the Series B Preferred Stock and are included within Additional paid-in capital on the accompanying Condensed Consolidated Balance Sheets. Related-Party Fees The following table summarizes related-party fees paid or accrued for and reflected in our accompanying condensed consolidated financial statements (dollars in thousands): For the Three Months Ended September 30, For the Nine Months Ended September 30, 2019 2018 2019 2018 Base management fee (1)(2) $ 862 $ 690 (3) $ 2,741 $ 2,102 (3) Capital gains fee (1)(2) — 778 — 778 Credits from non-contractual, unconditional, and irrevocable waiver granted by Adviser’s board of directors (2) — (796 ) (1,542 ) (970 ) Total fees to our Adviser, net $ 862 $ 672 $ 1,199 $ 1,910 Administration fee (1)(2) $ 311 $ 387 (4) $ 866 $ 935 (4) Selling Commissions and Dealer-Manager Fees (1)(5) $ 1,657 $ 890 $ 4,781 $ 940 Financing fees (1)(6) 160 57 188 59 Total fees to Gladstone Securities $ 1,817 $ 947 $ 4,969 $ 999 (1) Pursuant to the agreements with the respective related-party entities, as discussed above. (2) Reflected as a line item on our accompanying Condensed Consolidated Statements of Operations and Comprehensive Income. (3) Includes the allocation of approximately $15,000 and $176,000 of the total accumulated costs incurred by our Adviser as a result of the crops harvested and sold on the farm operated by Land Advisers during the three and nine months ended September 30, 2018 , respectively, as further described above under “ TRS Expense Sharing Agreement .” (4) Includes the portion of administration fee that was allocated to Land Advisers (approximately $18,000 and $48,000 for the three and nine months ended September 30, 2018 , respectively), as further described above under “ TRS Administration Fee Allocation .” (5) Included within Additional paid-in capital on the accompanying Condensed Consolidated Balance Sheets. Through September 30, 2019 , Gladstone Securities has remitted approximately 93.9% of these fees to unrelated third-parties involved in the offering (including participating broker-dealers and wholesalers). (6) Included within Notes and bonds payable, net on the Condensed Consolidated Balance Sheets and amortized into Interest expense on the Condensed Consolidated Statements of Operations and Comprehensive Income. Through September 30, 2019 , the total amount of financing fees paid to Gladstone Securities represented approximately 0.14% of the total financings secured during since the Financing Arrangement Agreement has been in place. Related-Party Fees Due Amounts due to related parties on our accompanying Condensed Consolidated Balance Sheets as of September 30, 2019 , and December 31, 2018 , were as follows (dollars in thousands): September 30, 2019 December 31, 2018 Due from Gladstone Securities (1) $ 38 $ 20 Base management fee 862 736 Capital gains fee (2) — (150 ) Credits to fees (3) — (44 ) Other (4) 21 63 Total due to Adviser 883 605 Administration fee 311 340 (5) Total due to Administrator 311 340 Total due to related parties (6) $ 1,194 $ 945 (1) Other amounts due from Gladstone Securities generally represent costs for certain sales, promotional, or marketing services related to the offering of the Series B Preferred Stock paid for by us on behalf of Gladstone Securities. As of September 30, 2019 and December 31, 2018 , such amounts are included within Other assets, net on our accompanying Condensed Consolidated Balance Sheets. (2) The credit to the capital gains fee as of December 31, 2018 , was a result of capital losses recorded in connection with dispositions of certain real estate assets during year ended December 31, 2018 , which resulted in a reduction of the capital gains fee accrued for earlier in fiscal year 2018. (3) The credits received from our Adviser during the three months ended September 30, 2019 , and December 31, 2018 , were granted as non-contractual, unconditional, and irrevocable waivers to be applied as credits against the base management fee. (4) Other amounts due to or from our Adviser primarily relate to miscellaneous general and administrative expenses either paid by our Adviser on our behalf or by us on our Adviser’s behalf. The balance owed to our Adviser as of December 31, 2018 , includes premium payments for certain insurance policies made by our Adviser on our behalf. (5) Includes approximately $9,000 owed by Land Advisers to our Administrator as of December 31, 2018 , in accordance with the TRS Administration Fee Allocation, as discussed above. (6) Reflected as a line item on our accompanying Condensed Consolidated Balance Sheets.</t>
  </si>
  <si>
    <t>Commitments and Contingencies</t>
  </si>
  <si>
    <t>Commitments and Contingencies Disclosure [Abstract]</t>
  </si>
  <si>
    <t>COMMITMENTS AND CONTINGENCIES</t>
  </si>
  <si>
    <t>COMMITMENTS AND CONTINGENCIES Operating Obligations In connection with the execution of certain lease agreements, we have committed to provide capital improvements on certain of our farms, which are summarized in the table below (dollars in thousands): Farm Location Farm Gross Acreage Total Commitment Obligated Completion Date (1) Amount Expended or Accrued as of September 30, 2019 Salinas, CA 324 $ 100 Q4 2019 $ — Ventura, CA 413 1,000 Q1 2020 100 Santa Barbara, CA 361 4,000 (2) Q1 2020 1,725 Madera, CA 928 500 (2) Q2 2020 176 Columbia, OR 200 1,800 (2) Q4 2020 1,023 Hillsborough, FL 55 2,250 (2) Q2 2021 — Collier &amp; Hendry, FL 5,630 2,000 (2) Q2 2025 — (1) Our obligation to provide capital to fund these improvements does not extend beyond these respective dates. (2) Pursuant to contractual agreements, we will earn additional rent on the cost of these capital improvements as the funds are disbursed by us. Ground Lease Obligations In connection with two farms acquired on June 1, 2017, through a leasehold interest, we assumed two ground lease arrangements under which we are the lessee (with the State of Arizona as the lessor). These two operating ground leases expire in February 2022 and February 2025 , and neither lease contains any extension, renewal, or termination options. Upon our adoption of ASU 2016-02 on January 1, 2019 , we recognized an operating lease right-of-use asset of approximately $218,000 and an operating lease liability of approximately $213,000 as a result of these ground leases. These values were determined by discounting the respective future minimum lease payments using a discount rate equivalent to treasury rates with similar terms plus a spread ranging from 2.47% to 2.53% . As of September 30, 2019 , we had recorded the following as a result of these operating ground leases (dollars in thousands, except for footnotes): Operating lease right-of-use assets (1) $ 188 Operating lease liabilities (2) $ 171 Weighted-average remaining lease term (years) 4.8 Weighted-average discount rate 4.20 % (1) Operating lease right-of-use assets are shown net of accrued lease payments of approximately $17,000 and are included within Other assets, net on the accompanying Condensed Consolidated Balance Sheet. (2) Included within Other liabilities, net on the accompanying Condensed Consolidated Balance Sheet. As a result of these ground leases, we recorded lease expense (included within Property operating expenses on the accompanying Condensed Consolidated Statement of Operations and Comprehensive Income) of approximately $12,000 and $39,000 during the three and nine months ended September 30, 2019 , respectively, and approximately $12,000 and $36,000 during the three and nine months ended September 30, 2018 , respectively. Future lease payments due under the remaining non-cancelable terms of these leases as of September 30, 2019 , and December 31, 2018 , are as follows ( dollars in thousands): Future Lease Payments (1) Period September 30, 2019 December 31, 2018 2019 $ — $ 47 2020 47 47 2021 47 47 2022 30 30 2023 30 30 Thereafter 31 31 Total undiscounted lease payments 185 232 Less: imputed interest (14 ) — Present value of lease payments $ 171 $ 232 (1) Annual lease payments are set at the beginning of each year to then-current market rates (as determined by the State of Arizona). The amounts shown above represent estimated amounts based on the lease rates currently in place. Litigation In the ordinary course of business, we may be involved in legal proceedings from time to time. We are not currently subject to any material known or threatened litigation.</t>
  </si>
  <si>
    <t>Equity</t>
  </si>
  <si>
    <t>EQUITY</t>
  </si>
  <si>
    <t>EQUITY Amendment to Articles of Incorporation On January 10, 2018 , we filed with the Maryland Department of Assessments and Taxation Articles Supplementary to reclassify and designate 6,500,000 shares of our authorized and unissued shares of capital stock as shares of Series B Preferred Stock (as defined below). The reclassification decreased the number of shares classified as common stock from 98,000,000 to 91,500,000 . Stockholders’ Equity As of September 30, 2019 , there were 6,500,000 shares of Series B Preferred Stock (as defined below), par value $0.001 per share, authorized, with 3,465,527 shares issued and outstanding worth an aggregate liquidation value of approximately $86.6 million ; and 91,500,000 shares of common stock, par value $0.001 per share, authorized, with 20,888,075 shares issued and outstanding. As of December 31, 2018 , there were 6,500,000 shares of Series B Preferred Stock (as defined below), par value $0.001 per share, authorized, with 1,144,393 shares issued and outstanding worth an aggregate liquidation value of approximately $28.6 million ; and 91,500,000 shares of common stock, par value $0.001 per share, authorized, with 17,891,340 shares issued and outstanding. Non-Controlling Interests in Operating Partnership We consolidate our Operating Partnership, which is a majority-owned partnership. As of September 30, 2019 , and December 31, 2018 , we owned approximately 98.6% and 96.9% , respectively,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The following table provides information related to OP Units tendered for redemption during 2019: Fiscal Year OP Units Tendered for Redemption Shares of Common Stock Issued OP Units Redeemed with Cash Aggregate Cash Payment Aggregate Cash Paid per OP Unit Three months ended September 30, 2019 0 0 0 $ — $ — Nine months ended September 30, 2019 570,879 570,879 0 — —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September 30, 2019 , and December 31, 2018 , there were 288,303 and 570,879 OP Units held by non-controlling limited partners outstanding, respectively. Registration Statement On March 30, 2017, we filed a universal registration statement on Form S-3 (File No. 333-217042) with the SEC (the “2017 Registration Statement”) to replace our previous registration statement, which expired on April 1, 2017. The 2017 Registration Statement, which was declared effective by the SEC on April 12, 2017, permits us to issue up to an aggregate of $300.0 million in securities, consisting of common stock, preferred stock, warrants, debt securities, depository shares, subscription rights, and units, including through separate, concurrent offerings of two or more of such securities. Through September 30, 2019 , we have issued a total of 7,821,886 shares of common stock (excluding 1,215,565 shares of common stock issued in exchange for certain OP Units that were tendered for redemption) for gross proceeds of approximately $96.1 million , and 3,475,047 shares of Series B Preferred Stock (as defined below) for gross proceeds of approximately $85.6 million under the 2017 Registration Statement. 2019 Equity Issuances Series B Preferred Stock On May 31, 2018 , we filed a prospectus supplement with the SEC for a continuous public offering of up to 6,000,000 shares of our newly-designated 6.00% Series B Cumulative Redeemable Preferred Stock (the “Series B Preferred Stock”) at an offering price of $25.00 per share for gross proceeds of up to $150.0 million and expected net proceeds, after deducting Selling Commissions, Dealer-Manager Fees, and estimated expenses of the offering payable by us, of up to approximately $131.3 million , assuming all shares of the Series B Preferred Stock are sold in the offering. The Series B Preferred Stock is being offered on a continuous, “reasonable best efforts” basis by Gladstone Securities, the dealer-manager for the offering. See Note 6, “ Related-Party Transactions—Gladstone Securities—Dealer-Manager Agreement ,” for a discussion of the fees and commissions to be paid to Gladstone Securities in connection with the offering of the Series B Preferred Stock. The following table provides information on sales of the Series B Preferred Stock that occurred during the three and nine months ended September 30, 2019 (dollars in thousands, except per-share amounts): Period Number of Shares Sold Weighted-average Offering Price per Share Gross Proceeds Net Proceeds (1) Three months ended September 30, 2019 831,579 $ 24.64 $ 20,487 $ 18,711 Nine months ended September 30, 2019 2,330,654 24.68 57,529 52,440 (1) Net of selling commissions and dealer-manager fees borne by us. In addition, during the three and nine months ended September 30, 2019 , 2,120 and 9,520 shares, respectively, of the Series B Preferred Stock were tendered for redemption at a cash redemption price of $22.50 per share. As a result, we paid total redemption costs of approximately $48,000 and $214,000 , respectively to redeem and retire these shares. As of September 30, 2019 , excluding Selling Commissions and Dealer-Manager Fees, we have incurred approximately $1.2 million of total costs related to this offering, which are initially recorded as deferred offering costs (included within Other assets, net on the accompanying Condensed Consolidated Balance Sheets) and are applied against the gross proceeds received from the offering through additional paid-in capital as shares of the Series B Preferred Stock are sold. See Note 11, “ Subsequent Events—Equity Activity—Series B Preferred Stock ,” for sales of Series B Preferred Stock completed subsequent to September 30, 2019 . The offering of the Series B Preferred Stock will terminate on the date that is the earlier of either June 1, 2023 (unless terminated earlier or extended by our Board of Directors), or the date on which all 6,000,000 shares offered are sold (the “Termination Date”). There is currently no public market for shares of the Series B Preferred Stock; however, we intend to apply to list the Series B Preferred Stock on Nasdaq or another national securities exchange within one calendar year after the offering’s Termination Date, though there can be no assurance that a listing will be achieved in such timeframe, or at all. Common Stock Secondary Offering In June 2019, we completed a public offering of 2,000,000 shares of our common stock at a public offering price of $11.73 per share, resulting in gross proceeds of approximately $23.5 million and net proceeds (after deducting underwriting discounts and direct offering expenses borne by us) of approximately $22.3 million . In July 2019, the underwriters exercised a portion of the over-allotment option in connection with the offering, and, as a result, we issued an additional 277,297 shares of our common stock, resulting in gross proceeds of approximately $3.3 million and net proceeds (after deducting underwriting discounts and direct offering expenses borne by us) of approximately $3.1 million . At-the-Market Program On August 7, 2015, we entered into equity distribution agreements (commonly referred to as “at-the-market agreements”) with Cantor Fitzgerald &amp; Co. and Ladenburg Thalmann &amp; Co., Inc. (each a “Sales Agent”), under which we may issue and sell, from time to time and through the Sales Agents, shares of our common stock having an aggregate offering price of up to $30.0 million (the “ATM Program”). The following table provides information on shares of common stock sold under the ATM Program during 2019 (dollars in thousands, except per-share amounts): Period Number of Shares Sold Weighted-average Offering Price Per Share Gross Proceeds Net Proceeds (1) Three months ended September 30, 2019 78,008 $ 12.01 $ 937 $ 923 Nine months ended September 30, 2019 148,559 12.32 1,830 1,802 (1) Net of underwriting commissions and discounts. Through September 30, 2019 , we have issued and sold a total of 1,744,150 shares of our common stock under the ATM Program at an average sales price of $12.82 per share for gross proceeds of approximately $22.4 million and net proceeds of approximately $22.0 million . Distributions The per-share distributions to preferred and common stockholders declared by our Board of Directors and paid by us (except as noted) during the three and nine months ended September 30, 2019 and 2018 are reflected in the table below. For the Three Months Ended September 30, For the Nine Months Ended September 30, Issuance 2019 2018 2019 2018 Series A Term Preferred Stock (1) $ 0.3984375 $ 0.3984375 $ 1.1953125 $ 1.1953125 Series B Preferred Stock (2) 0.375 0.375 1.125 0.500 Common Stock (3) 0.13365 0.13305 0.40050 0.39870 (1) Treated similar to interest expense on the accompanying Condensed Consolidated Statements of Operations and Comprehensive Income. (2) Of the dividends declared on the Series B Preferred Stock by our Board of Directors on July 9, 2019 , approximately $433,000 was paid (as scheduled) by us on October 3, 2019 . The resulting dividend payable is included within Accounts payable and accrued expenses on the accompanying Condensed Consolidated Balance Sheets as of September 30, 2019 . (3) The same amounts were paid as distributions on each OP Unit held by non-controlling limited partners.</t>
  </si>
  <si>
    <t>Lease Revenues</t>
  </si>
  <si>
    <t>Leases [Abstract]</t>
  </si>
  <si>
    <t>LEASE REVENUES The following table sets forth the components of our lease revenues for the three and nine months ended September 30, 2019 and 2018 (dollars in thousands, except for footnotes): For the Three Months Ended September 30, For the Nine Months Ended September 30, 2019 2018 2019 2018 Fixed lease payments (1) $ 10,131 $ 7,124 $ 26,236 $ 20,427 Variable lease payments (2) 881 891 967 917 Lease revenues, net (3) $ 11,012 $ 8,015 $ 27,203 $ 21,344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nine months ended September 30, 2019 , we recorded participation rents of approximately $848,000 and $875,000 , respectively, and reimbursements of certain property operating expenses by tenants of approximately $33,000 and $93,000 , respectively. During the three and nine months ended September 30, 2018 , we recorded participation rents of approximately $889,000 and $906,000 , respectively, and reimbursements of certain property operating expenses by tenants of approximately $2,000 and $11,000 , respectively. (3) Reflected as a line item on our accompanying Condensed Consolidated Statements of Operations and Comprehensive Income.</t>
  </si>
  <si>
    <t>(Loss) Earnings Per Share of Common Stock</t>
  </si>
  <si>
    <t>Earnings Per Share [Abstract]</t>
  </si>
  <si>
    <t>(LOSS) EARNINGS PER SHARE OF COMMON STOCK</t>
  </si>
  <si>
    <t>(LOSS) EARNINGS PER SHARE OF COMMON STOCK The following table sets forth the computation of basic and diluted (loss) earnings per common share for the three and nine months ended September 30, 2019 and 2018 , computed using the weighted average number of shares outstanding during the respective periods. Net (los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limited partners’ share of earnings would also be added back to net (loss) earnings. Three months ended September 30, Nine months ended September 30, 2019 2018 2019 2018 (Dollars in thousands, except per-share amounts) Net (loss) earnings attributable to common stockholders $ (644 ) $ 5,593 $ (1,860 ) $ 3,551 Weighted average shares of common shares outstanding – basic and diluted 20,763,615 16,057,957 19,154,744 15,181,760 (Loss) earnings per common share – basic and diluted $ (0.03 ) $ 0.35 $ (0.10 ) $ 0.23 The weighted-average number of OP Units held by non-controlling limited partners was 222,495 and 217,857 for the three and nine months ended September 30, 2019 , respectively, and 683,527 and 857,041 for the three and nine months ended September 30, 2018 , respectively.</t>
  </si>
  <si>
    <t>Subsequent Events</t>
  </si>
  <si>
    <t>Subsequent Events [Abstract]</t>
  </si>
  <si>
    <t>SUBSEQUENT EVENTS</t>
  </si>
  <si>
    <t>SUBSEQUENT EVENTS Acquisition Activity Subsequent to September 30, 2019 , through the date of this filing, we have acquired six farms, which are summarized in the table below (dollars in thousands, except for footnotes): Property Property Acquisition Total No. of Primary Lease Renewal Total Acquisition (1) Annualized (2) Highway 17 (3) Hayes, NE 10/7/2019 2,561 3 Corn, soybeans, 0.2 years None $ 9,690 $ 39 $ 489 Indian Highway (4) Hayes &amp; Hitchcock, NE 10/7/2019 1,289 2 Corn, soybeans, 0.3 years None 5,000 39 788 Sutter Avenue II Fresno, CA 11/1/2019 1,098 1 Pistachios 8.0 years 2 (5 Years) 37,000 68 2,365 4,948 6 $ 51,690 $ 146 $ 3,642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 as required under GAAP, and excludes contingent rental payments, such as participation rents. (3) In connection with the acquisition of this property, we executed a 10 -year, follow-on lease with a new, unrelated third-party tenant that will commence upon the expiration of the 3-month lease executed on the date of acquisition. The follow-on lease provides for minimum annualized straight-line rents of approximately $630,000 , plus a participation rent component based on the gross revenues earned on the farm. In addition, the farm is expected to be converted to organic farmland by 2021. (4) In connection with this acquisition, we executed a 4 -month leaseback agreement with the seller that provides for a fixed rental payment of $250,000 . In addition, we also executed a 10 -year, follow-on lease with a new tenant that will commence upon the expiration of the 4-month leaseback agreement. The follow-on lease provides for minimum annualized straight-line rents of approximately $372,000 , plus a participation rent component based on the gross revenues earned on the farm. In addition, the farm is expected to be converted to organic farmland by 2021. Leasing Activity The following table summarizes certain leasing activity that occurred on our existing properties subsequent to September 30, 2019 , through the date of this filing (dollars in thousands, except footnotes): PRIOR LEASES NEW LEASES Farm Number of Leases Total Farm Acres Total Annualized Straight-line Rent (1) # of Leases with Participation Rents Lease Structures (# of NNN / NN) (2) Total (1) Wtd. Avg. Term # of Leases Lease (2) AZ, CA, FL 5 5,177 $ 5,104 None 1 / 4 $ 5,850 7.0 None 0 / 5 (1) Annualized straight-line rent is based on the minimum cash rental payments guaranteed under the applicable leases (presented on an annualized basis), as required under GAAP, and excludes contingent rental payments, such as participation rents. (2) “NNN” refers to leases under triple-net lease arrangements, and “NN” refers to leases under partial-net lease arrangements. For a description of each of these types of lease arrangements, see “ Item 2. Management’s Discussion and Analysis of Financial Condition and Results of Operations—Overview—Leases—General .” Subsequent to the quarter ended September 30, 2019 , we replaced 17 irrigation pivots on one of our properties in Colorado at a total cost of approximately $1.1 million . Pursuant to a lease amendment executed subsequent to the three months ended September 30, 2019 , in connection with this project, we will earn additional straight-line rental income of approximately $80,000 per year throughout the remaining term of the lease, which expires on February 28, 2021. Financing Activity Debt Activity Subsequent to September 30, 2019 , through the date of this filing, we have secured the following new financings (dollars in thousands): Issuer Date of Issuance Amount Maturity Date Principal Amortization Interest Rate Terms Rabo AgriFinance, LLC 10/16/2019 $ 5,739 10/1/2029 25.0 years 1-Month LIBOR + 1.75% (1) Rabo AgriFinance, LLC 10/16/2019 3,045 10/1/2029 25.0 years 1-Month LIBOR + 1.75% (1) Diversified Financial Services, LLC 10/17/2019 976 10/17/2026 7.0 years 4.75%, fixed throughout its term Metropolitan Life Insurance Company (2) 11/1/2019 25,500 1/5/2029 28.6 years 3.81%, fixed through January 4, 2027 (variable thereafter) (1) In connection with each of these loans, we entered into interest rate swap agreements in which we will pay a fixed interest rate to our counterparty of 3.67% through October 1, 2029. (2) Loan was issued under the MetLife Credit Facility, as defined in Note 4, “ Borrowings ,” in these notes to our condensed consolidated financial statements. Gladstone Securities earned total financing fees of approximately $47,000 in connection with securing the above financings. Equity Activity The following table provides information on equity sales that have occurred subsequent to September 30, 2019 (dollars in thousands, except per-share amounts): Type of Issuance Number of Shares Sold Weighted Average Offering Price Per Share Gross Proceeds Net Proceeds (1) Series B Preferred Stock 244,778 $ 24.82 $ 6,076 $ 5,508 Common Stock – ATM Program 48,583 12.01 583 574 (1) Net of Selling Commissions and Dealer-Manager Fees or underwriting commissions and discounts (in each case, as applicable) In addition, subsequent to September 30, 2019 , 400 shares of the Series B Preferred Stock were tendered for redemption at a cash redemption price of $22.50 per share. As a result, we paid a total redemption cost of $9,000 to redeem and retire these shares. Distributions On October 8, 2019 , our Board of Directors declared the following monthly cash distributions to holders of our preferred and common stock: Issuance Record Date Payment Date Distribution per Share Series A Term Preferred Stock: October 22, 2019 October 31, 2019 $ 0.1328125 November 19, 2019 November 29, 2019 0.1328125 December 19, 2019 December 31, 2019 0.1328125 Total Series A Term Preferred Stock Distributions: $ 0.3984375 Series B Preferred Stock: October 23, 2019 October 31, 2019 $ 0.125 November 27, 2019 December 5, 2019 0.125 December 26, 2019 January 3, 2020 0.125 Total Series B Preferred Stock Distributions: $ 0.375 Common Stock: October 22, 2019 October 31, 2019 $ 0.04460 November 19, 2019 November 29, 2019 0.04460 December 19, 2019 December 31, 2019 0.04460 Total Common Stock Distributions: $ 0.13380 The same amounts paid to common stockholders will be paid as distributions on each OP Unit held by non-controlling limited partners as of the above record dates.</t>
  </si>
  <si>
    <t>Summary of Significant Accounting Policies (Policies)</t>
  </si>
  <si>
    <t>Interim Financial Information</t>
  </si>
  <si>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8 , as filed with the U.S. Securities and Exchange Commission (the “SEC”) on February 26, 2019 (the “Form 10-K”). The results of operations for the three and nine months ended September 30, 2019 , are not necessarily indicative of the results that may be expected for other interim periods or for the full fiscal year.</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Impairment of Real Estate Assets</t>
  </si>
  <si>
    <t>Impairment of Real Estate Assets We account for the impairment of our tangible and identifiable intangible real estate assets in accordance with Accounting Standards Codification (“ASC”) 360, “Property, Plant, and Equipment” (“ASC 360”), which requires us to periodically review the carrying value of each property to determine whether indicators of impairment exist.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f the carrying amount is more than the aggregate undiscounted future cash flows, we would recognize an impairment loss to the extent the carrying value exceeds the estimated fair value of the property. We evaluate our entire portfolio each quarter for any impairment indicators and perform an impairment analysis on those select properties that have an indication of impairment. As of September 30, 2019 , and December 31, 2018 , we concluded that none of our properties were impaired. There have been no impairments recognized on our real estate assets since our inception.</t>
  </si>
  <si>
    <t>Crop Inventory</t>
  </si>
  <si>
    <t>Costs incurred by Land Advisers in operating the farm generally consisted of growing costs (including the costs of land preparation, plants, fertilizers and pesticides, and labor costs), harvesting and selling costs (including labor costs for harvesting, packaging and cooling costs, and sales commissions), and certain overhead costs (including management/oversight costs).</t>
  </si>
  <si>
    <t>Crop Sales</t>
  </si>
  <si>
    <t>Crop Sales Revenue from the sale of harvested crops was recognized when the harvested crops had been delivered to the facility and title had transferred and were recorded using the market price on the date of delivery. Accumulated costs were charged to cost of products sold (based on percentage of gross revenue from sales) as the related crops were harvested and sold.</t>
  </si>
  <si>
    <t>Income Taxes</t>
  </si>
  <si>
    <t>Income Taxes We have operated and intend to continue to operate in a manner that will allow us to qualify as a REIT under the Sections 856-860 of the Internal Revenue Code of 1986, as amended (the “Code”).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As such, in general, as long as we qualify as a REIT, no provision for federal income taxes will be necessary, except for taxes on undistributed REIT taxable income and taxes on the income generated by a TRS (such as Land Advisers), if any. From October 17, 2017, through July 31, 2018, Land Advisers, which is subject to federal and state income taxes, assumed the operations on one of our farms in California (see Note 6, “ Related-Party Transactions—TRS Lease Assumption ”). There was no taxable income or loss from Land Advisers for the tax year ended December 31, 2018 , nor was there any for the nine months ended September 30, 2019 . Should we have any taxable income or loss in the future, we will account for any income taxes in accordance with the provisions of ASC 740, “Income Taxes,” using the asset and liability method. Under this method, deferred tax assets and liabilities are recognized based on differences between the financial statement carrying amounts of existing assets and liabilities and their respective income tax base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t>
  </si>
  <si>
    <t>Reclassifications</t>
  </si>
  <si>
    <t>Reclassifications On the accompanying Condensed Consolidated Statements of Operations and Comprehensive Income for the three and nine months ended September 30, 2019 , operating rental revenue has been reclassified to be displayed in accordance with ASU 2016-02 (as defined below), which was adopted on January 1, 2019, and acquisition-related expenses have been reclassified to be included within general and administrative expenses.</t>
  </si>
  <si>
    <t>Recently-Issued Accounting Pronouncements</t>
  </si>
  <si>
    <t>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We adopted ASU 2014-09 on January 1, 2018, using the modified retrospective method, under which the cumulative effect of initially applying the guidance was recognized at the date of initial application. Our adoption of ASU 2014-09 did not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did not take effect until the new leasing standard (ASU 2016-02, as defined below) became effective on January 1, 2019. In February 2016, the FASB issued ASU 2016-02, “Leases (Topic 842): An Amendment of the FASB Accounting Standards Codification” (“ASU 2016-02”), which supersedes the previous leasing standard, ASC 840, “Leases.”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ly to operating leases under the previous leasing standard. The new standard requires lessors to account for leases using an approach that is substantially equivalent to that under the previous standard for sales-type leases, direct financing leases, and operating leases. We adopted ASU 2016-02 on January 1, 2019, using the modified retrospective method, under which we recorded the cumulative effect of applying the new guidance as of the adoption date. We also elected the package of practical expedients permitted under the transition guidance (which included that: (i) an entity need not reassess whether any expired or existing contracts are or contain leases, (ii) an entity need not reassess the lease classification for any expired or existing leases, and (iii) an entity need not reassess initial direct costs for any existing leases), the land easement practical expedient to carry forward existing accounting treatment on existing land easements, and the lease and non-lease component combined practical expedient. In addition, we elected the short-term lease exception, which allows us to account for leases with a term of 12 months or less similar to existing operating leases. We currently have two operating ground lease arrangements with terms greater than one year for which we are the lessee. See Note 7, “ Commitments and Contingencies—Ground Lease Obligations ,” for further discussion on the impact of our adoption of ASU 2016-02 and the assumptions used in determine the related right-of-use asset and lease liability</t>
  </si>
  <si>
    <t>Summary of Significant Accounting Policies (Tables)</t>
  </si>
  <si>
    <t>Schedule of Revenue and Cost of Sales</t>
  </si>
  <si>
    <t>Revenue from the sale of harvested crops and accumulated costs allocated to the crops sold during the three and nine months ended September 30, 2018 , are shown in the following table (dollars in thousands, except for footnotes): Three Months Ended September 30, 2018 Nine Months Ended September 30, 2018 Sales revenue (1) $ 2 $ 7,308 Cost of sales (2) (175 ) (7,673 ) (1) Included within Other operating revenues on the accompanying Condensed Consolidated Statements of Operations and Comprehensive Income. (2) Included within Other operating expenses on the accompanying Condensed Consolidated Statements of Operations and Comprehensive Income. Excludes rent expense owed to the Company and interest expense owed on a loan from the Company to Land Advisers, both of which expenses were eliminated in consolidation. Also excludes the allocation of a fee earned by our Adviser from Land Advisers of approximately $15,000 and $176,000 during the three and nine months ended September 30, 2018 , respectively, which is included within Management Fee on the accompanying Condensed Consolidated Statements of Operations and Comprehensive Income (see Note 6, “ Related-Party Transactions—TRS Fee Arrangements—TRS Expense Sharing Agreement ” for further discussion on this fee).</t>
  </si>
  <si>
    <t>Real Estate and Intangible Assets (Tables)</t>
  </si>
  <si>
    <t>Summary Information of Farms</t>
  </si>
  <si>
    <t>The following table provides certain summary information about the 97 farms we owned as of September 30, 2019 (dollars in thousands, except for footnotes): Location No. of Farms Total Acres Farm Acres Net Cost Basis (1) Encumbrances (2) California (3) 41 13,731 12,570 $ 383,358 $ 243,763 Florida 23 20,770 16,256 211,703 133,742 Arizona (4) 6 6,280 5,228 56,488 21,773 Colorado 10 31,448 24,513 41,317 24,810 Nebraska 3 3,254 2,701 12,758 8,476 Michigan 7 962 682 12,570 7,421 Washington 1 746 417 8,438 5,099 Texas 1 3,667 2,219 8,333 5,280 Oregon 3 418 363 6,150 3,337 North Carolina 2 310 295 2,294 1,238 97 81,586 65,244 $ 743,409 $ 454,93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net investments in special-purpose LLCs included in Other assets, net; and less net below-market lease values and other deferred revenue included in Other liabilities, net; each as shown on the accompanying Condensed Consolidated Balance Sheets. (2) Excludes approximately $2.8 million of debt issuance costs related to notes and bonds payable, included in Notes and bonds payable, net on the accompanying Condensed Consolidated Balance Sheet. (3) Includes ownership in a special-purpose LLC that owns a pipeline conveying water to one of our properties. As of September 30, 2019 , this investment was valued at approximately $280,000 and is included within Other assets, net on the accompanying Condensed Consolidated Balance Sheet. (4)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2.3 million as of September 30, 2019 (included in Lease intangibles, net on the accompanying Condensed Consolidated Balance Sheet).</t>
  </si>
  <si>
    <t>Summary of Components of Investments in Real Estate</t>
  </si>
  <si>
    <t>The following table sets forth the components of our investments in tangible real estate assets as of September 30, 2019 , and December 31, 2018 (dollars in thousands): September 30, 2019 December 31, 2018 Real estate: Land and land improvements $ 556,557 $ 417,310 Irrigation and drainage systems 96,913 71,583 Horticulture 91,289 48,894 Farm-related facilities 20,579 18,510 Other site improvements 7,097 6,707 Real estate, at gross cost 772,435 563,004 Accumulated depreciation (31,827 ) (24,051 ) Real estate, net $ 740,608 $ 538,953</t>
  </si>
  <si>
    <t>Carrying Value of Lease Intangibles and Accumulated Amortization for Each Intangible Asset or Liability Class</t>
  </si>
  <si>
    <t>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September 30, 2019 , and December 31, 2018 (dollars in thousands): September 30, 2019 December 31, 2018 Intangible Asset or Liability Deferred Rent Asset (Liability) Accumulated (Amortization) Accretion Deferred Rent Asset (Liability) Accumulated (Amortization) Accretion Above-market lease values and lease incentives (1) $ 216 $ (115 ) $ 126 $ (18 ) Below-market lease values and other deferred revenue (2) (1,002 ) 325 (917 ) 202 $ (786 ) $ 210 $ (791 ) $ 184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 The following table summarizes the carrying values of certain lease intangible assets and the related accumulated amortization as of September 30, 2019 , and December 31, 2018 (dollars in thousands): September 30, 2019 December 31, 2018 Lease intangibles: Leasehold interest – land $ 3,498 $ 3,498 In-place leases 2,601 2,046 Leasing costs 2,073 1,963 Tenant relationships 414 414 Lease intangibles, at cost 8,586 7,921 Accumulated amortization (3,329 ) (2,235 ) Lease intangibles, net $ 5,257 $ 5,686</t>
  </si>
  <si>
    <t>Schedule of Asset Acquisitions, by Acquisition</t>
  </si>
  <si>
    <t>During the nine months ended September 30, 2019 , we acquired 12 new farms, which are summarized in the table below (dollars in thousands): Property Property Acquisition Total No. of Primary Lease Renewal Total Acquisition (1) Annualized (2) New Somerset Road Lincoln, NE 1/22/2019 695 1 Popcorn &amp; 4.9 years 1 $ 2,400 $ 28 $ 126 $ 1,440 Greenhills Boulevard (3) Madera, CA 4/9/2019 928 1 Pistachios 10.6 years 2 28,550 143 1,721 17,130 Van Buren Trail Van Buren, MI 5/29/2019 159 1 Blueberries 10.6 years 2 2,682 28 206 1,609 Blue Star Highway Allegran &amp; 6/4/2019 357 1 Blueberries 10.6 years 2 5,100 31 390 3,060 Yolo County Line Road Yolo, CA 6/13/2019 542 1 Olives for 14.6 years 1 9,190 66 624 5,514 San Juan Grade Road (4) Monterey, CA 7/11/2019 324 1 Strawberries 0.3 years None 9,000 60 632 5,400 West Citrus Boulevard (5) Martin, FL 7/22/2019 3,586 1 Water 8.4 years 2 57,790 503 3,696 37,700 Sutter Avenue I (3)(6) Fresno, CA 8/16/2019 1,011 1 Pistachios 8.2 years 2 33,000 139 2,106 16,500 Las Posas Road (7) Ventura, CA 8/28/2019 413 3 Sod &amp; vegetables 3.3 years 1 21,320 67 1,283 12,792 Withers Road (8) Napa, CA 8/29/2019 366 1 Wine grapes 10.3 years 2 32,000 77 2,256 19,254 8,381 12 $ 201,032 $ 1,142 $ 13,040 $ 120,399 (1) Includes approximately $63,000 of aggregate external legal fees associated with negotiating and originating the leases associated with these acquisitions, which costs were expensed in the period incurred. (2) Annualized straight-line rent is based on the minimum cash rental payments guaranteed under the applicable leases, as required under GAAP, and excludes contingent rental payments, such as participation rents. (3) Leases provide for a participation rent component based on the gross crop revenues earned on the respective farms. The rent figures above represent only the minimum cash guaranteed under the respective leases. (4) In connection with the acquisition of this property, we executed a 6 -year, follow-on lease with a new tenant that will commence upon the expiration of the 4-month lease executed on the date of acquisition. The follow-on lease includes one, 4 -year extension option and provides for minimum annualized straight-line rents of approximately $606,000 . In connection with the follow-on lease, we committed to provide up to $100,000 for certain irrigation improvements on the property. (5) As partial consideration for the acquisition of this property, we issued 288,303 OP Units, constituting an aggregate fair value of approximately $3.3 million as of the acquisition date. (6) In connection with the acquisition of this property, we also acquired an ownership in a related LLC, the sole purpose of which is to own and maintain a pipeline conveying water to this and other neighboring properties. Our acquired ownership equated to an 11.75% interest in the LLC and was valued at approximately $280,000 at the time of acquisition and is included within Other assets, net on the accompanying Condensed Consolidated Balance Sheets. As our investment in the LLC is deemed to constitute “significant influence,” we have accounted for this investment under the equity method. From the commencement of our ownership in the LLC through September 30, 2019 , there was no material income or loss recognized by the LLC; thus, no net income or loss was recorded by us during the three months ended September 30, 2019 .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by February 25, 2020. We are currently unable to estimate when this approval will be obtained, if at all. If approval is obtained, we have also committed to contribute up to $40,000 per approved acre for the development of such vineyards. As provided for in the lease, we will earn additional rent on all of the aforementioned costs, if any, incurred by us. During the nine months ended September 30, 2018 , we acquired ten new farms, which are summarized in the table below (dollars in thousands, except for footnotes): Property Name Property Location Acquisition Date Total Acreage No. of Farms Primary Crop(s) Lease Term Renewal Options Total Purchase Price Acquisition Costs Annualized Straight-line Rent (1) New Long-term Debt Taft Highway (2) Kern, CA 1/31/2018 161 1 Potatoes and Melons N/A N/A $ 2,945 $ 32 $ — $ 1,473 Cemetery Road Van Buren, MI 3/13/2018 176 1 Blueberries 9.6 years None 2,100 39 150 1,260 Owl Hammock (3) Collier &amp; Hendry, FL 7/12/2018 5,630 5 Vegetables and Melons 7.0 years 2 (5 years) 37,350 196 2,148 22,410 Plantation Road Jackson, FL 9/6/2018 574 1 Peanuts and Melons 2.3 years None 2,600 35 142 1,560 Flint Avenue Kings, CA 9/13/2018 194 2 Cherries 15.3 years 1 (5 years) 6,850 58 523 4,110 6,735 10 $ 51,845 $ 360 $ 2,963 $ 30,813 (1) Annualized straight-line rent is based on the minimum cash rental payments guaranteed under the applicable lease, as required under GAAP, and excludes contingent rental payments, such as participation rents. (2) Farm was purchased with no lease in place at the time of acquisition. (3) In connection with the acquisition of this property, we committed to provide up to $2.0 million of capital for certain irrigation and property improvements. As stipulated in the lease, we will earn additional rental income on the total cost of the improvements as disbursements are made by us at a rate commensurate with the annual yield on the farmland (as determined by each year’s minimum cash rent per the follow-on lease). Subsequent to September 30, 2019 , through the date of this filing, we have acquired six farms, which are summarized in the table below (dollars in thousands, except for footnotes): Property Property Acquisition Total No. of Primary Lease Renewal Total Acquisition (1) Annualized (2) Highway 17 (3) Hayes, NE 10/7/2019 2,561 3 Corn, soybeans, 0.2 years None $ 9,690 $ 39 $ 489 Indian Highway (4) Hayes &amp; Hitchcock, NE 10/7/2019 1,289 2 Corn, soybeans, 0.3 years None 5,000 39 788 Sutter Avenue II Fresno, CA 11/1/2019 1,098 1 Pistachios 8.0 years 2 (5 Years) 37,000 68 2,365 4,948 6 $ 51,690 $ 146 $ 3,642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 as required under GAAP, and excludes contingent rental payments, such as participation rents. (3) In connection with the acquisition of this property, we executed a 10 -year, follow-on lease with a new, unrelated third-party tenant that will commence upon the expiration of the 3-month lease executed on the date of acquisition. The follow-on lease provides for minimum annualized straight-line rents of approximately $630,000 , plus a participation rent component based on the gross revenues earned on the farm. In addition, the farm is expected to be converted to organic farmland by 2021. (4) In connection with this acquisition, we executed a 4 -month leaseback agreement with the seller that provides for a fixed rental payment of $250,000 . In addition, we also executed a 10 -year, follow-on lease with a new tenant that will commence upon the expiration of the 4-month leaseback agreement. The follow-on lease provides for minimum annualized straight-line rents of approximately $372,000 , plus a participation rent component based on the gross revenues earned on the farm. In addition, the farm is expected to be converted to organic farmland by 2021.</t>
  </si>
  <si>
    <t>Recognized Identified Assets Acquired and Liabilities Assumed In Asset Acquisitions</t>
  </si>
  <si>
    <t>The allocation of the aggregate purchase price for the farms acquired during each of the nine months ended September 30, 2019 and 2018 is as follows (dollars in thousands): Acquisition Period Land and Land Improvements Irrigation &amp; Drainage Systems Horticulture Farm- related Facilities Other Site Improvements In- place Leases Leasing Costs Below Market Leases (1) Investment in LLC (2) Total Purchase Price 2019 Acquisitions $ 138,245 $ 17,804 $ 41,739 $ 2,014 $ 358 $ 560 $ 118 $ (85 ) $ 280 $ 201,032 2018 Acquisitions 44,749 1,548 4,288 123 — 626 511 — — 51,845 (1) Included within Other liabilities, net on the accompanying Condensed Consolidated Balance Sheets. (2) Included within Other assets, net on the accompanying Condensed Consolidated Balance Sheets.</t>
  </si>
  <si>
    <t>Schedule of Acquired Finite-Lived Intangible Assets by Major Class</t>
  </si>
  <si>
    <t>The following table shows the weighted-average amortization periods (in years) for the intangible assets acquired and liabilities assumed in connection with new real estate acquired during the nine months ended September 30, 2019 and 2018 : Weighted-Average Amortization Period (in Years) Intangible Assets and Liabilities 2019 2018 In-place leases 1.9 7.0 Leasing costs 3.0 7.1 All intangible assets and liabilities 2.1 7.1</t>
  </si>
  <si>
    <t>Summary of Leasing Activity</t>
  </si>
  <si>
    <t>The following table summarizes certain leasing activity that occurred on our existing properties during the nine months ended September 30, 2019 (dollars in thousands, except footnotes): PRIOR LEASES NEW LEASES Farm Number of Leases Total Farm Acres Total Annualized Straight-line Rent (1) # of Leases with Participation Rents Lease Structures (# of NNN / NN) (2) Total (1) Wtd. Avg. Term # of Leases Lease (2) AZ, CA, 16 7,364 $ 3,527 1 10 / 6 $ 3,804 4.0 3 10 / 6 (1) Annualized straight-line rent is based on the minimum cash rental payments guaranteed under the applicable leases (presented on an annualized basis), as required under GAAP, and excludes contingent rental payments, such as participation rents. (2) “NNN” refers to leases under triple-net lease arrangements, and “NN” refers to leases under partial-net lease arrangements. For a description of each of these types of lease arrangements, see “ Item 2. Management’s Discussion and Analysis of Financial Condition and Results of Operations—Overview—Leases—General .” As of September 30, 2019 , we had recorded the following as a result of these operating ground leases (dollars in thousands, except for footnotes): Operating lease right-of-use assets (1) $ 188 Operating lease liabilities (2) $ 171 Weighted-average remaining lease term (years) 4.8 Weighted-average discount rate 4.20 % (1) Operating lease right-of-use assets are shown net of accrued lease payments of approximately $17,000 and are included within Other assets, net on the accompanying Condensed Consolidated Balance Sheet. (2) Included within Other liabilities, net on the accompanying Condensed Consolidated Balance Sheet. The following table sets forth the components of our lease revenues for the three and nine months ended September 30, 2019 and 2018 (dollars in thousands, except for footnotes): For the Three Months Ended September 30, For the Nine Months Ended September 30, 2019 2018 2019 2018 Fixed lease payments (1) $ 10,131 $ 7,124 $ 26,236 $ 20,427 Variable lease payments (2) 881 891 967 917 Lease revenues, net (3) $ 11,012 $ 8,015 $ 27,203 $ 21,344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nine months ended September 30, 2019 , we recorded participation rents of approximately $848,000 and $875,000 , respectively, and reimbursements of certain property operating expenses by tenants of approximately $33,000 and $93,000 , respectively. During the three and nine months ended September 30, 2018 , we recorded participation rents of approximately $889,000 and $906,000 , respectively, and reimbursements of certain property operating expenses by tenants of approximately $2,000 and $11,000 , respectively. (3) Reflected as a line item on our accompanying Condensed Consolidated Statements of Operations and Comprehensive Income.</t>
  </si>
  <si>
    <t>Future Lease Payments to be Received</t>
  </si>
  <si>
    <t>The following table summarizes the future lease payments to be received under non-cancelable leases as of September 30, 2019 , and December 31, 2018 (dollars in thousands): Future Lease Payments (1) Period September 30, 2019 December 31, 2018 2019 $ 7,338 $ 30,290 2020 40,972 26,917 2021 33,045 20,980 2022 31,602 19,775 2023 31,903 19,413 Thereafter 123,243 59,934 $ 268,103 $ 177,309 (1) Excludes variable rent payments, such as potential rent increases that are based on CPI or future contingent rents based on a percentage of the gross revenues earned on the respective farms.</t>
  </si>
  <si>
    <t>Summary of Geographic Locations of Properties</t>
  </si>
  <si>
    <t>The following table summarizes the geographic locations (by state) of our farms owned and with leases in place as of and for the nine months ended September 30, 2019 and 2018 (dollars in thousands): As of and For the nine months ended September 30, 2019 As of and For the nine months ended September 30, 2018 State Number of Farms Total Acres % of Total Acres Lease Revenue % of Total Lease Revenue Number Total % of Lease % of Total California (1) 41 13,731 16.8% $ 13,872 51.0% 31 8,435 12.4% $ 9,887 46.3% Florida 23 20,770 25.5% 7,785 28.6% 22 17,184 25.3% 5,790 27.1% Colorado 10 31,448 38.5% 2,126 7.8% 10 31,448 46.4% 2,057 9.7% Arizona 6 6,280 7.7% 1,609 5.9% 6 6,280 9.3% 1,429 6.7% Michigan 7 962 1.2% 394 1.4% 5 446 0.7% 270 1.3% Texas 1 3,667 4.5% 386 1.4% — — —% — —% Washington 1 746 0.9% 383 1.4% 1 746 1.1% 596 2.8% Oregon 3 418 0.5% 264 1.0% 3 418 0.6% 765 3.6% North Carolina 2 310 0.4% 259 1.0% 2 310 0.4% 115 0.5% Nebraska 3 3,254 4.0% 125 0.5% 2 2,559 3.8% 435 2.0% TOTALS 97 81,586 100.0% $ 27,203 100.0% 82 67,826 100.0% $ 21,344 100.0% (1) According to the California Chapter of the American Society of Farm Managers and Rural Appraisers, there are eight distinct growing regions within California; our farms are spread across six of these growing regions.</t>
  </si>
  <si>
    <t>Borrowings (Tables)</t>
  </si>
  <si>
    <t>Debt Instrument [Line Items]</t>
  </si>
  <si>
    <t>Summary of Borrowings</t>
  </si>
  <si>
    <t>Our borrowings as of September 30, 2019 , and December 31, 2018 , are summarized below (dollars in thousands): Carrying Value as of As of September 30, 2019 September 30, 2019 December 31, 2018 Stated Interest Rates (1) (Range; Wtd Avg) Maturity Dates (Range; Wtd Avg) Notes and bonds payable: Fixed-rate notes payable $ 360,459 $ 247,249 3.16%–5.70%; 4.08% 6/1/2020–8/1/2044; June 2032 Fixed-rate bonds payable 90,380 90,877 2.80%–4.57%; 3.55% 12/11/2019–9/13/2028; November 2022 Total notes and bonds payable 450,839 338,126 Debt issuance costs – notes and bonds payable (2,835 ) (2,338 ) N/A N/A Notes and bonds payable, net $ 448,004 $ 335,788 Variable-rate revolving lines of credit $ 4,100 $ 100 4.29%–4.54%; 4.29% 4/5/2024 Total borrowings, net $ 452,104 $ 335,888 (1) Where applicable, stated interest rates are before interest patronage (as described below). Subsequent to September 30, 2019 , through the date of this filing, we have secured the following new financings (dollars in thousands): Issuer Date of Issuance Amount Maturity Date Principal Amortization Interest Rate Terms Rabo AgriFinance, LLC 10/16/2019 $ 5,739 10/1/2029 25.0 years 1-Month LIBOR + 1.75% (1) Rabo AgriFinance, LLC 10/16/2019 3,045 10/1/2029 25.0 years 1-Month LIBOR + 1.75% (1) Diversified Financial Services, LLC 10/17/2019 976 10/17/2026 7.0 years 4.75%, fixed throughout its term Metropolitan Life Insurance Company (2) 11/1/2019 25,500 1/5/2029 28.6 years 3.81%, fixed through January 4, 2027 (variable thereafter) (1) In connection with each of these loans, we entered into interest rate swap agreements in which we will pay a fixed interest rate to our counterparty of 3.67% through October 1, 2029. (2) Loan was issued under the MetLife Credit Facility, as defined in Note 4, “ Borrowings ,” in these notes to our condensed consolidated financial statements.</t>
  </si>
  <si>
    <t>Schedule of Aggregate Maturities</t>
  </si>
  <si>
    <t>Scheduled principal payments of our aggregate notes and bonds payable as of September 30, 2019 , for the succeeding years are as follows (dollars in thousands): Period Scheduled Principal Payments For the remaining three months ending December 31: 2019 $ 4,825 For the fiscal years ending December 31: 2020 30,682 2021 19,075 2022 41,867 2023 35,658 2024 26,765 Thereafter 291,967 $ 450,839</t>
  </si>
  <si>
    <t>MetLife Facility</t>
  </si>
  <si>
    <t>The following table summarizes the pertinent terms of the MetLife Facility as of September 30, 2019 (dollars in thousands, except for footnotes): Issuance Aggregate Commitment Maturity Dates Principal Outstanding Interest Rate Terms Undrawn Commitment MetLife Term Notes $ 200,000 (1) 1/5/2029 $ 138,408 3.35%, fixed through 1/4/2027 (2) $ 47,030 (3) MetLife Lines of Credit 75,000 4/5/2024 4,100 3-month LIBOR + 2.00%–2.25% (4) 70,900 (3) Total principal outstanding $ 142,508 (1) If the aggregate commitment under this facility is not fully utilized by December 31, 2019 , MetLife has the option to be relieved of its obligation to disburse the additional funds under the MetLife Term Notes. (2) Represents the blended interest rate as of September 30, 2019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MetLife Term Notes). (3) Based on the properties that were pledged as collateral under the MetLife Facility, as of September 30, 2019 , the maximum additional amount we could draw under the facility was approximately $18.9 million . (4) The interest rate on the MetLife Lines of Credit is subject to a minimum annualized rate of 2.50% , plus an unused fee ranging from 0.10% to 0.20% on undrawn amounts (based on the balance drawn under each line of credit).</t>
  </si>
  <si>
    <t>Farm Credit Notes Payable</t>
  </si>
  <si>
    <t>Schedule of Borrowings by Type</t>
  </si>
  <si>
    <t>During the nine months ended September 30, 2019 , we entered into the following loan agreement with Farm Credit (dollars in thousands): Issuer Date of Issuance Amount Maturity Date Principal Amortization Interest Rate Terms (1) Premier Farm Credit, FLCA 2/7/2019 $ 1,440 11/1/2043 25.0 years 5.45%, fixed through October 31, 2023 (variable thereafter) GreenStone Farm Credit Services 7/11/2019 1,609 8/1/2044 25.0 years 5.00%, fixed through June 30, 2029 (variable thereafter) GreenStone Farm Credit Services 7/11/2019 3,060 8/1/2044 25.0 years 5.00%, fixed through June 30, 2029 (variable thereafter) Farm Credit West, FLCA 7/11/2019 5,400 5/1/2044 24.5 years 4.24%, fixed through July 31, 2026 (variable thereafter) Farm Credit of Central Florida, ACA 7/22/2019 31,850 7/1/2027 25.2 years 5.05%, fixed throughout term Farm Credit of Central Florida, ACA 7/22/2019 5,850 7/1/2027 None (interest only) 5.05%, fixed throughout term Farm Credit West, FLCA 8/28/2019 12,792 5/1/2044 24.5 years 3.84%, fixed through August 31, 2026 (variable thereafter) (2) American AgCredit, ACA 8/29/2019 19,254 10/1/2039 20.0 years 3.84%, fixed through August 31, 2029 (variable thereafter) (1) Stated rate is before interest patronage, as described below. (2) Loan originally issued as a variable-rate loan and was converted to a fixed-rate loan effective September 1, 2019.</t>
  </si>
  <si>
    <t>Prudential Note Payable</t>
  </si>
  <si>
    <t>On June 17, 2019, we entered into a loan agreement with PGMI Real Estate Finance, LLC (“Prudential”), the terms of which are summarized in the following table as of September 30, 2019 (dollars in thousands): Date of Issuance Amount Maturity Date Principal Amortization Interest Rate Terms 6/17/2019 $ 17,130 7/1/2029 25.0 years 4.00%, fixed throughout term</t>
  </si>
  <si>
    <t>Rabo Note Payable</t>
  </si>
  <si>
    <t>On July 10, 2019, we entered into a loan agreement with Rabo AgriFinance, LLC (“Rabo”), the terms of which are summarized in the following table as of September 30, 2019 (dollars in thousands): Date of Issuance Amount Maturity Date Principal Amortization Interest Rate Terms 7/10/2019 $ 5,514 6/1/2029 25.0 years 1-Month LIBOR + 1.75% (1) (1) In connection with securing this loan and to hedge our exposure to the above variable interest rate, we entered into an interest rate swap agreement in which we agreed to pay a fixed interest rate to our counterparty of 4.04% through June 1, 2029. See “ —Interest Rate Swap Agreement ” below for additional information on this swap agreement.</t>
  </si>
  <si>
    <t>Interest Rate Swap</t>
  </si>
  <si>
    <t>The following table summarizes our interest rate swap as of September 30, 2019 (dollars in thousands): Aggregate Notional Amount Aggregate Fair Value Asset Aggregate Fair Value Liability $ 5,514 $ — $ 347 The following table presents the amount of loss recognized in comprehensive income within our condensed consolidated financial statements for the three and nine months ended September 30, 2019 (dollars in thousands): Three Months Ended September 30, 2019 Nine Months Ended September 30, 2019 Derivative in cash flow hedging relationship: Interest rate swap $ 347 $ 347 Total $ 347 $ 347 The following table summarizes certain information regarding our derivative instrument as of September 30, 2019 (dollars in thousands): Derivative Type Balance Sheet Location Derivative Liability Fair Value Derivatives Designated as Hedging Instruments: Interest rate swap Other liabilities, net $ 347 Total $ 347</t>
  </si>
  <si>
    <t>Related-Party Transactions (Tables)</t>
  </si>
  <si>
    <t>Summary of Management Fees, Incentive Fees and Associated Credits and Administration Fees</t>
  </si>
  <si>
    <t xml:space="preserve">The following table summarizes related-party fees paid or accrued for and reflected in our accompanying condensed consolidated financial statements (dollars in thousands): For the Three Months Ended September 30, For the Nine Months Ended September 30, 2019 2018 2019 2018 Base management fee (1)(2) $ 862 $ 690 (3) $ 2,741 $ 2,102 (3) Capital gains fee (1)(2) — 778 — 778 Credits from non-contractual, unconditional, and irrevocable waiver granted by Adviser’s board of directors (2) — (796 ) (1,542 ) (970 ) Total fees to our Adviser, net $ 862 $ 672 $ 1,199 $ 1,910 Administration fee (1)(2) $ 311 $ 387 (4) $ 866 $ 935 (4) Selling Commissions and Dealer-Manager Fees (1)(5) $ 1,657 $ 890 $ 4,781 $ 940 Financing fees (1)(6) 160 57 188 59 Total fees to Gladstone Securities $ 1,817 $ 947 $ 4,969 $ 999 (1) Pursuant to the agreements with the respective related-party entities, as discussed above. (2) Reflected as a line item on our accompanying Condensed Consolidated Statements of Operations and Comprehensive Income. (3) Includes the allocation of approximately $15,000 and $176,000 of the total accumulated costs incurred by our Adviser as a result of the crops harvested and sold on the farm operated by Land Advisers during the three and nine months ended September 30, 2018 , respectively, as further described above under “ TRS Expense Sharing Agreement .” (4) Includes the portion of administration fee that was allocated to Land Advisers (approximately $18,000 and $48,000 for the three and nine months ended September 30, 2018 , respectively), as further described above under “ TRS Administration Fee Allocation .” (5) Included within Additional paid-in capital on the accompanying Condensed Consolidated Balance Sheets. Through September 30, 2019 , Gladstone Securities has remitted approximately 93.9% of these fees to unrelated third-parties involved in the offering (including participating broker-dealers and wholesalers). (6) Included within Notes and bonds payable, net on the Condensed Consolidated Balance Sheets and amortized into Interest expense on the Condensed Consolidated Statements of Operations and Comprehensive Income. Through September 30, 2019 , the total amount of financing fees paid to Gladstone Securities represented approximately 0.14% of the total financings secured during since the Financing Arrangement Agreement has been in place. </t>
  </si>
  <si>
    <t>Details of Amounts Due to Related Parties on Our Accompanying Condensed Consolidated Balance Sheets</t>
  </si>
  <si>
    <t>Amounts due to related parties on our accompanying Condensed Consolidated Balance Sheets as of September 30, 2019 , and December 31, 2018 , were as follows (dollars in thousands): September 30, 2019 December 31, 2018 Due from Gladstone Securities (1) $ 38 $ 20 Base management fee 862 736 Capital gains fee (2) — (150 ) Credits to fees (3) — (44 ) Other (4) 21 63 Total due to Adviser 883 605 Administration fee 311 340 (5) Total due to Administrator 311 340 Total due to related parties (6) $ 1,194 $ 945 (1) Other amounts due from Gladstone Securities generally represent costs for certain sales, promotional, or marketing services related to the offering of the Series B Preferred Stock paid for by us on behalf of Gladstone Securities. As of September 30, 2019 and December 31, 2018 , such amounts are included within Other assets, net on our accompanying Condensed Consolidated Balance Sheets. (2) The credit to the capital gains fee as of December 31, 2018 , was a result of capital losses recorded in connection with dispositions of certain real estate assets during year ended December 31, 2018 , which resulted in a reduction of the capital gains fee accrued for earlier in fiscal year 2018. (3) The credits received from our Adviser during the three months ended September 30, 2019 , and December 31, 2018 , were granted as non-contractual, unconditional, and irrevocable waivers to be applied as credits against the base management fee. (4) Other amounts due to or from our Adviser primarily relate to miscellaneous general and administrative expenses either paid by our Adviser on our behalf or by us on our Adviser’s behalf. The balance owed to our Adviser as of December 31, 2018 , includes premium payments for certain insurance policies made by our Adviser on our behalf. (5) Includes approximately $9,000 owed by Land Advisers to our Administrator as of December 31, 2018 , in accordance with the TRS Administration Fee Allocation, as discussed above. (6) Reflected as a line item on our accompanying Condensed Consolidated Balance Sheets.</t>
  </si>
  <si>
    <t>Commitments and Contingencies (Tables)</t>
  </si>
  <si>
    <t>Schedule of Operating Lease Obligations</t>
  </si>
  <si>
    <t>In connection with the execution of certain lease agreements, we have committed to provide capital improvements on certain of our farms, which are summarized in the table below (dollars in thousands): Farm Location Farm Gross Acreage Total Commitment Obligated Completion Date (1) Amount Expended or Accrued as of September 30, 2019 Salinas, CA 324 $ 100 Q4 2019 $ — Ventura, CA 413 1,000 Q1 2020 100 Santa Barbara, CA 361 4,000 (2) Q1 2020 1,725 Madera, CA 928 500 (2) Q2 2020 176 Columbia, OR 200 1,800 (2) Q4 2020 1,023 Hillsborough, FL 55 2,250 (2) Q2 2021 — Collier &amp; Hendry, FL 5,630 2,000 (2) Q2 2025 — (1) Our obligation to provide capital to fund these improvements does not extend beyond these respective dates. (2) Pursuant to contractual agreements, we will earn additional rent on the cost of these capital improvements as the funds are disbursed by us.</t>
  </si>
  <si>
    <t>Schedule of Operating Ground Leases</t>
  </si>
  <si>
    <t>Schedule of Future Lease Payments</t>
  </si>
  <si>
    <t>Future lease payments due under the remaining non-cancelable terms of these leases as of September 30, 2019 , and December 31, 2018 , are as follows ( dollars in thousands): Future Lease Payments (1) Period September 30, 2019 December 31, 2018 2019 $ — $ 47 2020 47 47 2021 47 47 2022 30 30 2023 30 30 Thereafter 31 31 Total undiscounted lease payments 185 232 Less: imputed interest (14 ) — Present value of lease payments $ 171 $ 232 (1) Annual lease payments are set at the beginning of each year to then-current market rates (as determined by the State of Arizona). The amounts shown above represent estimated amounts based on the lease rates currently in place.</t>
  </si>
  <si>
    <t>Equity (Tables)</t>
  </si>
  <si>
    <t>Schedule of OP Units Tendered for Redemption</t>
  </si>
  <si>
    <t>The following table provides information related to OP Units tendered for redemption during 2019: Fiscal Year OP Units Tendered for Redemption Shares of Common Stock Issued OP Units Redeemed with Cash Aggregate Cash Payment Aggregate Cash Paid per OP Unit Three months ended September 30, 2019 0 0 0 $ — $ — Nine months ended September 30, 2019 570,879 570,879 0 — —</t>
  </si>
  <si>
    <t>Monthly Distributions Declared and Paid by Company's Board of Directors</t>
  </si>
  <si>
    <t>The per-share distributions to preferred and common stockholders declared by our Board of Directors and paid by us (except as noted) during the three and nine months ended September 30, 2019 and 2018 are reflected in the table below. For the Three Months Ended September 30, For the Nine Months Ended September 30, Issuance 2019 2018 2019 2018 Series A Term Preferred Stock (1) $ 0.3984375 $ 0.3984375 $ 1.1953125 $ 1.1953125 Series B Preferred Stock (2) 0.375 0.375 1.125 0.500 Common Stock (3) 0.13365 0.13305 0.40050 0.39870 (1) Treated similar to interest expense on the accompanying Condensed Consolidated Statements of Operations and Comprehensive Income. (2) Of the dividends declared on the Series B Preferred Stock by our Board of Directors on July 9, 2019 , approximately $433,000 was paid (as scheduled) by us on October 3, 2019 . The resulting dividend payable is included within Accounts payable and accrued expenses on the accompanying Condensed Consolidated Balance Sheets as of September 30, 2019 . (3) The same amounts were paid as distributions on each OP Unit held by non-controlling limited partners.</t>
  </si>
  <si>
    <t>Lease Revenues (Tables)</t>
  </si>
  <si>
    <t>(Loss) Earnings Per Share of Common Stock (Tables)</t>
  </si>
  <si>
    <t>Loss earnings per common share basic and diluted</t>
  </si>
  <si>
    <t>The following table sets forth the computation of basic and diluted (loss) earnings per common share for the three and nine months ended September 30, 2019 and 2018 , computed using the weighted average number of shares outstanding during the respective periods. Net (los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limited partners’ share of earnings would also be added back to net (loss) earnings. Three months ended September 30, Nine months ended September 30, 2019 2018 2019 2018 (Dollars in thousands, except per-share amounts) Net (loss) earnings attributable to common stockholders $ (644 ) $ 5,593 $ (1,860 ) $ 3,551 Weighted average shares of common shares outstanding – basic and diluted 20,763,615 16,057,957 19,154,744 15,181,760 (Loss) earnings per common share – basic and diluted $ (0.03 ) $ 0.35 $ (0.10 ) $ 0.23</t>
  </si>
  <si>
    <t>Subsequent Events (Tables)</t>
  </si>
  <si>
    <t>Operating Leases of Lessor, Leasing Activity</t>
  </si>
  <si>
    <t>The following table summarizes certain leasing activity that occurred on our existing properties subsequent to September 30, 2019 , through the date of this filing (dollars in thousands, except footnotes): PRIOR LEASES NEW LEASES Farm Number of Leases Total Farm Acres Total Annualized Straight-line Rent (1) # of Leases with Participation Rents Lease Structures (# of NNN / NN) (2) Total (1) Wtd. Avg. Term # of Leases Lease (2) AZ, CA, FL 5 5,177 $ 5,104 None 1 / 4 $ 5,850 7.0 None 0 / 5 (1) Annualized straight-line rent is based on the minimum cash rental payments guaranteed under the applicable leases (presented on an annualized basis), as required under GAAP, and excludes contingent rental payments, such as participation rents. (2) “NNN” refers to leases under triple-net lease arrangements, and “NN” refers to leases under partial-net lease arrangements. For a description of each of these types of lease arrangements, see “ Item 2. Management’s Discussion and Analysis of Financial Condition and Results of Operations—Overview—Leases—General .”</t>
  </si>
  <si>
    <t>Schedule of Finance Activity</t>
  </si>
  <si>
    <t>Schedule of Equity Activity</t>
  </si>
  <si>
    <t>The following table provides information on equity sales that have occurred subsequent to September 30, 2019 (dollars in thousands, except per-share amounts): Type of Issuance Number of Shares Sold Weighted Average Offering Price Per Share Gross Proceeds Net Proceeds (1) Series B Preferred Stock 244,778 $ 24.82 $ 6,076 $ 5,508 Common Stock – ATM Program 48,583 12.01 583 574 (1) Net of Selling Commissions and Dealer-Manager Fees or underwriting commissions and discounts (in each case, as applicable)</t>
  </si>
  <si>
    <t>Monthly Distributions Declared by Company's Board of Directors</t>
  </si>
  <si>
    <t>On October 8, 2019 , our Board of Directors declared the following monthly cash distributions to holders of our preferred and common stock: Issuance Record Date Payment Date Distribution per Share Series A Term Preferred Stock: October 22, 2019 October 31, 2019 $ 0.1328125 November 19, 2019 November 29, 2019 0.1328125 December 19, 2019 December 31, 2019 0.1328125 Total Series A Term Preferred Stock Distributions: $ 0.3984375 Series B Preferred Stock: October 23, 2019 October 31, 2019 $ 0.125 November 27, 2019 December 5, 2019 0.125 December 26, 2019 January 3, 2020 0.125 Total Series B Preferred Stock Distributions: $ 0.375 Common Stock: October 22, 2019 October 31, 2019 $ 0.04460 November 19, 2019 November 29, 2019 0.04460 December 19, 2019 December 31, 2019 0.04460 Total Common Stock Distributions: $ 0.13380</t>
  </si>
  <si>
    <t>Business and Organization - Additional Information (Detail)</t>
  </si>
  <si>
    <t>Maryland</t>
  </si>
  <si>
    <t>Organization, Consolidation and Presentation of Financial Statements Disclosure [Line Items]</t>
  </si>
  <si>
    <t>Company re-incorporated date</t>
  </si>
  <si>
    <t>Mar. 24,
		2011</t>
  </si>
  <si>
    <t>OP Unit Holder</t>
  </si>
  <si>
    <t>Company's ownership percent (as percent)</t>
  </si>
  <si>
    <t>98.60%</t>
  </si>
  <si>
    <t>96.90%</t>
  </si>
  <si>
    <t>Land Advisers</t>
  </si>
  <si>
    <t>100.00%</t>
  </si>
  <si>
    <t>Summary of Significant Accounting Policies - Schedule of Crop Sales and Costs (Details) - USD ($) $ in Thousands</t>
  </si>
  <si>
    <t>Related Party Transaction [Line Items]</t>
  </si>
  <si>
    <t>Sales revenues</t>
  </si>
  <si>
    <t>Land Advisers | Taxable REIT Subsidiary</t>
  </si>
  <si>
    <t>Harvested Crops</t>
  </si>
  <si>
    <t>Cost of sales</t>
  </si>
  <si>
    <t>Summary of Significant Accounting Policies - Additional Information (Details) $ in Thousands</t>
  </si>
  <si>
    <t>Sep. 30, 2019USD ($)a</t>
  </si>
  <si>
    <t>Sep. 30, 2018USD ($)a</t>
  </si>
  <si>
    <t>Sep. 30, 2019USD ($)alease</t>
  </si>
  <si>
    <t>Aug. 01, 2018</t>
  </si>
  <si>
    <t>Jul. 31, 2018a</t>
  </si>
  <si>
    <t>Oct. 17, 2017a</t>
  </si>
  <si>
    <t>Property, Plant and Equipment [Line Items]</t>
  </si>
  <si>
    <t>Area of real estate property (in acres)</t>
  </si>
  <si>
    <t>Loss on write-down of crop inventory | $</t>
  </si>
  <si>
    <t>Ventura County California</t>
  </si>
  <si>
    <t>Operating lease, term (in years)</t>
  </si>
  <si>
    <t>10 years</t>
  </si>
  <si>
    <t>Ground</t>
  </si>
  <si>
    <t>Number of operating ground lease arrangements | lease</t>
  </si>
  <si>
    <t>Real Estate and Intangible Assets - Additional Information (Details) $ in Thousands</t>
  </si>
  <si>
    <t>Sep. 30, 2019USD ($)</t>
  </si>
  <si>
    <t>Sep. 30, 2018USD ($)</t>
  </si>
  <si>
    <t>Sep. 30, 2019USD ($)farmtenant</t>
  </si>
  <si>
    <t>Sep. 30, 2018USD ($)farm</t>
  </si>
  <si>
    <t>Dec. 31, 2018USD ($)</t>
  </si>
  <si>
    <t>Real Estate Properties [Line Items]</t>
  </si>
  <si>
    <t>Number of farms | farm</t>
  </si>
  <si>
    <t>Depreciation expense</t>
  </si>
  <si>
    <t>Tenant improvements, net of depreciation</t>
  </si>
  <si>
    <t>Tenant improvements, depreciation and rental revenue</t>
  </si>
  <si>
    <t>Amortization expense related to intangible assets</t>
  </si>
  <si>
    <t>Amortization of acquired above market lease values and deferred revenue</t>
  </si>
  <si>
    <t>Total accretion related to below-market lease values and deferred revenue</t>
  </si>
  <si>
    <t>Number of tenants | tenant</t>
  </si>
  <si>
    <t>Lease Revenue</t>
  </si>
  <si>
    <t>Percent of rental revenue (as percent)</t>
  </si>
  <si>
    <t>Tenant A</t>
  </si>
  <si>
    <t>12.20%</t>
  </si>
  <si>
    <t>California</t>
  </si>
  <si>
    <t>51.00%</t>
  </si>
  <si>
    <t>46.30%</t>
  </si>
  <si>
    <t>Florida</t>
  </si>
  <si>
    <t>28.60%</t>
  </si>
  <si>
    <t>27.10%</t>
  </si>
  <si>
    <t>Real Estate and Intangible Assets - Summary Information of Farms (Details) $ in Thousands</t>
  </si>
  <si>
    <t>Sep. 30, 2019USD ($)afarm</t>
  </si>
  <si>
    <t>Sep. 30, 2018afarm</t>
  </si>
  <si>
    <t>No. of Farms | farm</t>
  </si>
  <si>
    <t>Total Acres | a</t>
  </si>
  <si>
    <t>Farm Acres | a</t>
  </si>
  <si>
    <t>Net Cost Basis</t>
  </si>
  <si>
    <t>Encumbrances</t>
  </si>
  <si>
    <t>LLC ownership, value</t>
  </si>
  <si>
    <t>Arizona</t>
  </si>
  <si>
    <t>Colorado</t>
  </si>
  <si>
    <t>Nebraska</t>
  </si>
  <si>
    <t>Michigan</t>
  </si>
  <si>
    <t>Washington</t>
  </si>
  <si>
    <t>Texas</t>
  </si>
  <si>
    <t>Oregon</t>
  </si>
  <si>
    <t>North Carolina</t>
  </si>
  <si>
    <t>State of Arizona | Arizona</t>
  </si>
  <si>
    <t>Mortgage notes and bonds payable</t>
  </si>
  <si>
    <t>Debt issuance costs – notes and bonds payable</t>
  </si>
  <si>
    <t>Real Estate and Intangible Assets - Summary of Components of Investments in Real Estate (Details) - USD ($) $ in Thousands</t>
  </si>
  <si>
    <t>Real estate:</t>
  </si>
  <si>
    <t>Land and land improvements</t>
  </si>
  <si>
    <t>Irrigation and drainage systems</t>
  </si>
  <si>
    <t>Horticulture</t>
  </si>
  <si>
    <t>Farm-related facilities</t>
  </si>
  <si>
    <t>Other site improvements</t>
  </si>
  <si>
    <t>Real estate, at gross cost</t>
  </si>
  <si>
    <t>Accumulated depreciation</t>
  </si>
  <si>
    <t>Real estate, net</t>
  </si>
  <si>
    <t>Real Estate and Intangible Assets - Carrying Value of Lease Intangibles and Accumulated Amortization (Details) - USD ($) $ in Thousands</t>
  </si>
  <si>
    <t>Finite-Lived Intangible Assets [Line Items]</t>
  </si>
  <si>
    <t>Lease intangibles, at cost</t>
  </si>
  <si>
    <t>Lease intangibles</t>
  </si>
  <si>
    <t>Accumulated amortization</t>
  </si>
  <si>
    <t>Leasehold interest – land</t>
  </si>
  <si>
    <t>In-place leases</t>
  </si>
  <si>
    <t>Leasing costs</t>
  </si>
  <si>
    <t>Tenant relationships</t>
  </si>
  <si>
    <t>Below-Market Leases</t>
  </si>
  <si>
    <t>Finite-lived intangible assets (liability) gross</t>
  </si>
  <si>
    <t>Finite-lived intangible asset, accumulated (amortization) accretion</t>
  </si>
  <si>
    <t>Above-market lease values and lease incentives</t>
  </si>
  <si>
    <t>Below-market lease values and deferred revenue</t>
  </si>
  <si>
    <t>Below-market lease values, gross</t>
  </si>
  <si>
    <t>Below-market lease values, accumulated (amortization) accretion</t>
  </si>
  <si>
    <t>Real Estate and Intangible Assets - Schedule of Acquisitions (Details)</t>
  </si>
  <si>
    <t>Aug. 28, 2019USD ($)leasetenant</t>
  </si>
  <si>
    <t>Aug. 16, 2019USD ($)</t>
  </si>
  <si>
    <t>Jul. 22, 2019USD ($)</t>
  </si>
  <si>
    <t>Jul. 11, 2019USD ($)</t>
  </si>
  <si>
    <t>Jun. 01, 2017lease</t>
  </si>
  <si>
    <t>Sep. 30, 2019USD ($)aoption</t>
  </si>
  <si>
    <t>Sep. 30, 2018USD ($)aoption</t>
  </si>
  <si>
    <t>Sep. 30, 2019USD ($)afarmoptiontenant</t>
  </si>
  <si>
    <t>Sep. 30, 2018USD ($)afarmoption</t>
  </si>
  <si>
    <t>Feb. 20, 2020USD ($)a</t>
  </si>
  <si>
    <t>Aug. 29, 2019USD ($)</t>
  </si>
  <si>
    <t>Jul. 12, 2018USD ($)</t>
  </si>
  <si>
    <t>New Long-term Debt</t>
  </si>
  <si>
    <t>Number of Leases | lease</t>
  </si>
  <si>
    <t>Madera, CA</t>
  </si>
  <si>
    <t>Ventura, CA</t>
  </si>
  <si>
    <t>Collier &amp; Hendry, FL</t>
  </si>
  <si>
    <t>2019 Acquisitions</t>
  </si>
  <si>
    <t>Total Purchase Price</t>
  </si>
  <si>
    <t>Acquisition Costs</t>
  </si>
  <si>
    <t>Annualized Straight-line Rent</t>
  </si>
  <si>
    <t>Revenue of acquiree since acquisition date</t>
  </si>
  <si>
    <t>Net income (loss) of acquiree since acquisition date</t>
  </si>
  <si>
    <t>2019 Acquisitions | Lincoln, NE | Somerset Road</t>
  </si>
  <si>
    <t>Lease Term</t>
  </si>
  <si>
    <t>4 years 11 months 9 days</t>
  </si>
  <si>
    <t>Number of Renewal Options | option</t>
  </si>
  <si>
    <t>Term of Renewal</t>
  </si>
  <si>
    <t>5 years</t>
  </si>
  <si>
    <t>External legal fees expensed</t>
  </si>
  <si>
    <t>2019 Acquisitions | Madera, CA | Greenhills Boulevard</t>
  </si>
  <si>
    <t>10 years 7 months 22 days</t>
  </si>
  <si>
    <t>2019 Acquisitions | Van Buren, MI | Van Buren Trail</t>
  </si>
  <si>
    <t>10 years 6 months 22 days</t>
  </si>
  <si>
    <t>2019 Acquisitions | Allegran &amp; Van Buren, MI | Blue Star Highway</t>
  </si>
  <si>
    <t>2019 Acquisitions | Yolo, CA | Yolo Country Line Road</t>
  </si>
  <si>
    <t>14 years 7 months 6 days</t>
  </si>
  <si>
    <t>2019 Acquisitions | Monterey, CA | San Juan Grade Road</t>
  </si>
  <si>
    <t>4 months 5 days</t>
  </si>
  <si>
    <t>6 years</t>
  </si>
  <si>
    <t>Lessor, Operating Lease, Term of Contract, Extension</t>
  </si>
  <si>
    <t>4 years</t>
  </si>
  <si>
    <t>2019 Acquisitions | Martin, FL | West Citrus Boulevard</t>
  </si>
  <si>
    <t>8 years 4 months 10 days</t>
  </si>
  <si>
    <t>Partners' Capital Account, Units Issued</t>
  </si>
  <si>
    <t>Fair value of preferred stock</t>
  </si>
  <si>
    <t>2019 Acquisitions | Fresno, CA | Sutter Avenue</t>
  </si>
  <si>
    <t>8 years 2 months 16 days</t>
  </si>
  <si>
    <t>LLC ownership, percent</t>
  </si>
  <si>
    <t>11.75%</t>
  </si>
  <si>
    <t>2019 Acquisitions | Ventura, CA | Las Posas Road</t>
  </si>
  <si>
    <t>3 years 3 months 3 days</t>
  </si>
  <si>
    <t>2 years</t>
  </si>
  <si>
    <t>2019 Acquisitions | Napa, CA | Withers Road</t>
  </si>
  <si>
    <t>10 years 4 months 2 days</t>
  </si>
  <si>
    <t>2018 Acquisitions</t>
  </si>
  <si>
    <t>2018 Acquisitions | Van Buren, MI | Cemetery Road</t>
  </si>
  <si>
    <t>9 years 7 months 6 days</t>
  </si>
  <si>
    <t>2018 Acquisitions | Kern, CA | Taft Highway</t>
  </si>
  <si>
    <t>2018 Acquisitions | Collier &amp; Hendry, FL | Owl Hammock</t>
  </si>
  <si>
    <t>6 years 11 months 19 days</t>
  </si>
  <si>
    <t>2018 Acquisitions | Collier &amp; Hendry, FL | Owl Hammock | Land and Land Improvements</t>
  </si>
  <si>
    <t>Tenant improvement commitments</t>
  </si>
  <si>
    <t>2018 Acquisitions | Jackson, FL | Plantation Road</t>
  </si>
  <si>
    <t>2 years 3 months 25 days</t>
  </si>
  <si>
    <t>2018 Acquisitions | Kings, CA | Flint Avenue</t>
  </si>
  <si>
    <t>15 years 3 months 18 days</t>
  </si>
  <si>
    <t>Minimum | 2019 Acquisitions | Monterey, CA | San Juan Grade Road</t>
  </si>
  <si>
    <t>Maximum | 2019 Acquisitions | Monterey, CA | San Juan Grade Road | Land and Land Improvements</t>
  </si>
  <si>
    <t>Maximum | 2019 Acquisitions | Ventura, CA | Las Posas Road | Land and Land Improvements</t>
  </si>
  <si>
    <t>3 years 3 months 18 days</t>
  </si>
  <si>
    <t>Maximum | 2019 Acquisitions | Napa, CA | Withers Road | Land and Land Improvements</t>
  </si>
  <si>
    <t>Maximum | 2019 Acquisitions | Napa, CA | Withers Road | Land and Land Improvements | Forecast</t>
  </si>
  <si>
    <t>Real Estate and Intangible Assets - Purchase Price Allocations (Details) - USD ($) $ in Thousands</t>
  </si>
  <si>
    <t>Business Acquisition [Line Items]</t>
  </si>
  <si>
    <t>Purchase Price</t>
  </si>
  <si>
    <t>2019 Acquisitions | Irrigation &amp; Drainage Systems</t>
  </si>
  <si>
    <t>2019 Acquisitions | Horticulture</t>
  </si>
  <si>
    <t>2019 Acquisitions | Other Site Improvements</t>
  </si>
  <si>
    <t>2019 Acquisitions | In- place Leases</t>
  </si>
  <si>
    <t>2019 Acquisitions | Leasing Costs</t>
  </si>
  <si>
    <t>2019 Acquisitions | Below Market Leases</t>
  </si>
  <si>
    <t>2019 Acquisitions | Investment in LLC</t>
  </si>
  <si>
    <t>2019 Acquisitions | Land and Land Improvements</t>
  </si>
  <si>
    <t>2019 Acquisitions | Farm- related Facilities</t>
  </si>
  <si>
    <t>2018 Acquisitions | Irrigation &amp; Drainage Systems</t>
  </si>
  <si>
    <t>2018 Acquisitions | Horticulture</t>
  </si>
  <si>
    <t>2018 Acquisitions | Other Site Improvements</t>
  </si>
  <si>
    <t>2018 Acquisitions | In- place Leases</t>
  </si>
  <si>
    <t>2018 Acquisitions | Leasing Costs</t>
  </si>
  <si>
    <t>2018 Acquisitions | Below Market Leases</t>
  </si>
  <si>
    <t>2018 Acquisitions | Investment in LLC</t>
  </si>
  <si>
    <t>2018 Acquisitions | Land and Land Improvements</t>
  </si>
  <si>
    <t>2018 Acquisitions | Farm- related Facilities</t>
  </si>
  <si>
    <t>Real Estate and Intangible Assets Real Estate and Intangible Assets - Weighted-Average Amortization Periods For The Intangible Assets Acquired And Liabilities Assumed (Details)</t>
  </si>
  <si>
    <t>Acquired Finite-Lived Intangible Assets [Line Items]</t>
  </si>
  <si>
    <t>Weighted-Average Amortization Period (in Years)</t>
  </si>
  <si>
    <t>2 years 1 month 6 days</t>
  </si>
  <si>
    <t>7 years 1 month 6 days</t>
  </si>
  <si>
    <t>1 year 10 months 24 days</t>
  </si>
  <si>
    <t>7 years</t>
  </si>
  <si>
    <t>3 years</t>
  </si>
  <si>
    <t>Real Estate and Intangible Assets - Significant Existing Real Estate Activity (Details) $ in Thousands</t>
  </si>
  <si>
    <t>Dec. 31, 2018USD ($)pivot</t>
  </si>
  <si>
    <t>Sep. 30, 2018a</t>
  </si>
  <si>
    <t>Number of Leases</t>
  </si>
  <si>
    <t>Number of irrigation pivots replaced | pivot</t>
  </si>
  <si>
    <t>Expended or accrued for capital improvements | $</t>
  </si>
  <si>
    <t>Additional annualized straight-line rental income | $</t>
  </si>
  <si>
    <t>Arizona, California, Florida, Michigan and Nebraska</t>
  </si>
  <si>
    <t>Prior Leases | Arizona, California, Florida, Michigan and Nebraska</t>
  </si>
  <si>
    <t>Total annualized straight-line rent | $</t>
  </si>
  <si>
    <t>Number of Leases with Participation Rents</t>
  </si>
  <si>
    <t>Lease Structures - Number of NNN Leases</t>
  </si>
  <si>
    <t>Lease Structures - Number of NN Leases</t>
  </si>
  <si>
    <t>New Leases | Arizona, California, Florida, Michigan and Nebraska</t>
  </si>
  <si>
    <t>Real Estate and Intangible Assets - Future Operating Lease Payments from Tenants under Non-Cancelable Leases (Details) - USD ($) $ in Thousands</t>
  </si>
  <si>
    <t>Future Lease Payments</t>
  </si>
  <si>
    <t>2020</t>
  </si>
  <si>
    <t>2021</t>
  </si>
  <si>
    <t>2022</t>
  </si>
  <si>
    <t>2023</t>
  </si>
  <si>
    <t>Thereafter</t>
  </si>
  <si>
    <t>Total lease payments to be received</t>
  </si>
  <si>
    <t>Future Lease Payments Receivable (Under Topic 840)</t>
  </si>
  <si>
    <t>Real Estate and Intangible Assets - Summary of Geographic Locations of Properties (Details) $ in Thousands</t>
  </si>
  <si>
    <t>Sep. 30, 2019USD ($)afarmregion</t>
  </si>
  <si>
    <t>Sep. 30, 2018USD ($)afarm</t>
  </si>
  <si>
    <t>% of Total Acres</t>
  </si>
  <si>
    <t>Lease Revenue (Under Topic 840)</t>
  </si>
  <si>
    <t>% of Total Lease Revenue</t>
  </si>
  <si>
    <t>16.80%</t>
  </si>
  <si>
    <t>12.40%</t>
  </si>
  <si>
    <t>Number of regions farms are located | region</t>
  </si>
  <si>
    <t>25.50%</t>
  </si>
  <si>
    <t>25.30%</t>
  </si>
  <si>
    <t>38.50%</t>
  </si>
  <si>
    <t>46.40%</t>
  </si>
  <si>
    <t>7.80%</t>
  </si>
  <si>
    <t>9.70%</t>
  </si>
  <si>
    <t>7.70%</t>
  </si>
  <si>
    <t>9.30%</t>
  </si>
  <si>
    <t>5.90%</t>
  </si>
  <si>
    <t>6.70%</t>
  </si>
  <si>
    <t>1.20%</t>
  </si>
  <si>
    <t>0.70%</t>
  </si>
  <si>
    <t>1.40%</t>
  </si>
  <si>
    <t>1.30%</t>
  </si>
  <si>
    <t>4.50%</t>
  </si>
  <si>
    <t>0.00%</t>
  </si>
  <si>
    <t>0.90%</t>
  </si>
  <si>
    <t>1.10%</t>
  </si>
  <si>
    <t>2.80%</t>
  </si>
  <si>
    <t>0.50%</t>
  </si>
  <si>
    <t>0.60%</t>
  </si>
  <si>
    <t>1.00%</t>
  </si>
  <si>
    <t>3.60%</t>
  </si>
  <si>
    <t>0.40%</t>
  </si>
  <si>
    <t>4.00%</t>
  </si>
  <si>
    <t>3.80%</t>
  </si>
  <si>
    <t>2.00%</t>
  </si>
  <si>
    <t>Borrowings - Summary of Borrowings (Details) - USD ($)</t>
  </si>
  <si>
    <t>Aug. 16, 2019</t>
  </si>
  <si>
    <t>Long-term debt</t>
  </si>
  <si>
    <t>Stated interest rate (as percent)</t>
  </si>
  <si>
    <t>3.70%</t>
  </si>
  <si>
    <t>Face amount of debt</t>
  </si>
  <si>
    <t>Additional available amount</t>
  </si>
  <si>
    <t>Minimum annualized rate</t>
  </si>
  <si>
    <t>2.50%</t>
  </si>
  <si>
    <t>MetLife Facility | Minimum</t>
  </si>
  <si>
    <t>Commitment fee percentage</t>
  </si>
  <si>
    <t>0.10%</t>
  </si>
  <si>
    <t>Unused capacity, commitment fee percentage</t>
  </si>
  <si>
    <t>MetLife Facility | Maximum</t>
  </si>
  <si>
    <t>0.20%</t>
  </si>
  <si>
    <t>Notes and bonds payable</t>
  </si>
  <si>
    <t>New MetLife Facility</t>
  </si>
  <si>
    <t>Notes payable to bank | MetLife Facility</t>
  </si>
  <si>
    <t>Undrawn commitment</t>
  </si>
  <si>
    <t>Notes payable to bank | Fixed-rate notes payable</t>
  </si>
  <si>
    <t>Notes payable to bank | Fixed-rate notes payable | Minimum</t>
  </si>
  <si>
    <t>3.16%</t>
  </si>
  <si>
    <t>Notes payable to bank | Fixed-rate notes payable | Maximum</t>
  </si>
  <si>
    <t>5.70%</t>
  </si>
  <si>
    <t>Notes payable to bank | Fixed-rate notes payable | Weighted average</t>
  </si>
  <si>
    <t>4.08%</t>
  </si>
  <si>
    <t>Notes payable to bank | New MetLife Facility</t>
  </si>
  <si>
    <t>Stated interest rate, weighted average (as percent)</t>
  </si>
  <si>
    <t>3.35%</t>
  </si>
  <si>
    <t>Bonds payable | Fixed-rate bonds payable</t>
  </si>
  <si>
    <t>Bonds payable | Fixed-rate bonds payable | Minimum</t>
  </si>
  <si>
    <t>Bonds payable | Fixed-rate bonds payable | Maximum</t>
  </si>
  <si>
    <t>4.57%</t>
  </si>
  <si>
    <t>Bonds payable | Fixed-rate bonds payable | Weighted average</t>
  </si>
  <si>
    <t>3.55%</t>
  </si>
  <si>
    <t>Bonds payable | Variable-rate revolving lines of credit | Minimum</t>
  </si>
  <si>
    <t>4.29%</t>
  </si>
  <si>
    <t>Bonds payable | Variable-rate revolving lines of credit | Maximum</t>
  </si>
  <si>
    <t>4.54%</t>
  </si>
  <si>
    <t>Bonds payable | Variable-rate revolving lines of credit | Weighted average</t>
  </si>
  <si>
    <t>Line of credit | MetLife Facility</t>
  </si>
  <si>
    <t>Line of credit | Variable-rate revolving lines of credit | Revolving credit facility</t>
  </si>
  <si>
    <t>LIBOR | Line of credit | New MetLife Facility | Minimum</t>
  </si>
  <si>
    <t>Basis spread on variable rate</t>
  </si>
  <si>
    <t>LIBOR | Line of credit | New MetLife Facility | Maximum</t>
  </si>
  <si>
    <t>2.25%</t>
  </si>
  <si>
    <t>Borrowings - Summary of Borrowings by Type (Details)</t>
  </si>
  <si>
    <t>Aug. 28, 2019USD ($)</t>
  </si>
  <si>
    <t>Jul. 10, 2019USD ($)</t>
  </si>
  <si>
    <t>Jun. 17, 2019USD ($)</t>
  </si>
  <si>
    <t>Feb. 07, 2019USD ($)</t>
  </si>
  <si>
    <t>Sep. 30, 2019USD ($)Agreement</t>
  </si>
  <si>
    <t>Aggregate Notional Amount</t>
  </si>
  <si>
    <t>Aggregate Fair Value Asset</t>
  </si>
  <si>
    <t>Aggregate Fair Value Liability</t>
  </si>
  <si>
    <t>Farm Credit West Note Payable</t>
  </si>
  <si>
    <t>Number of loan agreements | Agreement</t>
  </si>
  <si>
    <t>Principal amortization term (in years)</t>
  </si>
  <si>
    <t>25 years</t>
  </si>
  <si>
    <t>5.45%</t>
  </si>
  <si>
    <t>GreenStone Farm Credit Services</t>
  </si>
  <si>
    <t>5.00%</t>
  </si>
  <si>
    <t>Farm Credit West, FLCA</t>
  </si>
  <si>
    <t>24 years 6 months</t>
  </si>
  <si>
    <t>25 years 2 months 12 days</t>
  </si>
  <si>
    <t>3.84%</t>
  </si>
  <si>
    <t>5.05%</t>
  </si>
  <si>
    <t>4.24%</t>
  </si>
  <si>
    <t>Farm Credit of Central Florida, ACA</t>
  </si>
  <si>
    <t>American AgCredit, ACA</t>
  </si>
  <si>
    <t>20 years</t>
  </si>
  <si>
    <t>Rabo Note Payable | Interest Rate Swap</t>
  </si>
  <si>
    <t>4.036%</t>
  </si>
  <si>
    <t>Rabo Note Payable | LIBOR</t>
  </si>
  <si>
    <t>1.75%</t>
  </si>
  <si>
    <t>Borrowings - Aggregate Maturities (Details) - Mortgage notes and bonds payable $ in Thousands</t>
  </si>
  <si>
    <t>For the remaining nine months ending December 31: 2019</t>
  </si>
  <si>
    <t>2024</t>
  </si>
  <si>
    <t>Total mortgage notes and bonds payable</t>
  </si>
  <si>
    <t>Borrowings - Additional Information (Details)</t>
  </si>
  <si>
    <t>Sep. 30, 2019USD ($)farm</t>
  </si>
  <si>
    <t>Weighted average interest rate</t>
  </si>
  <si>
    <t>3.93%</t>
  </si>
  <si>
    <t>4.03%</t>
  </si>
  <si>
    <t>3.76%</t>
  </si>
  <si>
    <t>3.97%</t>
  </si>
  <si>
    <t>3.63%</t>
  </si>
  <si>
    <t>Basis spread on variable rate, increase (decrease)</t>
  </si>
  <si>
    <t>(0.95%)</t>
  </si>
  <si>
    <t>Farm Credit Central Florida Notes Payable</t>
  </si>
  <si>
    <t>Interest rate, increase (decrease)</t>
  </si>
  <si>
    <t>(21.20%)</t>
  </si>
  <si>
    <t>Maximum borrowing capacity</t>
  </si>
  <si>
    <t>Line of Credit Facility, Commitment Fee Amount</t>
  </si>
  <si>
    <t>Line of Credit Facility, Commitment Fee Percentage</t>
  </si>
  <si>
    <t>MetLife Facility | Notes and bonds payables</t>
  </si>
  <si>
    <t>Mortgage notes and bonds payable | Notes and bonds payables</t>
  </si>
  <si>
    <t>Fair value amount</t>
  </si>
  <si>
    <t>Secured debt</t>
  </si>
  <si>
    <t>Short Term Mortgage Notes And Bonds Payable | Notes and bonds payables</t>
  </si>
  <si>
    <t>Series A Term Preferred Stock (Details) - USD ($) $ / shares in Units, $ in Thousands</t>
  </si>
  <si>
    <t>1 Months Ended</t>
  </si>
  <si>
    <t>Aug. 31, 2016</t>
  </si>
  <si>
    <t>Subsidiary, Sale of Stock [Line Items]</t>
  </si>
  <si>
    <t>Dividend rate (as percent)</t>
  </si>
  <si>
    <t>6.375%</t>
  </si>
  <si>
    <t>Average sales price price (in dollars per share)</t>
  </si>
  <si>
    <t>Redemption price (in dollars per share)</t>
  </si>
  <si>
    <t>Series A Preferred Stock | Preferred Stock</t>
  </si>
  <si>
    <t>Proceeds from issuance of preferred stock</t>
  </si>
  <si>
    <t>Related-Party Transactions - Additional Information (Details) $ in Thousands</t>
  </si>
  <si>
    <t>Jan. 10, 2018</t>
  </si>
  <si>
    <t>Sep. 30, 2019USD ($)aofficer</t>
  </si>
  <si>
    <t>Oct. 17, 2017USD ($)a</t>
  </si>
  <si>
    <t>Number of executive officers that serve as directors | officer</t>
  </si>
  <si>
    <t>Management fee (as percent)</t>
  </si>
  <si>
    <t>Base management fee, quarterly (as percent)</t>
  </si>
  <si>
    <t>Hurdle rate, quarterly (as percent)</t>
  </si>
  <si>
    <t>Hurdle rate, annual (as percent)</t>
  </si>
  <si>
    <t>7.00%</t>
  </si>
  <si>
    <t>Pre-Incentive Fee FFO (as percent)</t>
  </si>
  <si>
    <t>Pre-Incentive Fee, exceeded (as percent)</t>
  </si>
  <si>
    <t>2.1875%</t>
  </si>
  <si>
    <t>Pre-Incentive Fee, exceeded, annual (as percent)</t>
  </si>
  <si>
    <t>8.75%</t>
  </si>
  <si>
    <t>Pre-Incentive Fee (as percent)</t>
  </si>
  <si>
    <t>20.00%</t>
  </si>
  <si>
    <t>Cumulative realized capital gains (as percent)</t>
  </si>
  <si>
    <t>15.00%</t>
  </si>
  <si>
    <t>Area of real estate property (in acres) | a</t>
  </si>
  <si>
    <t>Selling commissions and dealer-manager fees</t>
  </si>
  <si>
    <t>Selling commissions and dealer-manager fees, paid to third parties to date, percentage</t>
  </si>
  <si>
    <t>93.90%</t>
  </si>
  <si>
    <t>Gladstone Securities</t>
  </si>
  <si>
    <t>Financing fee (as percent)</t>
  </si>
  <si>
    <t>0.14%</t>
  </si>
  <si>
    <t>Taxable REIT Subsidiary</t>
  </si>
  <si>
    <t>Preferred Stock | Series B Preferred Stock</t>
  </si>
  <si>
    <t>Selling commission fee (as percent)</t>
  </si>
  <si>
    <t>Dealer-manager fee (as percent)</t>
  </si>
  <si>
    <t>3.00%</t>
  </si>
  <si>
    <t>Land Advisers | Unsecured Debt</t>
  </si>
  <si>
    <t>Gladstone Securities | Preferred Stock | Series B Preferred Stock</t>
  </si>
  <si>
    <t>Payment of management fees</t>
  </si>
  <si>
    <t>Gladstone Securities | Minimum | Gladstone Securities</t>
  </si>
  <si>
    <t>Gladstone Securities | Maximum | Gladstone Securities</t>
  </si>
  <si>
    <t>Related-Party Transactions - Summary of Management Fees, Incentive Fees and Associated Credits and Administration Fees (Details) - USD ($) $ in Thousands</t>
  </si>
  <si>
    <t>Total fees to our Adviser, net</t>
  </si>
  <si>
    <t>Financing fees</t>
  </si>
  <si>
    <t>Total fees to Gladstone Securities</t>
  </si>
  <si>
    <t>Related-Party Transactions - Details of Amounts Due to Related Parties on Our Accompanying Condensed Consolidated Balance Sheets (Details) - USD ($) $ in Thousands</t>
  </si>
  <si>
    <t>Credits to fees</t>
  </si>
  <si>
    <t>Other</t>
  </si>
  <si>
    <t>Total due to Adviser</t>
  </si>
  <si>
    <t>Total due to Administrator</t>
  </si>
  <si>
    <t>Total due to related parties</t>
  </si>
  <si>
    <t>Due from Gladstone Securities</t>
  </si>
  <si>
    <t>Commitments and Contingencies - Additional Information (Details) $ in Thousands</t>
  </si>
  <si>
    <t>Jun. 01, 2017leasefarm</t>
  </si>
  <si>
    <t>Jan. 01, 2019USD ($)</t>
  </si>
  <si>
    <t>Loss Contingencies [Line Items]</t>
  </si>
  <si>
    <t>Number of farms acquired | farm</t>
  </si>
  <si>
    <t>Operating lease right-of-use assets</t>
  </si>
  <si>
    <t>Operating lease liabilities</t>
  </si>
  <si>
    <t>Weighted-average discount rate</t>
  </si>
  <si>
    <t>4.20%</t>
  </si>
  <si>
    <t>Lease expense</t>
  </si>
  <si>
    <t>ASU 2016-02</t>
  </si>
  <si>
    <t>Minimum | ASU 2016-02</t>
  </si>
  <si>
    <t>2.47%</t>
  </si>
  <si>
    <t>Maximum | ASU 2016-02</t>
  </si>
  <si>
    <t>2.53%</t>
  </si>
  <si>
    <t>Commitments and Contingencies - Operating Obligations (Details) $ in Thousands</t>
  </si>
  <si>
    <t>Salinas, CA</t>
  </si>
  <si>
    <t>Total commitment</t>
  </si>
  <si>
    <t>Amount expended or accrued as of September 30, 2019</t>
  </si>
  <si>
    <t>Santa Barbara, CA</t>
  </si>
  <si>
    <t>Columbia, OR</t>
  </si>
  <si>
    <t>Hillsborough, FL</t>
  </si>
  <si>
    <t>Commitments and Contingencies - Operating Ground Leases (Details) - USD ($) $ in Thousands</t>
  </si>
  <si>
    <t>Weighted-average remaining lease term (years)</t>
  </si>
  <si>
    <t>4 years 9 months 18 days</t>
  </si>
  <si>
    <t>Operating lease accrued payments</t>
  </si>
  <si>
    <t>Commitments and Contingencies - Future Lease Payments (Details) - USD ($) $ in Thousands</t>
  </si>
  <si>
    <t>Total undiscounted lease payments</t>
  </si>
  <si>
    <t>Less: imputed interest</t>
  </si>
  <si>
    <t>Present value of lease payments</t>
  </si>
  <si>
    <t>Equity - Additional Information (Details)</t>
  </si>
  <si>
    <t>Jul. 18, 2019USD ($)</t>
  </si>
  <si>
    <t>Jul. 16, 2019shares</t>
  </si>
  <si>
    <t>Jun. 20, 2019USD ($)$ / sharesshares</t>
  </si>
  <si>
    <t>May 31, 2018USD ($)$ / sharesshares</t>
  </si>
  <si>
    <t>Apr. 12, 2017USD ($)security</t>
  </si>
  <si>
    <t>Sep. 30, 2019USD ($)$ / sharesshares</t>
  </si>
  <si>
    <t>Sep. 30, 2018USD ($)shares</t>
  </si>
  <si>
    <t>Dec. 31, 2018USD ($)$ / sharesshares</t>
  </si>
  <si>
    <t>Jun. 30, 2019shares</t>
  </si>
  <si>
    <t>Jun. 30, 2018shares</t>
  </si>
  <si>
    <t>Jan. 10, 2018shares</t>
  </si>
  <si>
    <t>Jan. 09, 2018shares</t>
  </si>
  <si>
    <t>Dec. 31, 2017shares</t>
  </si>
  <si>
    <t>Aug. 07, 2015USD ($)</t>
  </si>
  <si>
    <t>Stock authorized and unissued (in shares) | shares</t>
  </si>
  <si>
    <t>Common stock, shares authorized (in shares) | shares</t>
  </si>
  <si>
    <t>Preferred stock, liquidation value</t>
  </si>
  <si>
    <t>Common stock, par value (in dollars per share) | $ / shares</t>
  </si>
  <si>
    <t>Common stock, shares issued (in shares) | shares</t>
  </si>
  <si>
    <t>Common stock, shares outstanding (in shares) | shares</t>
  </si>
  <si>
    <t>Maximum number of securities that can be sold (in securities) | security</t>
  </si>
  <si>
    <t>Discounts and offering expenses</t>
  </si>
  <si>
    <t>June 2019 Offering</t>
  </si>
  <si>
    <t>Securities allowed for issuance (amount up to)</t>
  </si>
  <si>
    <t>Maximum amount authorized in Primary Offering (in shares) | shares</t>
  </si>
  <si>
    <t>Average sales price price (in dollars per share) | $ / shares</t>
  </si>
  <si>
    <t>Over-Allotment Option</t>
  </si>
  <si>
    <t>Net proceeds from issuance of stock</t>
  </si>
  <si>
    <t>Number of shares sold (in shares) | shares</t>
  </si>
  <si>
    <t>Gross proceeds</t>
  </si>
  <si>
    <t>2017 Registration Statement</t>
  </si>
  <si>
    <t>Common Stock | 2017 Registration Statement</t>
  </si>
  <si>
    <t>Stock Redeemed | shares</t>
  </si>
  <si>
    <t>Preferred stock, shares authorized (in shares) | shares</t>
  </si>
  <si>
    <t>Preferred stock, par value (in dollars per share) | $ / shares</t>
  </si>
  <si>
    <t>Preferred stock, shares issued (in shares) | shares</t>
  </si>
  <si>
    <t>Preferred stock, shares outstanding (in shares) | shares</t>
  </si>
  <si>
    <t>Series B Preferred Stock | 2017 Registration Statement</t>
  </si>
  <si>
    <t>Series B Preferred Stock | Preferred Stock</t>
  </si>
  <si>
    <t>Redemption price (in dollars per share) | $ / shares</t>
  </si>
  <si>
    <t>6.00%</t>
  </si>
  <si>
    <t>Average sales price of common stock sold (in dollars per share) | $ / shares</t>
  </si>
  <si>
    <t>Weighted-average Offering Price Per Share | $ / shares</t>
  </si>
  <si>
    <t>Series B Preferred Stock | Preferred Stock | 2017 Registration Statement</t>
  </si>
  <si>
    <t>Common Stock | ATM Program</t>
  </si>
  <si>
    <t>Common stock, value authorized</t>
  </si>
  <si>
    <t>Minimum period required to exercise, in months</t>
  </si>
  <si>
    <t>12 months</t>
  </si>
  <si>
    <t>Gladstone Land Limited Partnership</t>
  </si>
  <si>
    <t>OP units held by non-controlling limited partners (in shares) | shares</t>
  </si>
  <si>
    <t>Equity - Schedule of OP Units Tendered for Redemption (Details) - USD ($) $ / shares in Units, $ in Thousands</t>
  </si>
  <si>
    <t>Limited Partners' Capital Account [Line Items]</t>
  </si>
  <si>
    <t>Aggregate cash payment</t>
  </si>
  <si>
    <t>Gladstone Land Limited Partnership | Limited Partner</t>
  </si>
  <si>
    <t>OP Units tendered for redemption (in shares)</t>
  </si>
  <si>
    <t>Shares of common stock issued (in shares)</t>
  </si>
  <si>
    <t>OP Units redeemed with cash (in shares)</t>
  </si>
  <si>
    <t>Aggregate cash paid per OP Unit (in dollars per share)</t>
  </si>
  <si>
    <t>Equity - 2019 Equity Issuances (Details) - USD ($) $ / shares in Units, $ in Thousands</t>
  </si>
  <si>
    <t>50 Months Ended</t>
  </si>
  <si>
    <t>Class of Stock [Line Items]</t>
  </si>
  <si>
    <t>Number of shares sold (in shares)</t>
  </si>
  <si>
    <t>Weighted-average Offering Price Per Share</t>
  </si>
  <si>
    <t>Net proceeds</t>
  </si>
  <si>
    <t>ATM Program | Common Stock</t>
  </si>
  <si>
    <t>Equity - Monthly Distributions Declared and Paid by Company's Board of Directors (Details) - USD ($) $ / shares in Units, $ in Thousands</t>
  </si>
  <si>
    <t>Apr. 09, 2019</t>
  </si>
  <si>
    <t>Distributions per Preferred Share (in dollars per share)</t>
  </si>
  <si>
    <t>Dividends payable</t>
  </si>
  <si>
    <t>Distributions per Common Share (in dollars per share)</t>
  </si>
  <si>
    <t>Lease Revenues (Details) - USD ($) $ in Thousands</t>
  </si>
  <si>
    <t>Fixed lease payments</t>
  </si>
  <si>
    <t>Variable lease payments</t>
  </si>
  <si>
    <t>Lease revenues, net</t>
  </si>
  <si>
    <t>Payments for rent</t>
  </si>
  <si>
    <t>Operating expenses, reimbursement</t>
  </si>
  <si>
    <t>(Loss) Earnings Per Share of Common Stock - Computation of Basic and Diluted Earnings Per Common Share (Details) - USD ($) $ / shares in Units, $ in Thousands</t>
  </si>
  <si>
    <t>Net (loss) earnings attributable to common stockholders</t>
  </si>
  <si>
    <t>Weighted average shares of common shares outstanding - basic and diluted (in shares)</t>
  </si>
  <si>
    <t>(Loss) earnings per common share - basic and diluted (in dollars per share)</t>
  </si>
  <si>
    <t>(Loss) Earnings Per Share of Common Stock - Additional Information (Details) - shares</t>
  </si>
  <si>
    <t>Weighted average number of operating partnership units held by noncontrolling limited partners (in shares)</t>
  </si>
  <si>
    <t>Subsequent Events - Acquisition Activity (Details)</t>
  </si>
  <si>
    <t>Nov. 01, 2019USD ($)afarmoption</t>
  </si>
  <si>
    <t>Oct. 07, 2019USD ($)afarm</t>
  </si>
  <si>
    <t>Nov. 06, 2019USD ($)afarm</t>
  </si>
  <si>
    <t>Sep. 30, 2019afarm</t>
  </si>
  <si>
    <t>Subsequent Event [Line Items]</t>
  </si>
  <si>
    <t>Subsequent Event</t>
  </si>
  <si>
    <t>Subsequent Event | Hayes, NE | Highway 17</t>
  </si>
  <si>
    <t>2 months 23 days</t>
  </si>
  <si>
    <t>Subsequent Event | Hayes &amp; Hitchcock, NE | Indian Highway</t>
  </si>
  <si>
    <t>3 months 26 days</t>
  </si>
  <si>
    <t>Fixed lease payments, term</t>
  </si>
  <si>
    <t>4 months</t>
  </si>
  <si>
    <t>Subsequent Event | Fresno, CA | Sutter Avenue II</t>
  </si>
  <si>
    <t>8 years</t>
  </si>
  <si>
    <t>Minimum | Subsequent Event | Hayes, NE | Highway 17</t>
  </si>
  <si>
    <t>Minimum | Subsequent Event | Hayes &amp; Hitchcock, NE | Indian Highway</t>
  </si>
  <si>
    <t>Subsequent Events - Leasing Activity (Details) $ in Thousands</t>
  </si>
  <si>
    <t>Nov. 06, 2019USD ($)aleasepivot</t>
  </si>
  <si>
    <t>Subsequent Event | Colorado</t>
  </si>
  <si>
    <t>Subsequent Event | AZ, CA, FL</t>
  </si>
  <si>
    <t>Subsequent Event | Prior Leases | AZ, CA, FL</t>
  </si>
  <si>
    <t>Number of leases with participation rents</t>
  </si>
  <si>
    <t>Number of NNN leases | lease</t>
  </si>
  <si>
    <t>Number of NN leases | lease</t>
  </si>
  <si>
    <t>Subsequent Event | New Leases | AZ, CA, FL</t>
  </si>
  <si>
    <t>Lease term (in years)</t>
  </si>
  <si>
    <t>Subsequent Events - Financing Activity (Details) - Subsequent Event - USD ($) $ in Thousands</t>
  </si>
  <si>
    <t>Nov. 01, 2019</t>
  </si>
  <si>
    <t>Oct. 17, 2019</t>
  </si>
  <si>
    <t>Oct. 16, 2019</t>
  </si>
  <si>
    <t>Nov. 06, 2019</t>
  </si>
  <si>
    <t>Rabo AgriFinance, LLC</t>
  </si>
  <si>
    <t>3.67%</t>
  </si>
  <si>
    <t>Maturity 10/1/2029, One-month LIBOR plus 1.750% | Rabo AgriFinance, LLC</t>
  </si>
  <si>
    <t>Maturity 10/1/2029, One-month LIBOR plus 1.750% | LIBOR | Rabo AgriFinance, LLC</t>
  </si>
  <si>
    <t>Maturity 10/17/2026, 4.75%, fixed throughout its term | Diversified Financial Services, LLC</t>
  </si>
  <si>
    <t>4.75%</t>
  </si>
  <si>
    <t>Maturity 1/5/2029, 3.81% fixed through January 4, 2027 | Diversified Financial Services, LLC</t>
  </si>
  <si>
    <t>28 years 7 months 6 days</t>
  </si>
  <si>
    <t>3.81%</t>
  </si>
  <si>
    <t>Subsequent Events - Equity Activity (Details) - USD ($) $ / shares in Units, $ in Thousands</t>
  </si>
  <si>
    <t>Net Proceeds</t>
  </si>
  <si>
    <t>Subsequent Event | Series B Preferred Stock</t>
  </si>
  <si>
    <t>Number of Shares Sold</t>
  </si>
  <si>
    <t>Weighted-average offering price per share (in dollars per share)</t>
  </si>
  <si>
    <t>Gross Proceeds</t>
  </si>
  <si>
    <t>Subsequent Event | Common Stock</t>
  </si>
  <si>
    <t>Preferred Stock | Subsequent Event | Series B Preferred Stock</t>
  </si>
  <si>
    <t>Common stock issued (in shares)</t>
  </si>
  <si>
    <t>Subsequent Events - Monthly Distributions Declared by Company's Board of Directors (Details) - $ / shares</t>
  </si>
  <si>
    <t>Dec. 26, 2019</t>
  </si>
  <si>
    <t>Dec. 19, 2019</t>
  </si>
  <si>
    <t>Nov. 27, 2019</t>
  </si>
  <si>
    <t>Nov. 19, 2019</t>
  </si>
  <si>
    <t>Oct. 23, 2019</t>
  </si>
  <si>
    <t>Oct. 22, 2019</t>
  </si>
  <si>
    <t>Oct. 08, 2019</t>
  </si>
  <si>
    <t>Series A Preferred Stock | Period One</t>
  </si>
  <si>
    <t>Record Date</t>
  </si>
  <si>
    <t>Oct. 22,
		2019</t>
  </si>
  <si>
    <t>Payment Date</t>
  </si>
  <si>
    <t>Oct. 31,
		2019</t>
  </si>
  <si>
    <t>Series A Preferred Stock | Period Two</t>
  </si>
  <si>
    <t>Nov. 19,
		2019</t>
  </si>
  <si>
    <t>Nov. 29,
		2019</t>
  </si>
  <si>
    <t>Series A Preferred Stock | Period Three</t>
  </si>
  <si>
    <t>Dec. 19,
		2019</t>
  </si>
  <si>
    <t>Dec. 31,
		2019</t>
  </si>
  <si>
    <t>Series B Preferred Stock | Period One</t>
  </si>
  <si>
    <t>Oct. 23,
		2019</t>
  </si>
  <si>
    <t>Series B Preferred Stock | Period Two</t>
  </si>
  <si>
    <t>Nov. 27,
		2019</t>
  </si>
  <si>
    <t>Dec. 5,
		2019</t>
  </si>
  <si>
    <t>Series B Preferred Stock | Period Three</t>
  </si>
  <si>
    <t>Dec. 26,
		2019</t>
  </si>
  <si>
    <t>Jan. 3,
		2020</t>
  </si>
  <si>
    <t>Common Stock | Period One</t>
  </si>
  <si>
    <t>Common Stock | Period Two</t>
  </si>
  <si>
    <t>Common Stock | Period Three</t>
  </si>
  <si>
    <t>Subsequent Event | Series A Preferred Stock</t>
  </si>
  <si>
    <t>Distribution per Share</t>
  </si>
  <si>
    <t>Subsequent Event | Series A Preferred Stock | Period One</t>
  </si>
  <si>
    <t>Subsequent Event | Series A Preferred Stock | Period Two | Forecast</t>
  </si>
  <si>
    <t>Subsequent Event | Series A Preferred Stock | Period Three | Forecast</t>
  </si>
  <si>
    <t>Subsequent Event | Series B Preferred Stock | Period One</t>
  </si>
  <si>
    <t>Subsequent Event | Series B Preferred Stock | Period Two | Forecast</t>
  </si>
  <si>
    <t>Subsequent Event | Series B Preferred Stock | Period Three | Forecast</t>
  </si>
  <si>
    <t>Subsequent Event | Common Stock | Period One</t>
  </si>
  <si>
    <t>Subsequent Event | Common Stock | Period Two | Forecast</t>
  </si>
  <si>
    <t>Subsequent Event | Common Stock | Period Three | Foreca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20936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15</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40608</v>
      </c>
      <c r="C3" s="6" t="n">
        <v>538953</v>
      </c>
    </row>
    <row r="4" spans="1:3">
      <c r="A4" s="4" t="s">
        <v>34</v>
      </c>
      <c r="B4" s="5" t="n">
        <v>5257</v>
      </c>
      <c r="C4" s="5" t="n">
        <v>5686</v>
      </c>
    </row>
    <row r="5" spans="1:3">
      <c r="A5" s="4" t="s">
        <v>35</v>
      </c>
      <c r="B5" s="5" t="n">
        <v>3992</v>
      </c>
      <c r="C5" s="5" t="n">
        <v>14730</v>
      </c>
    </row>
    <row r="6" spans="1:3">
      <c r="A6" s="4" t="s">
        <v>36</v>
      </c>
      <c r="B6" s="5" t="n">
        <v>7170</v>
      </c>
      <c r="C6" s="5" t="n">
        <v>5750</v>
      </c>
    </row>
    <row r="7" spans="1:3">
      <c r="A7" s="4" t="s">
        <v>37</v>
      </c>
      <c r="B7" s="5" t="n">
        <v>757027</v>
      </c>
      <c r="C7" s="5" t="n">
        <v>565119</v>
      </c>
    </row>
    <row r="8" spans="1:3">
      <c r="A8" s="3" t="s">
        <v>38</v>
      </c>
    </row>
    <row r="9" spans="1:3">
      <c r="A9" s="4" t="s">
        <v>39</v>
      </c>
      <c r="B9" s="5" t="n">
        <v>4100</v>
      </c>
      <c r="C9" s="5" t="n">
        <v>100</v>
      </c>
    </row>
    <row r="10" spans="1:3">
      <c r="A10" s="4" t="s">
        <v>40</v>
      </c>
      <c r="B10" s="5" t="n">
        <v>448004</v>
      </c>
      <c r="C10" s="5" t="n">
        <v>335788</v>
      </c>
    </row>
    <row r="11" spans="1:3">
      <c r="A11" s="4" t="s">
        <v>41</v>
      </c>
      <c r="B11" s="5" t="n">
        <v>28301</v>
      </c>
      <c r="C11" s="5" t="n">
        <v>28124</v>
      </c>
    </row>
    <row r="12" spans="1:3">
      <c r="A12" s="4" t="s">
        <v>42</v>
      </c>
      <c r="B12" s="5" t="n">
        <v>7015</v>
      </c>
      <c r="C12" s="5" t="n">
        <v>9152</v>
      </c>
    </row>
    <row r="13" spans="1:3">
      <c r="A13" s="4" t="s">
        <v>43</v>
      </c>
      <c r="B13" s="5" t="n">
        <v>1194</v>
      </c>
      <c r="C13" s="5" t="n">
        <v>945</v>
      </c>
    </row>
    <row r="14" spans="1:3">
      <c r="A14" s="4" t="s">
        <v>44</v>
      </c>
      <c r="B14" s="5" t="n">
        <v>15123</v>
      </c>
      <c r="C14" s="5" t="n">
        <v>9957</v>
      </c>
    </row>
    <row r="15" spans="1:3">
      <c r="A15" s="4" t="s">
        <v>45</v>
      </c>
      <c r="B15" s="5" t="n">
        <v>503737</v>
      </c>
      <c r="C15" s="5" t="n">
        <v>384066</v>
      </c>
    </row>
    <row r="16" spans="1:3">
      <c r="A16" s="4" t="s">
        <v>46</v>
      </c>
      <c r="B16" s="4" t="s">
        <v>47</v>
      </c>
      <c r="C16" s="4" t="s">
        <v>47</v>
      </c>
    </row>
    <row r="17" spans="1:3">
      <c r="A17" s="3" t="s">
        <v>48</v>
      </c>
    </row>
    <row r="18" spans="1:3">
      <c r="A18" s="4" t="s">
        <v>49</v>
      </c>
      <c r="B18" s="5" t="n">
        <v>3</v>
      </c>
      <c r="C18" s="5" t="n">
        <v>1</v>
      </c>
    </row>
    <row r="19" spans="1:3">
      <c r="A19" s="4" t="s">
        <v>50</v>
      </c>
      <c r="B19" s="5" t="n">
        <v>21</v>
      </c>
      <c r="C19" s="5" t="n">
        <v>18</v>
      </c>
    </row>
    <row r="20" spans="1:3">
      <c r="A20" s="4" t="s">
        <v>51</v>
      </c>
      <c r="B20" s="5" t="n">
        <v>286562</v>
      </c>
      <c r="C20" s="5" t="n">
        <v>202053</v>
      </c>
    </row>
    <row r="21" spans="1:3">
      <c r="A21" s="4" t="s">
        <v>52</v>
      </c>
      <c r="B21" s="5" t="n">
        <v>-347</v>
      </c>
    </row>
    <row r="22" spans="1:3">
      <c r="A22" s="4" t="s">
        <v>53</v>
      </c>
      <c r="B22" s="5" t="n">
        <v>-35344</v>
      </c>
      <c r="C22" s="5" t="n">
        <v>-25826</v>
      </c>
    </row>
    <row r="23" spans="1:3">
      <c r="A23" s="4" t="s">
        <v>54</v>
      </c>
      <c r="B23" s="5" t="n">
        <v>250895</v>
      </c>
      <c r="C23" s="5" t="n">
        <v>176246</v>
      </c>
    </row>
    <row r="24" spans="1:3">
      <c r="A24" s="4" t="s">
        <v>55</v>
      </c>
      <c r="B24" s="5" t="n">
        <v>2395</v>
      </c>
      <c r="C24" s="5" t="n">
        <v>4807</v>
      </c>
    </row>
    <row r="25" spans="1:3">
      <c r="A25" s="4" t="s">
        <v>56</v>
      </c>
      <c r="B25" s="5" t="n">
        <v>253290</v>
      </c>
      <c r="C25" s="5" t="n">
        <v>181053</v>
      </c>
    </row>
    <row r="26" spans="1:3">
      <c r="A26" s="4" t="s">
        <v>57</v>
      </c>
      <c r="B26" s="6" t="n">
        <v>757027</v>
      </c>
      <c r="C26" s="6" t="n">
        <v>565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row>
    <row r="7" spans="1:2">
      <c r="A7" s="3" t="s">
        <v>280</v>
      </c>
    </row>
    <row r="8" spans="1:2">
      <c r="A8" s="4" t="s">
        <v>281</v>
      </c>
      <c r="B8" s="4" t="s">
        <v>286</v>
      </c>
    </row>
    <row r="9" spans="1:2">
      <c r="A9" s="4" t="s">
        <v>287</v>
      </c>
    </row>
    <row r="10" spans="1:2">
      <c r="A10" s="3" t="s">
        <v>280</v>
      </c>
    </row>
    <row r="11" spans="1:2">
      <c r="A11" s="4" t="s">
        <v>288</v>
      </c>
      <c r="B11" s="4" t="s">
        <v>289</v>
      </c>
    </row>
    <row r="12" spans="1:2">
      <c r="A12" s="4" t="s">
        <v>290</v>
      </c>
    </row>
    <row r="13" spans="1:2">
      <c r="A13" s="3" t="s">
        <v>280</v>
      </c>
    </row>
    <row r="14" spans="1:2">
      <c r="A14" s="4" t="s">
        <v>288</v>
      </c>
      <c r="B14" s="4" t="s">
        <v>291</v>
      </c>
    </row>
    <row r="15" spans="1:2">
      <c r="A15" s="4" t="s">
        <v>292</v>
      </c>
    </row>
    <row r="16" spans="1:2">
      <c r="A16" s="3" t="s">
        <v>280</v>
      </c>
    </row>
    <row r="17" spans="1:2">
      <c r="A17" s="4" t="s">
        <v>288</v>
      </c>
      <c r="B17" s="4" t="s">
        <v>293</v>
      </c>
    </row>
    <row r="18" spans="1:2">
      <c r="A18" s="4" t="s">
        <v>294</v>
      </c>
    </row>
    <row r="19" spans="1:2">
      <c r="A19" s="3" t="s">
        <v>280</v>
      </c>
    </row>
    <row r="20" spans="1:2">
      <c r="A20" s="4" t="s">
        <v>288</v>
      </c>
      <c r="B20"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274</v>
      </c>
    </row>
    <row r="6" spans="1:2">
      <c r="A6" s="4" t="s">
        <v>305</v>
      </c>
      <c r="B6"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37</v>
      </c>
    </row>
    <row r="4" spans="1:2">
      <c r="A4" s="4" t="s">
        <v>267</v>
      </c>
      <c r="B4" s="4" t="s">
        <v>268</v>
      </c>
    </row>
    <row r="5" spans="1:2">
      <c r="A5" s="4" t="s">
        <v>317</v>
      </c>
      <c r="B5" s="4" t="s">
        <v>318</v>
      </c>
    </row>
    <row r="6" spans="1:2">
      <c r="A6" s="4" t="s">
        <v>319</v>
      </c>
      <c r="B6" s="4" t="s">
        <v>282</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1</v>
      </c>
    </row>
    <row r="3" spans="1:3">
      <c r="A3" s="4" t="s">
        <v>325</v>
      </c>
    </row>
    <row r="4" spans="1:3">
      <c r="A4" s="3" t="s">
        <v>326</v>
      </c>
    </row>
    <row r="5" spans="1:3">
      <c r="A5" s="4" t="s">
        <v>327</v>
      </c>
      <c r="B5" s="4" t="s">
        <v>328</v>
      </c>
    </row>
    <row r="6" spans="1:3">
      <c r="A6" s="4" t="s">
        <v>329</v>
      </c>
    </row>
    <row r="7" spans="1:3">
      <c r="A7" s="3" t="s">
        <v>326</v>
      </c>
    </row>
    <row r="8" spans="1:3">
      <c r="A8" s="4" t="s">
        <v>330</v>
      </c>
      <c r="B8" s="4" t="s">
        <v>331</v>
      </c>
      <c r="C8" s="4" t="s">
        <v>332</v>
      </c>
    </row>
    <row r="9" spans="1:3">
      <c r="A9" s="4" t="s">
        <v>333</v>
      </c>
    </row>
    <row r="10" spans="1:3">
      <c r="A10" s="3" t="s">
        <v>326</v>
      </c>
    </row>
    <row r="11" spans="1:3">
      <c r="A11" s="4" t="s">
        <v>330</v>
      </c>
      <c r="B11"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3" t="s">
        <v>336</v>
      </c>
    </row>
    <row r="4" spans="1:5">
      <c r="A4" s="4" t="s">
        <v>337</v>
      </c>
      <c r="B4" s="6" t="n">
        <v>0</v>
      </c>
      <c r="C4" s="6" t="n">
        <v>2</v>
      </c>
      <c r="D4" s="6" t="n">
        <v>0</v>
      </c>
      <c r="E4" s="6" t="n">
        <v>7313</v>
      </c>
    </row>
    <row r="5" spans="1:5">
      <c r="A5" s="4" t="s">
        <v>80</v>
      </c>
      <c r="B5" s="6" t="n">
        <v>862</v>
      </c>
      <c r="C5" s="5" t="n">
        <v>690</v>
      </c>
      <c r="D5" s="6" t="n">
        <v>2741</v>
      </c>
      <c r="E5" s="5" t="n">
        <v>2102</v>
      </c>
    </row>
    <row r="6" spans="1:5">
      <c r="A6" s="4" t="s">
        <v>338</v>
      </c>
    </row>
    <row r="7" spans="1:5">
      <c r="A7" s="3" t="s">
        <v>336</v>
      </c>
    </row>
    <row r="8" spans="1:5">
      <c r="A8" s="4" t="s">
        <v>80</v>
      </c>
      <c r="C8" s="5" t="n">
        <v>15</v>
      </c>
      <c r="E8" s="5" t="n">
        <v>176</v>
      </c>
    </row>
    <row r="9" spans="1:5">
      <c r="A9" s="4" t="s">
        <v>339</v>
      </c>
    </row>
    <row r="10" spans="1:5">
      <c r="A10" s="3" t="s">
        <v>336</v>
      </c>
    </row>
    <row r="11" spans="1:5">
      <c r="A11" s="4" t="s">
        <v>337</v>
      </c>
      <c r="C11" s="5" t="n">
        <v>2</v>
      </c>
      <c r="E11" s="5" t="n">
        <v>7308</v>
      </c>
    </row>
    <row r="12" spans="1:5">
      <c r="A12" s="4" t="s">
        <v>340</v>
      </c>
      <c r="C12" s="6" t="n">
        <v>-175</v>
      </c>
      <c r="E12" s="6" t="n">
        <v>-76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1</v>
      </c>
    </row>
    <row r="2" spans="1:3">
      <c r="A2" s="4" t="s">
        <v>59</v>
      </c>
      <c r="B2" s="7" t="n">
        <v>0.001</v>
      </c>
      <c r="C2" s="7" t="n">
        <v>0.001</v>
      </c>
    </row>
    <row r="3" spans="1:3">
      <c r="A3" s="4" t="s">
        <v>60</v>
      </c>
      <c r="B3" s="5" t="n">
        <v>91500000</v>
      </c>
      <c r="C3" s="5" t="n">
        <v>91500000</v>
      </c>
    </row>
    <row r="4" spans="1:3">
      <c r="A4" s="4" t="s">
        <v>61</v>
      </c>
      <c r="B4" s="5" t="n">
        <v>20888075</v>
      </c>
      <c r="C4" s="5" t="n">
        <v>17891340</v>
      </c>
    </row>
    <row r="5" spans="1:3">
      <c r="A5" s="4" t="s">
        <v>62</v>
      </c>
      <c r="B5" s="5" t="n">
        <v>20888075</v>
      </c>
      <c r="C5" s="5" t="n">
        <v>17891340</v>
      </c>
    </row>
    <row r="6" spans="1:3">
      <c r="A6" s="4" t="s">
        <v>63</v>
      </c>
    </row>
    <row r="7" spans="1:3">
      <c r="A7" s="4" t="s">
        <v>64</v>
      </c>
      <c r="B7" s="7" t="n">
        <v>0.001</v>
      </c>
      <c r="C7" s="7" t="n">
        <v>0.001</v>
      </c>
    </row>
    <row r="8" spans="1:3">
      <c r="A8" s="4" t="s">
        <v>65</v>
      </c>
      <c r="B8" s="6" t="n">
        <v>25</v>
      </c>
      <c r="C8" s="6" t="n">
        <v>25</v>
      </c>
    </row>
    <row r="9" spans="1:3">
      <c r="A9" s="4" t="s">
        <v>66</v>
      </c>
      <c r="B9" s="5" t="n">
        <v>2000000</v>
      </c>
      <c r="C9" s="5" t="n">
        <v>2000000</v>
      </c>
    </row>
    <row r="10" spans="1:3">
      <c r="A10" s="4" t="s">
        <v>67</v>
      </c>
      <c r="B10" s="5" t="n">
        <v>1150000</v>
      </c>
      <c r="C10" s="5" t="n">
        <v>1150000</v>
      </c>
    </row>
    <row r="11" spans="1:3">
      <c r="A11" s="4" t="s">
        <v>68</v>
      </c>
      <c r="B11" s="5" t="n">
        <v>1150000</v>
      </c>
      <c r="C11" s="5" t="n">
        <v>1150000</v>
      </c>
    </row>
    <row r="12" spans="1:3">
      <c r="A12" s="4" t="s">
        <v>69</v>
      </c>
    </row>
    <row r="13" spans="1:3">
      <c r="A13" s="4" t="s">
        <v>64</v>
      </c>
      <c r="B13" s="7" t="n">
        <v>0.001</v>
      </c>
      <c r="C13" s="7" t="n">
        <v>0.001</v>
      </c>
    </row>
    <row r="14" spans="1:3">
      <c r="A14" s="4" t="s">
        <v>65</v>
      </c>
      <c r="B14" s="6" t="n">
        <v>25</v>
      </c>
      <c r="C14" s="6" t="n">
        <v>25</v>
      </c>
    </row>
    <row r="15" spans="1:3">
      <c r="A15" s="4" t="s">
        <v>66</v>
      </c>
      <c r="B15" s="5" t="n">
        <v>6500000</v>
      </c>
      <c r="C15" s="5" t="n">
        <v>6500000</v>
      </c>
    </row>
    <row r="16" spans="1:3">
      <c r="A16" s="4" t="s">
        <v>67</v>
      </c>
      <c r="B16" s="5" t="n">
        <v>3465527</v>
      </c>
      <c r="C16" s="5" t="n">
        <v>1144393</v>
      </c>
    </row>
    <row r="17" spans="1:3">
      <c r="A17" s="4" t="s">
        <v>68</v>
      </c>
      <c r="B17" s="5" t="n">
        <v>3465527</v>
      </c>
      <c r="C17" s="5" t="n">
        <v>1144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7"/>
    <col customWidth="1" max="5" min="5" width="22"/>
    <col customWidth="1" max="6" min="6" width="14"/>
    <col customWidth="1" max="7" min="7" width="15"/>
    <col customWidth="1" max="8" min="8" width="15"/>
  </cols>
  <sheetData>
    <row r="1" spans="1:8">
      <c r="A1" s="1" t="s">
        <v>341</v>
      </c>
      <c r="B1" s="2" t="s">
        <v>71</v>
      </c>
      <c r="D1" s="2" t="s">
        <v>1</v>
      </c>
    </row>
    <row r="2" spans="1:8">
      <c r="B2" s="2" t="s">
        <v>342</v>
      </c>
      <c r="C2" s="2" t="s">
        <v>343</v>
      </c>
      <c r="D2" s="2" t="s">
        <v>344</v>
      </c>
      <c r="E2" s="2" t="s">
        <v>343</v>
      </c>
      <c r="F2" s="2" t="s">
        <v>345</v>
      </c>
      <c r="G2" s="2" t="s">
        <v>346</v>
      </c>
      <c r="H2" s="2" t="s">
        <v>347</v>
      </c>
    </row>
    <row r="3" spans="1:8">
      <c r="A3" s="3" t="s">
        <v>348</v>
      </c>
    </row>
    <row r="4" spans="1:8">
      <c r="A4" s="4" t="s">
        <v>349</v>
      </c>
      <c r="B4" s="5" t="n">
        <v>81586</v>
      </c>
      <c r="C4" s="5" t="n">
        <v>67826</v>
      </c>
      <c r="D4" s="5" t="n">
        <v>81586</v>
      </c>
      <c r="E4" s="5" t="n">
        <v>67826</v>
      </c>
    </row>
    <row r="5" spans="1:8">
      <c r="A5" s="4" t="s">
        <v>350</v>
      </c>
      <c r="B5" s="6" t="n">
        <v>0</v>
      </c>
      <c r="C5" s="6" t="n">
        <v>33</v>
      </c>
      <c r="D5" s="6" t="n">
        <v>0</v>
      </c>
      <c r="E5" s="6" t="n">
        <v>1093</v>
      </c>
    </row>
    <row r="6" spans="1:8">
      <c r="A6" s="4" t="s">
        <v>351</v>
      </c>
    </row>
    <row r="7" spans="1:8">
      <c r="A7" s="3" t="s">
        <v>348</v>
      </c>
    </row>
    <row r="8" spans="1:8">
      <c r="A8" s="4" t="s">
        <v>349</v>
      </c>
      <c r="G8" s="5" t="n">
        <v>169</v>
      </c>
      <c r="H8" s="5" t="n">
        <v>169</v>
      </c>
    </row>
    <row r="9" spans="1:8">
      <c r="A9" s="4" t="s">
        <v>352</v>
      </c>
      <c r="F9" s="4" t="s">
        <v>353</v>
      </c>
    </row>
    <row r="10" spans="1:8">
      <c r="A10" s="4" t="s">
        <v>354</v>
      </c>
    </row>
    <row r="11" spans="1:8">
      <c r="A11" s="3" t="s">
        <v>348</v>
      </c>
    </row>
    <row r="12" spans="1:8">
      <c r="A12" s="4" t="s">
        <v>355</v>
      </c>
      <c r="D12" s="5" t="n">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5"/>
    <col customWidth="1" max="6" min="6" width="21"/>
  </cols>
  <sheetData>
    <row r="1" spans="1:6">
      <c r="A1" s="1" t="s">
        <v>356</v>
      </c>
      <c r="B1" s="2" t="s">
        <v>71</v>
      </c>
      <c r="D1" s="2" t="s">
        <v>1</v>
      </c>
    </row>
    <row r="2" spans="1:6">
      <c r="B2" s="2" t="s">
        <v>357</v>
      </c>
      <c r="C2" s="2" t="s">
        <v>358</v>
      </c>
      <c r="D2" s="2" t="s">
        <v>359</v>
      </c>
      <c r="E2" s="2" t="s">
        <v>360</v>
      </c>
      <c r="F2" s="2" t="s">
        <v>361</v>
      </c>
    </row>
    <row r="3" spans="1:6">
      <c r="A3" s="3" t="s">
        <v>362</v>
      </c>
    </row>
    <row r="4" spans="1:6">
      <c r="A4" s="4" t="s">
        <v>363</v>
      </c>
      <c r="D4" s="5" t="n">
        <v>97</v>
      </c>
      <c r="E4" s="5" t="n">
        <v>82</v>
      </c>
    </row>
    <row r="5" spans="1:6">
      <c r="A5" s="4" t="s">
        <v>364</v>
      </c>
      <c r="B5" s="6" t="n">
        <v>3000</v>
      </c>
      <c r="C5" s="6" t="n">
        <v>2100</v>
      </c>
      <c r="D5" s="6" t="n">
        <v>7800</v>
      </c>
      <c r="E5" s="6" t="n">
        <v>6000</v>
      </c>
    </row>
    <row r="6" spans="1:6">
      <c r="A6" s="4" t="s">
        <v>365</v>
      </c>
      <c r="B6" s="5" t="n">
        <v>2200</v>
      </c>
      <c r="D6" s="5" t="n">
        <v>2200</v>
      </c>
      <c r="F6" s="6" t="n">
        <v>2400</v>
      </c>
    </row>
    <row r="7" spans="1:6">
      <c r="A7" s="4" t="s">
        <v>366</v>
      </c>
      <c r="B7" s="5" t="n">
        <v>72</v>
      </c>
      <c r="C7" s="5" t="n">
        <v>77</v>
      </c>
      <c r="D7" s="5" t="n">
        <v>218</v>
      </c>
      <c r="E7" s="5" t="n">
        <v>228</v>
      </c>
    </row>
    <row r="8" spans="1:6">
      <c r="A8" s="4" t="s">
        <v>367</v>
      </c>
      <c r="B8" s="5" t="n">
        <v>460</v>
      </c>
      <c r="C8" s="5" t="n">
        <v>289</v>
      </c>
      <c r="D8" s="5" t="n">
        <v>1100</v>
      </c>
      <c r="E8" s="5" t="n">
        <v>835</v>
      </c>
    </row>
    <row r="9" spans="1:6">
      <c r="A9" s="4" t="s">
        <v>368</v>
      </c>
      <c r="B9" s="5" t="n">
        <v>31</v>
      </c>
      <c r="C9" s="5" t="n">
        <v>2</v>
      </c>
      <c r="D9" s="5" t="n">
        <v>97</v>
      </c>
      <c r="E9" s="5" t="n">
        <v>5</v>
      </c>
    </row>
    <row r="10" spans="1:6">
      <c r="A10" s="4" t="s">
        <v>369</v>
      </c>
      <c r="B10" s="5" t="n">
        <v>46</v>
      </c>
      <c r="C10" s="6" t="n">
        <v>17</v>
      </c>
      <c r="D10" s="6" t="n">
        <v>123</v>
      </c>
      <c r="E10" s="6" t="n">
        <v>50</v>
      </c>
    </row>
    <row r="11" spans="1:6">
      <c r="A11" s="4" t="s">
        <v>370</v>
      </c>
      <c r="D11" s="5" t="n">
        <v>70</v>
      </c>
    </row>
    <row r="12" spans="1:6">
      <c r="A12" s="4" t="s">
        <v>371</v>
      </c>
      <c r="B12" s="6" t="n">
        <v>11012</v>
      </c>
      <c r="D12" s="6" t="n">
        <v>27203</v>
      </c>
    </row>
    <row r="13" spans="1:6">
      <c r="A13" s="4" t="s">
        <v>372</v>
      </c>
      <c r="D13" s="4" t="s">
        <v>334</v>
      </c>
      <c r="E13" s="4" t="s">
        <v>334</v>
      </c>
    </row>
    <row r="14" spans="1:6">
      <c r="A14" s="4" t="s">
        <v>373</v>
      </c>
    </row>
    <row r="15" spans="1:6">
      <c r="A15" s="3" t="s">
        <v>362</v>
      </c>
    </row>
    <row r="16" spans="1:6">
      <c r="A16" s="4" t="s">
        <v>363</v>
      </c>
      <c r="D16" s="5" t="n">
        <v>5</v>
      </c>
    </row>
    <row r="17" spans="1:6">
      <c r="A17" s="4" t="s">
        <v>371</v>
      </c>
      <c r="D17" s="6" t="n">
        <v>3300</v>
      </c>
    </row>
    <row r="18" spans="1:6">
      <c r="A18" s="4" t="s">
        <v>372</v>
      </c>
      <c r="D18" s="4" t="s">
        <v>374</v>
      </c>
    </row>
    <row r="19" spans="1:6">
      <c r="A19" s="4" t="s">
        <v>375</v>
      </c>
    </row>
    <row r="20" spans="1:6">
      <c r="A20" s="3" t="s">
        <v>362</v>
      </c>
    </row>
    <row r="21" spans="1:6">
      <c r="A21" s="4" t="s">
        <v>363</v>
      </c>
      <c r="D21" s="5" t="n">
        <v>41</v>
      </c>
      <c r="E21" s="5" t="n">
        <v>31</v>
      </c>
    </row>
    <row r="22" spans="1:6">
      <c r="A22" s="4" t="s">
        <v>371</v>
      </c>
      <c r="D22" s="6" t="n">
        <v>13872</v>
      </c>
    </row>
    <row r="23" spans="1:6">
      <c r="A23" s="4" t="s">
        <v>372</v>
      </c>
      <c r="D23" s="4" t="s">
        <v>376</v>
      </c>
      <c r="E23" s="4" t="s">
        <v>377</v>
      </c>
    </row>
    <row r="24" spans="1:6">
      <c r="A24" s="4" t="s">
        <v>378</v>
      </c>
    </row>
    <row r="25" spans="1:6">
      <c r="A25" s="3" t="s">
        <v>362</v>
      </c>
    </row>
    <row r="26" spans="1:6">
      <c r="A26" s="4" t="s">
        <v>363</v>
      </c>
      <c r="D26" s="5" t="n">
        <v>23</v>
      </c>
      <c r="E26" s="5" t="n">
        <v>22</v>
      </c>
    </row>
    <row r="27" spans="1:6">
      <c r="A27" s="4" t="s">
        <v>371</v>
      </c>
      <c r="D27" s="6" t="n">
        <v>7785</v>
      </c>
    </row>
    <row r="28" spans="1:6">
      <c r="A28" s="4" t="s">
        <v>372</v>
      </c>
      <c r="D28" s="4" t="s">
        <v>379</v>
      </c>
      <c r="E28" s="4" t="s">
        <v>3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s>
  <sheetData>
    <row r="1" spans="1:4">
      <c r="A1" s="1" t="s">
        <v>381</v>
      </c>
      <c r="B1" s="2" t="s">
        <v>1</v>
      </c>
    </row>
    <row r="2" spans="1:4">
      <c r="B2" s="2" t="s">
        <v>382</v>
      </c>
      <c r="C2" s="2" t="s">
        <v>383</v>
      </c>
      <c r="D2" s="2" t="s">
        <v>361</v>
      </c>
    </row>
    <row r="3" spans="1:4">
      <c r="A3" s="3" t="s">
        <v>362</v>
      </c>
    </row>
    <row r="4" spans="1:4">
      <c r="A4" s="4" t="s">
        <v>384</v>
      </c>
      <c r="B4" s="5" t="n">
        <v>97</v>
      </c>
      <c r="C4" s="5" t="n">
        <v>82</v>
      </c>
    </row>
    <row r="5" spans="1:4">
      <c r="A5" s="4" t="s">
        <v>385</v>
      </c>
      <c r="B5" s="5" t="n">
        <v>81586</v>
      </c>
      <c r="C5" s="5" t="n">
        <v>67826</v>
      </c>
    </row>
    <row r="6" spans="1:4">
      <c r="A6" s="4" t="s">
        <v>386</v>
      </c>
      <c r="B6" s="5" t="n">
        <v>65244</v>
      </c>
    </row>
    <row r="7" spans="1:4">
      <c r="A7" s="4" t="s">
        <v>387</v>
      </c>
      <c r="B7" s="6" t="n">
        <v>743409</v>
      </c>
    </row>
    <row r="8" spans="1:4">
      <c r="A8" s="4" t="s">
        <v>388</v>
      </c>
      <c r="B8" s="6" t="n">
        <v>454939</v>
      </c>
    </row>
    <row r="9" spans="1:4">
      <c r="A9" s="4" t="s">
        <v>375</v>
      </c>
    </row>
    <row r="10" spans="1:4">
      <c r="A10" s="3" t="s">
        <v>362</v>
      </c>
    </row>
    <row r="11" spans="1:4">
      <c r="A11" s="4" t="s">
        <v>384</v>
      </c>
      <c r="B11" s="5" t="n">
        <v>41</v>
      </c>
      <c r="C11" s="5" t="n">
        <v>31</v>
      </c>
    </row>
    <row r="12" spans="1:4">
      <c r="A12" s="4" t="s">
        <v>385</v>
      </c>
      <c r="B12" s="5" t="n">
        <v>13731</v>
      </c>
      <c r="C12" s="5" t="n">
        <v>8435</v>
      </c>
    </row>
    <row r="13" spans="1:4">
      <c r="A13" s="4" t="s">
        <v>386</v>
      </c>
      <c r="B13" s="5" t="n">
        <v>12570</v>
      </c>
    </row>
    <row r="14" spans="1:4">
      <c r="A14" s="4" t="s">
        <v>387</v>
      </c>
      <c r="B14" s="6" t="n">
        <v>383358</v>
      </c>
    </row>
    <row r="15" spans="1:4">
      <c r="A15" s="4" t="s">
        <v>388</v>
      </c>
      <c r="B15" s="5" t="n">
        <v>243763</v>
      </c>
    </row>
    <row r="16" spans="1:4">
      <c r="A16" s="4" t="s">
        <v>389</v>
      </c>
      <c r="B16" s="6" t="n">
        <v>280</v>
      </c>
    </row>
    <row r="17" spans="1:4">
      <c r="A17" s="4" t="s">
        <v>378</v>
      </c>
    </row>
    <row r="18" spans="1:4">
      <c r="A18" s="3" t="s">
        <v>362</v>
      </c>
    </row>
    <row r="19" spans="1:4">
      <c r="A19" s="4" t="s">
        <v>384</v>
      </c>
      <c r="B19" s="5" t="n">
        <v>23</v>
      </c>
      <c r="C19" s="5" t="n">
        <v>22</v>
      </c>
    </row>
    <row r="20" spans="1:4">
      <c r="A20" s="4" t="s">
        <v>385</v>
      </c>
      <c r="B20" s="5" t="n">
        <v>20770</v>
      </c>
      <c r="C20" s="5" t="n">
        <v>17184</v>
      </c>
    </row>
    <row r="21" spans="1:4">
      <c r="A21" s="4" t="s">
        <v>386</v>
      </c>
      <c r="B21" s="5" t="n">
        <v>16256</v>
      </c>
    </row>
    <row r="22" spans="1:4">
      <c r="A22" s="4" t="s">
        <v>387</v>
      </c>
      <c r="B22" s="6" t="n">
        <v>211703</v>
      </c>
    </row>
    <row r="23" spans="1:4">
      <c r="A23" s="4" t="s">
        <v>388</v>
      </c>
      <c r="B23" s="6" t="n">
        <v>133742</v>
      </c>
    </row>
    <row r="24" spans="1:4">
      <c r="A24" s="4" t="s">
        <v>390</v>
      </c>
    </row>
    <row r="25" spans="1:4">
      <c r="A25" s="3" t="s">
        <v>362</v>
      </c>
    </row>
    <row r="26" spans="1:4">
      <c r="A26" s="4" t="s">
        <v>384</v>
      </c>
      <c r="B26" s="5" t="n">
        <v>6</v>
      </c>
      <c r="C26" s="5" t="n">
        <v>6</v>
      </c>
    </row>
    <row r="27" spans="1:4">
      <c r="A27" s="4" t="s">
        <v>385</v>
      </c>
      <c r="B27" s="5" t="n">
        <v>6280</v>
      </c>
      <c r="C27" s="5" t="n">
        <v>6280</v>
      </c>
    </row>
    <row r="28" spans="1:4">
      <c r="A28" s="4" t="s">
        <v>386</v>
      </c>
      <c r="B28" s="5" t="n">
        <v>5228</v>
      </c>
    </row>
    <row r="29" spans="1:4">
      <c r="A29" s="4" t="s">
        <v>387</v>
      </c>
      <c r="B29" s="6" t="n">
        <v>56488</v>
      </c>
    </row>
    <row r="30" spans="1:4">
      <c r="A30" s="4" t="s">
        <v>388</v>
      </c>
      <c r="B30" s="6" t="n">
        <v>21773</v>
      </c>
    </row>
    <row r="31" spans="1:4">
      <c r="A31" s="4" t="s">
        <v>391</v>
      </c>
    </row>
    <row r="32" spans="1:4">
      <c r="A32" s="3" t="s">
        <v>362</v>
      </c>
    </row>
    <row r="33" spans="1:4">
      <c r="A33" s="4" t="s">
        <v>384</v>
      </c>
      <c r="B33" s="5" t="n">
        <v>10</v>
      </c>
      <c r="C33" s="5" t="n">
        <v>10</v>
      </c>
    </row>
    <row r="34" spans="1:4">
      <c r="A34" s="4" t="s">
        <v>385</v>
      </c>
      <c r="B34" s="5" t="n">
        <v>31448</v>
      </c>
      <c r="C34" s="5" t="n">
        <v>31448</v>
      </c>
    </row>
    <row r="35" spans="1:4">
      <c r="A35" s="4" t="s">
        <v>386</v>
      </c>
      <c r="B35" s="5" t="n">
        <v>24513</v>
      </c>
    </row>
    <row r="36" spans="1:4">
      <c r="A36" s="4" t="s">
        <v>387</v>
      </c>
      <c r="B36" s="6" t="n">
        <v>41317</v>
      </c>
    </row>
    <row r="37" spans="1:4">
      <c r="A37" s="4" t="s">
        <v>388</v>
      </c>
      <c r="B37" s="6" t="n">
        <v>24810</v>
      </c>
    </row>
    <row r="38" spans="1:4">
      <c r="A38" s="4" t="s">
        <v>392</v>
      </c>
    </row>
    <row r="39" spans="1:4">
      <c r="A39" s="3" t="s">
        <v>362</v>
      </c>
    </row>
    <row r="40" spans="1:4">
      <c r="A40" s="4" t="s">
        <v>384</v>
      </c>
      <c r="B40" s="5" t="n">
        <v>3</v>
      </c>
      <c r="C40" s="5" t="n">
        <v>2</v>
      </c>
    </row>
    <row r="41" spans="1:4">
      <c r="A41" s="4" t="s">
        <v>385</v>
      </c>
      <c r="B41" s="5" t="n">
        <v>3254</v>
      </c>
      <c r="C41" s="5" t="n">
        <v>2559</v>
      </c>
    </row>
    <row r="42" spans="1:4">
      <c r="A42" s="4" t="s">
        <v>386</v>
      </c>
      <c r="B42" s="5" t="n">
        <v>2701</v>
      </c>
    </row>
    <row r="43" spans="1:4">
      <c r="A43" s="4" t="s">
        <v>387</v>
      </c>
      <c r="B43" s="6" t="n">
        <v>12758</v>
      </c>
    </row>
    <row r="44" spans="1:4">
      <c r="A44" s="4" t="s">
        <v>388</v>
      </c>
      <c r="B44" s="6" t="n">
        <v>8476</v>
      </c>
    </row>
    <row r="45" spans="1:4">
      <c r="A45" s="4" t="s">
        <v>393</v>
      </c>
    </row>
    <row r="46" spans="1:4">
      <c r="A46" s="3" t="s">
        <v>362</v>
      </c>
    </row>
    <row r="47" spans="1:4">
      <c r="A47" s="4" t="s">
        <v>384</v>
      </c>
      <c r="B47" s="5" t="n">
        <v>7</v>
      </c>
      <c r="C47" s="5" t="n">
        <v>5</v>
      </c>
    </row>
    <row r="48" spans="1:4">
      <c r="A48" s="4" t="s">
        <v>385</v>
      </c>
      <c r="B48" s="5" t="n">
        <v>962</v>
      </c>
      <c r="C48" s="5" t="n">
        <v>446</v>
      </c>
    </row>
    <row r="49" spans="1:4">
      <c r="A49" s="4" t="s">
        <v>386</v>
      </c>
      <c r="B49" s="5" t="n">
        <v>682</v>
      </c>
    </row>
    <row r="50" spans="1:4">
      <c r="A50" s="4" t="s">
        <v>387</v>
      </c>
      <c r="B50" s="6" t="n">
        <v>12570</v>
      </c>
    </row>
    <row r="51" spans="1:4">
      <c r="A51" s="4" t="s">
        <v>388</v>
      </c>
      <c r="B51" s="6" t="n">
        <v>7421</v>
      </c>
    </row>
    <row r="52" spans="1:4">
      <c r="A52" s="4" t="s">
        <v>394</v>
      </c>
    </row>
    <row r="53" spans="1:4">
      <c r="A53" s="3" t="s">
        <v>362</v>
      </c>
    </row>
    <row r="54" spans="1:4">
      <c r="A54" s="4" t="s">
        <v>384</v>
      </c>
      <c r="B54" s="5" t="n">
        <v>1</v>
      </c>
      <c r="C54" s="5" t="n">
        <v>1</v>
      </c>
    </row>
    <row r="55" spans="1:4">
      <c r="A55" s="4" t="s">
        <v>385</v>
      </c>
      <c r="B55" s="5" t="n">
        <v>746</v>
      </c>
      <c r="C55" s="5" t="n">
        <v>746</v>
      </c>
    </row>
    <row r="56" spans="1:4">
      <c r="A56" s="4" t="s">
        <v>386</v>
      </c>
      <c r="B56" s="5" t="n">
        <v>417</v>
      </c>
    </row>
    <row r="57" spans="1:4">
      <c r="A57" s="4" t="s">
        <v>387</v>
      </c>
      <c r="B57" s="6" t="n">
        <v>8438</v>
      </c>
    </row>
    <row r="58" spans="1:4">
      <c r="A58" s="4" t="s">
        <v>388</v>
      </c>
      <c r="B58" s="6" t="n">
        <v>5099</v>
      </c>
    </row>
    <row r="59" spans="1:4">
      <c r="A59" s="4" t="s">
        <v>395</v>
      </c>
    </row>
    <row r="60" spans="1:4">
      <c r="A60" s="3" t="s">
        <v>362</v>
      </c>
    </row>
    <row r="61" spans="1:4">
      <c r="A61" s="4" t="s">
        <v>384</v>
      </c>
      <c r="B61" s="5" t="n">
        <v>1</v>
      </c>
      <c r="C61" s="5" t="n">
        <v>0</v>
      </c>
    </row>
    <row r="62" spans="1:4">
      <c r="A62" s="4" t="s">
        <v>385</v>
      </c>
      <c r="B62" s="5" t="n">
        <v>3667</v>
      </c>
      <c r="C62" s="5" t="n">
        <v>0</v>
      </c>
    </row>
    <row r="63" spans="1:4">
      <c r="A63" s="4" t="s">
        <v>386</v>
      </c>
      <c r="B63" s="5" t="n">
        <v>2219</v>
      </c>
    </row>
    <row r="64" spans="1:4">
      <c r="A64" s="4" t="s">
        <v>387</v>
      </c>
      <c r="B64" s="6" t="n">
        <v>8333</v>
      </c>
    </row>
    <row r="65" spans="1:4">
      <c r="A65" s="4" t="s">
        <v>388</v>
      </c>
      <c r="B65" s="6" t="n">
        <v>5280</v>
      </c>
    </row>
    <row r="66" spans="1:4">
      <c r="A66" s="4" t="s">
        <v>396</v>
      </c>
    </row>
    <row r="67" spans="1:4">
      <c r="A67" s="3" t="s">
        <v>362</v>
      </c>
    </row>
    <row r="68" spans="1:4">
      <c r="A68" s="4" t="s">
        <v>384</v>
      </c>
      <c r="B68" s="5" t="n">
        <v>3</v>
      </c>
      <c r="C68" s="5" t="n">
        <v>3</v>
      </c>
    </row>
    <row r="69" spans="1:4">
      <c r="A69" s="4" t="s">
        <v>385</v>
      </c>
      <c r="B69" s="5" t="n">
        <v>418</v>
      </c>
      <c r="C69" s="5" t="n">
        <v>418</v>
      </c>
    </row>
    <row r="70" spans="1:4">
      <c r="A70" s="4" t="s">
        <v>386</v>
      </c>
      <c r="B70" s="5" t="n">
        <v>363</v>
      </c>
    </row>
    <row r="71" spans="1:4">
      <c r="A71" s="4" t="s">
        <v>387</v>
      </c>
      <c r="B71" s="6" t="n">
        <v>6150</v>
      </c>
    </row>
    <row r="72" spans="1:4">
      <c r="A72" s="4" t="s">
        <v>388</v>
      </c>
      <c r="B72" s="6" t="n">
        <v>3337</v>
      </c>
    </row>
    <row r="73" spans="1:4">
      <c r="A73" s="4" t="s">
        <v>397</v>
      </c>
    </row>
    <row r="74" spans="1:4">
      <c r="A74" s="3" t="s">
        <v>362</v>
      </c>
    </row>
    <row r="75" spans="1:4">
      <c r="A75" s="4" t="s">
        <v>384</v>
      </c>
      <c r="B75" s="5" t="n">
        <v>2</v>
      </c>
      <c r="C75" s="5" t="n">
        <v>2</v>
      </c>
    </row>
    <row r="76" spans="1:4">
      <c r="A76" s="4" t="s">
        <v>385</v>
      </c>
      <c r="B76" s="5" t="n">
        <v>310</v>
      </c>
      <c r="C76" s="5" t="n">
        <v>310</v>
      </c>
    </row>
    <row r="77" spans="1:4">
      <c r="A77" s="4" t="s">
        <v>386</v>
      </c>
      <c r="B77" s="5" t="n">
        <v>295</v>
      </c>
    </row>
    <row r="78" spans="1:4">
      <c r="A78" s="4" t="s">
        <v>387</v>
      </c>
      <c r="B78" s="6" t="n">
        <v>2294</v>
      </c>
    </row>
    <row r="79" spans="1:4">
      <c r="A79" s="4" t="s">
        <v>388</v>
      </c>
      <c r="B79" s="6" t="n">
        <v>1238</v>
      </c>
    </row>
    <row r="80" spans="1:4">
      <c r="A80" s="4" t="s">
        <v>398</v>
      </c>
    </row>
    <row r="81" spans="1:4">
      <c r="A81" s="3" t="s">
        <v>362</v>
      </c>
    </row>
    <row r="82" spans="1:4">
      <c r="A82" s="4" t="s">
        <v>384</v>
      </c>
      <c r="B82" s="5" t="n">
        <v>2</v>
      </c>
    </row>
    <row r="83" spans="1:4">
      <c r="A83" s="4" t="s">
        <v>385</v>
      </c>
      <c r="B83" s="5" t="n">
        <v>1368</v>
      </c>
    </row>
    <row r="84" spans="1:4">
      <c r="A84" s="4" t="s">
        <v>386</v>
      </c>
      <c r="B84" s="5" t="n">
        <v>1221</v>
      </c>
    </row>
    <row r="85" spans="1:4">
      <c r="A85" s="4" t="s">
        <v>387</v>
      </c>
      <c r="B85" s="6" t="n">
        <v>2300</v>
      </c>
    </row>
    <row r="86" spans="1:4">
      <c r="A86" s="4" t="s">
        <v>399</v>
      </c>
    </row>
    <row r="87" spans="1:4">
      <c r="A87" s="3" t="s">
        <v>362</v>
      </c>
    </row>
    <row r="88" spans="1:4">
      <c r="A88" s="4" t="s">
        <v>400</v>
      </c>
      <c r="B88" s="6" t="n">
        <v>2835</v>
      </c>
      <c r="D88" s="6" t="n">
        <v>2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3" t="s">
        <v>402</v>
      </c>
    </row>
    <row r="3" spans="1:3">
      <c r="A3" s="4" t="s">
        <v>403</v>
      </c>
      <c r="B3" s="6" t="n">
        <v>556557</v>
      </c>
      <c r="C3" s="6" t="n">
        <v>417310</v>
      </c>
    </row>
    <row r="4" spans="1:3">
      <c r="A4" s="4" t="s">
        <v>404</v>
      </c>
      <c r="B4" s="5" t="n">
        <v>96913</v>
      </c>
      <c r="C4" s="5" t="n">
        <v>71583</v>
      </c>
    </row>
    <row r="5" spans="1:3">
      <c r="A5" s="4" t="s">
        <v>405</v>
      </c>
      <c r="B5" s="5" t="n">
        <v>91289</v>
      </c>
      <c r="C5" s="5" t="n">
        <v>48894</v>
      </c>
    </row>
    <row r="6" spans="1:3">
      <c r="A6" s="4" t="s">
        <v>406</v>
      </c>
      <c r="B6" s="5" t="n">
        <v>20579</v>
      </c>
      <c r="C6" s="5" t="n">
        <v>18510</v>
      </c>
    </row>
    <row r="7" spans="1:3">
      <c r="A7" s="4" t="s">
        <v>407</v>
      </c>
      <c r="B7" s="5" t="n">
        <v>7097</v>
      </c>
      <c r="C7" s="5" t="n">
        <v>6707</v>
      </c>
    </row>
    <row r="8" spans="1:3">
      <c r="A8" s="4" t="s">
        <v>408</v>
      </c>
      <c r="B8" s="5" t="n">
        <v>772435</v>
      </c>
      <c r="C8" s="5" t="n">
        <v>563004</v>
      </c>
    </row>
    <row r="9" spans="1:3">
      <c r="A9" s="4" t="s">
        <v>409</v>
      </c>
      <c r="B9" s="5" t="n">
        <v>-31827</v>
      </c>
      <c r="C9" s="5" t="n">
        <v>-24051</v>
      </c>
    </row>
    <row r="10" spans="1:3">
      <c r="A10" s="4" t="s">
        <v>410</v>
      </c>
      <c r="B10" s="6" t="n">
        <v>740608</v>
      </c>
      <c r="C10" s="6" t="n">
        <v>5389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3" t="s">
        <v>412</v>
      </c>
    </row>
    <row r="3" spans="1:3">
      <c r="A3" s="4" t="s">
        <v>34</v>
      </c>
      <c r="B3" s="6" t="n">
        <v>5257</v>
      </c>
      <c r="C3" s="6" t="n">
        <v>5686</v>
      </c>
    </row>
    <row r="4" spans="1:3">
      <c r="A4" s="4" t="s">
        <v>413</v>
      </c>
    </row>
    <row r="5" spans="1:3">
      <c r="A5" s="3" t="s">
        <v>412</v>
      </c>
    </row>
    <row r="6" spans="1:3">
      <c r="A6" s="4" t="s">
        <v>414</v>
      </c>
      <c r="B6" s="5" t="n">
        <v>8586</v>
      </c>
      <c r="C6" s="5" t="n">
        <v>7921</v>
      </c>
    </row>
    <row r="7" spans="1:3">
      <c r="A7" s="4" t="s">
        <v>415</v>
      </c>
      <c r="B7" s="5" t="n">
        <v>-3329</v>
      </c>
      <c r="C7" s="5" t="n">
        <v>-2235</v>
      </c>
    </row>
    <row r="8" spans="1:3">
      <c r="A8" s="4" t="s">
        <v>34</v>
      </c>
      <c r="B8" s="5" t="n">
        <v>5257</v>
      </c>
      <c r="C8" s="5" t="n">
        <v>5686</v>
      </c>
    </row>
    <row r="9" spans="1:3">
      <c r="A9" s="4" t="s">
        <v>416</v>
      </c>
    </row>
    <row r="10" spans="1:3">
      <c r="A10" s="3" t="s">
        <v>412</v>
      </c>
    </row>
    <row r="11" spans="1:3">
      <c r="A11" s="4" t="s">
        <v>414</v>
      </c>
      <c r="B11" s="5" t="n">
        <v>3498</v>
      </c>
      <c r="C11" s="5" t="n">
        <v>3498</v>
      </c>
    </row>
    <row r="12" spans="1:3">
      <c r="A12" s="4" t="s">
        <v>417</v>
      </c>
    </row>
    <row r="13" spans="1:3">
      <c r="A13" s="3" t="s">
        <v>412</v>
      </c>
    </row>
    <row r="14" spans="1:3">
      <c r="A14" s="4" t="s">
        <v>414</v>
      </c>
      <c r="B14" s="5" t="n">
        <v>2601</v>
      </c>
      <c r="C14" s="5" t="n">
        <v>2046</v>
      </c>
    </row>
    <row r="15" spans="1:3">
      <c r="A15" s="4" t="s">
        <v>418</v>
      </c>
    </row>
    <row r="16" spans="1:3">
      <c r="A16" s="3" t="s">
        <v>412</v>
      </c>
    </row>
    <row r="17" spans="1:3">
      <c r="A17" s="4" t="s">
        <v>414</v>
      </c>
      <c r="B17" s="5" t="n">
        <v>2073</v>
      </c>
      <c r="C17" s="5" t="n">
        <v>1963</v>
      </c>
    </row>
    <row r="18" spans="1:3">
      <c r="A18" s="4" t="s">
        <v>419</v>
      </c>
    </row>
    <row r="19" spans="1:3">
      <c r="A19" s="3" t="s">
        <v>412</v>
      </c>
    </row>
    <row r="20" spans="1:3">
      <c r="A20" s="4" t="s">
        <v>414</v>
      </c>
      <c r="B20" s="5" t="n">
        <v>414</v>
      </c>
      <c r="C20" s="5" t="n">
        <v>414</v>
      </c>
    </row>
    <row r="21" spans="1:3">
      <c r="A21" s="4" t="s">
        <v>420</v>
      </c>
    </row>
    <row r="22" spans="1:3">
      <c r="A22" s="3" t="s">
        <v>412</v>
      </c>
    </row>
    <row r="23" spans="1:3">
      <c r="A23" s="4" t="s">
        <v>421</v>
      </c>
      <c r="B23" s="5" t="n">
        <v>-786</v>
      </c>
      <c r="C23" s="5" t="n">
        <v>-791</v>
      </c>
    </row>
    <row r="24" spans="1:3">
      <c r="A24" s="4" t="s">
        <v>422</v>
      </c>
      <c r="B24" s="5" t="n">
        <v>210</v>
      </c>
      <c r="C24" s="5" t="n">
        <v>184</v>
      </c>
    </row>
    <row r="25" spans="1:3">
      <c r="A25" s="4" t="s">
        <v>423</v>
      </c>
    </row>
    <row r="26" spans="1:3">
      <c r="A26" s="3" t="s">
        <v>412</v>
      </c>
    </row>
    <row r="27" spans="1:3">
      <c r="A27" s="4" t="s">
        <v>414</v>
      </c>
      <c r="B27" s="5" t="n">
        <v>216</v>
      </c>
      <c r="C27" s="5" t="n">
        <v>126</v>
      </c>
    </row>
    <row r="28" spans="1:3">
      <c r="A28" s="4" t="s">
        <v>415</v>
      </c>
      <c r="B28" s="5" t="n">
        <v>-115</v>
      </c>
      <c r="C28" s="5" t="n">
        <v>-18</v>
      </c>
    </row>
    <row r="29" spans="1:3">
      <c r="A29" s="4" t="s">
        <v>424</v>
      </c>
    </row>
    <row r="30" spans="1:3">
      <c r="A30" s="3" t="s">
        <v>412</v>
      </c>
    </row>
    <row r="31" spans="1:3">
      <c r="A31" s="4" t="s">
        <v>425</v>
      </c>
      <c r="B31" s="5" t="n">
        <v>-1002</v>
      </c>
      <c r="C31" s="5" t="n">
        <v>-917</v>
      </c>
    </row>
    <row r="32" spans="1:3">
      <c r="A32" s="4" t="s">
        <v>426</v>
      </c>
      <c r="B32" s="6" t="n">
        <v>325</v>
      </c>
      <c r="C32" s="6" t="n">
        <v>2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2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19"/>
    <col customWidth="1" max="7" min="7" width="28"/>
    <col customWidth="1" max="8" min="8" width="28"/>
    <col customWidth="1" max="9" min="9" width="38"/>
    <col customWidth="1" max="10" min="10" width="32"/>
    <col customWidth="1" max="11" min="11" width="22"/>
    <col customWidth="1" max="12" min="12" width="21"/>
    <col customWidth="1" max="13" min="13" width="21"/>
  </cols>
  <sheetData>
    <row r="1" spans="1:13">
      <c r="A1" s="1" t="s">
        <v>427</v>
      </c>
      <c r="B1" s="2" t="s">
        <v>428</v>
      </c>
      <c r="C1" s="2" t="s">
        <v>429</v>
      </c>
      <c r="D1" s="2" t="s">
        <v>430</v>
      </c>
      <c r="E1" s="2" t="s">
        <v>431</v>
      </c>
      <c r="F1" s="2" t="s">
        <v>432</v>
      </c>
      <c r="G1" s="2" t="s">
        <v>433</v>
      </c>
      <c r="H1" s="2" t="s">
        <v>434</v>
      </c>
      <c r="I1" s="2" t="s">
        <v>435</v>
      </c>
      <c r="J1" s="2" t="s">
        <v>436</v>
      </c>
      <c r="K1" s="2" t="s">
        <v>437</v>
      </c>
      <c r="L1" s="2" t="s">
        <v>438</v>
      </c>
      <c r="M1" s="2" t="s">
        <v>439</v>
      </c>
    </row>
    <row r="2" spans="1:13">
      <c r="A2" s="3" t="s">
        <v>362</v>
      </c>
    </row>
    <row r="3" spans="1:13">
      <c r="A3" s="4" t="s">
        <v>385</v>
      </c>
      <c r="G3" s="5" t="n">
        <v>81586</v>
      </c>
      <c r="H3" s="5" t="n">
        <v>67826</v>
      </c>
      <c r="I3" s="5" t="n">
        <v>81586</v>
      </c>
      <c r="J3" s="5" t="n">
        <v>67826</v>
      </c>
    </row>
    <row r="4" spans="1:13">
      <c r="A4" s="4" t="s">
        <v>384</v>
      </c>
      <c r="I4" s="5" t="n">
        <v>97</v>
      </c>
      <c r="J4" s="5" t="n">
        <v>82</v>
      </c>
    </row>
    <row r="5" spans="1:13">
      <c r="A5" s="4" t="s">
        <v>440</v>
      </c>
      <c r="G5" s="6" t="n">
        <v>454939000</v>
      </c>
      <c r="I5" s="6" t="n">
        <v>454939000</v>
      </c>
    </row>
    <row r="6" spans="1:13">
      <c r="A6" s="4" t="s">
        <v>441</v>
      </c>
      <c r="F6" s="5" t="n">
        <v>2</v>
      </c>
    </row>
    <row r="7" spans="1:13">
      <c r="A7" s="4" t="s">
        <v>370</v>
      </c>
      <c r="I7" s="5" t="n">
        <v>70</v>
      </c>
    </row>
    <row r="8" spans="1:13">
      <c r="A8" s="4" t="s">
        <v>442</v>
      </c>
    </row>
    <row r="9" spans="1:13">
      <c r="A9" s="3" t="s">
        <v>362</v>
      </c>
    </row>
    <row r="10" spans="1:13">
      <c r="A10" s="4" t="s">
        <v>385</v>
      </c>
      <c r="G10" s="5" t="n">
        <v>928</v>
      </c>
      <c r="I10" s="5" t="n">
        <v>928</v>
      </c>
    </row>
    <row r="11" spans="1:13">
      <c r="A11" s="4" t="s">
        <v>443</v>
      </c>
    </row>
    <row r="12" spans="1:13">
      <c r="A12" s="3" t="s">
        <v>362</v>
      </c>
    </row>
    <row r="13" spans="1:13">
      <c r="A13" s="4" t="s">
        <v>385</v>
      </c>
      <c r="G13" s="5" t="n">
        <v>413</v>
      </c>
      <c r="I13" s="5" t="n">
        <v>413</v>
      </c>
    </row>
    <row r="14" spans="1:13">
      <c r="A14" s="4" t="s">
        <v>444</v>
      </c>
    </row>
    <row r="15" spans="1:13">
      <c r="A15" s="3" t="s">
        <v>362</v>
      </c>
    </row>
    <row r="16" spans="1:13">
      <c r="A16" s="4" t="s">
        <v>385</v>
      </c>
      <c r="G16" s="5" t="n">
        <v>5630</v>
      </c>
      <c r="I16" s="5" t="n">
        <v>5630</v>
      </c>
    </row>
    <row r="17" spans="1:13">
      <c r="A17" s="4" t="s">
        <v>445</v>
      </c>
    </row>
    <row r="18" spans="1:13">
      <c r="A18" s="3" t="s">
        <v>362</v>
      </c>
    </row>
    <row r="19" spans="1:13">
      <c r="A19" s="4" t="s">
        <v>385</v>
      </c>
      <c r="G19" s="5" t="n">
        <v>8381</v>
      </c>
      <c r="I19" s="5" t="n">
        <v>8381</v>
      </c>
    </row>
    <row r="20" spans="1:13">
      <c r="A20" s="4" t="s">
        <v>384</v>
      </c>
      <c r="I20" s="5" t="n">
        <v>12</v>
      </c>
    </row>
    <row r="21" spans="1:13">
      <c r="A21" s="4" t="s">
        <v>446</v>
      </c>
      <c r="I21" s="6" t="n">
        <v>201032000</v>
      </c>
    </row>
    <row r="22" spans="1:13">
      <c r="A22" s="4" t="s">
        <v>447</v>
      </c>
      <c r="I22" s="5" t="n">
        <v>1142000</v>
      </c>
    </row>
    <row r="23" spans="1:13">
      <c r="A23" s="4" t="s">
        <v>448</v>
      </c>
      <c r="I23" s="5" t="n">
        <v>13040000</v>
      </c>
    </row>
    <row r="24" spans="1:13">
      <c r="A24" s="4" t="s">
        <v>440</v>
      </c>
      <c r="G24" s="6" t="n">
        <v>120399000</v>
      </c>
      <c r="I24" s="5" t="n">
        <v>120399000</v>
      </c>
    </row>
    <row r="25" spans="1:13">
      <c r="A25" s="4" t="s">
        <v>449</v>
      </c>
      <c r="G25" s="5" t="n">
        <v>2200000</v>
      </c>
      <c r="I25" s="5" t="n">
        <v>3000000</v>
      </c>
    </row>
    <row r="26" spans="1:13">
      <c r="A26" s="4" t="s">
        <v>450</v>
      </c>
      <c r="G26" s="6" t="n">
        <v>574000</v>
      </c>
      <c r="I26" s="6" t="n">
        <v>793000</v>
      </c>
    </row>
    <row r="27" spans="1:13">
      <c r="A27" s="4" t="s">
        <v>451</v>
      </c>
    </row>
    <row r="28" spans="1:13">
      <c r="A28" s="3" t="s">
        <v>362</v>
      </c>
    </row>
    <row r="29" spans="1:13">
      <c r="A29" s="4" t="s">
        <v>385</v>
      </c>
      <c r="G29" s="5" t="n">
        <v>695</v>
      </c>
      <c r="I29" s="5" t="n">
        <v>695</v>
      </c>
    </row>
    <row r="30" spans="1:13">
      <c r="A30" s="4" t="s">
        <v>384</v>
      </c>
      <c r="I30" s="5" t="n">
        <v>1</v>
      </c>
    </row>
    <row r="31" spans="1:13">
      <c r="A31" s="4" t="s">
        <v>452</v>
      </c>
      <c r="G31" s="4" t="s">
        <v>453</v>
      </c>
      <c r="I31" s="4" t="s">
        <v>453</v>
      </c>
    </row>
    <row r="32" spans="1:13">
      <c r="A32" s="4" t="s">
        <v>454</v>
      </c>
      <c r="G32" s="5" t="n">
        <v>1</v>
      </c>
      <c r="I32" s="5" t="n">
        <v>1</v>
      </c>
    </row>
    <row r="33" spans="1:13">
      <c r="A33" s="4" t="s">
        <v>455</v>
      </c>
      <c r="G33" s="4" t="s">
        <v>456</v>
      </c>
      <c r="I33" s="4" t="s">
        <v>456</v>
      </c>
    </row>
    <row r="34" spans="1:13">
      <c r="A34" s="4" t="s">
        <v>446</v>
      </c>
      <c r="I34" s="6" t="n">
        <v>2400000</v>
      </c>
    </row>
    <row r="35" spans="1:13">
      <c r="A35" s="4" t="s">
        <v>447</v>
      </c>
      <c r="I35" s="5" t="n">
        <v>28000</v>
      </c>
    </row>
    <row r="36" spans="1:13">
      <c r="A36" s="4" t="s">
        <v>448</v>
      </c>
      <c r="I36" s="5" t="n">
        <v>126000</v>
      </c>
    </row>
    <row r="37" spans="1:13">
      <c r="A37" s="4" t="s">
        <v>440</v>
      </c>
      <c r="G37" s="6" t="n">
        <v>1440000</v>
      </c>
      <c r="I37" s="5" t="n">
        <v>1440000</v>
      </c>
    </row>
    <row r="38" spans="1:13">
      <c r="A38" s="4" t="s">
        <v>457</v>
      </c>
      <c r="I38" s="6" t="n">
        <v>63000</v>
      </c>
    </row>
    <row r="39" spans="1:13">
      <c r="A39" s="4" t="s">
        <v>458</v>
      </c>
    </row>
    <row r="40" spans="1:13">
      <c r="A40" s="3" t="s">
        <v>362</v>
      </c>
    </row>
    <row r="41" spans="1:13">
      <c r="A41" s="4" t="s">
        <v>385</v>
      </c>
      <c r="G41" s="5" t="n">
        <v>928</v>
      </c>
      <c r="I41" s="5" t="n">
        <v>928</v>
      </c>
    </row>
    <row r="42" spans="1:13">
      <c r="A42" s="4" t="s">
        <v>384</v>
      </c>
      <c r="I42" s="5" t="n">
        <v>1</v>
      </c>
    </row>
    <row r="43" spans="1:13">
      <c r="A43" s="4" t="s">
        <v>452</v>
      </c>
      <c r="G43" s="4" t="s">
        <v>459</v>
      </c>
      <c r="I43" s="4" t="s">
        <v>459</v>
      </c>
    </row>
    <row r="44" spans="1:13">
      <c r="A44" s="4" t="s">
        <v>454</v>
      </c>
      <c r="G44" s="5" t="n">
        <v>2</v>
      </c>
      <c r="I44" s="5" t="n">
        <v>2</v>
      </c>
    </row>
    <row r="45" spans="1:13">
      <c r="A45" s="4" t="s">
        <v>455</v>
      </c>
      <c r="G45" s="4" t="s">
        <v>456</v>
      </c>
      <c r="I45" s="4" t="s">
        <v>456</v>
      </c>
    </row>
    <row r="46" spans="1:13">
      <c r="A46" s="4" t="s">
        <v>446</v>
      </c>
      <c r="I46" s="6" t="n">
        <v>28550000</v>
      </c>
    </row>
    <row r="47" spans="1:13">
      <c r="A47" s="4" t="s">
        <v>447</v>
      </c>
      <c r="I47" s="5" t="n">
        <v>143000</v>
      </c>
    </row>
    <row r="48" spans="1:13">
      <c r="A48" s="4" t="s">
        <v>448</v>
      </c>
      <c r="I48" s="5" t="n">
        <v>1721000</v>
      </c>
    </row>
    <row r="49" spans="1:13">
      <c r="A49" s="4" t="s">
        <v>440</v>
      </c>
      <c r="G49" s="6" t="n">
        <v>17130000</v>
      </c>
      <c r="I49" s="6" t="n">
        <v>17130000</v>
      </c>
    </row>
    <row r="50" spans="1:13">
      <c r="A50" s="4" t="s">
        <v>460</v>
      </c>
    </row>
    <row r="51" spans="1:13">
      <c r="A51" s="3" t="s">
        <v>362</v>
      </c>
    </row>
    <row r="52" spans="1:13">
      <c r="A52" s="4" t="s">
        <v>385</v>
      </c>
      <c r="G52" s="5" t="n">
        <v>159</v>
      </c>
      <c r="I52" s="5" t="n">
        <v>159</v>
      </c>
    </row>
    <row r="53" spans="1:13">
      <c r="A53" s="4" t="s">
        <v>384</v>
      </c>
      <c r="I53" s="5" t="n">
        <v>1</v>
      </c>
    </row>
    <row r="54" spans="1:13">
      <c r="A54" s="4" t="s">
        <v>452</v>
      </c>
      <c r="G54" s="4" t="s">
        <v>461</v>
      </c>
      <c r="I54" s="4" t="s">
        <v>461</v>
      </c>
    </row>
    <row r="55" spans="1:13">
      <c r="A55" s="4" t="s">
        <v>454</v>
      </c>
      <c r="G55" s="5" t="n">
        <v>2</v>
      </c>
      <c r="I55" s="5" t="n">
        <v>2</v>
      </c>
    </row>
    <row r="56" spans="1:13">
      <c r="A56" s="4" t="s">
        <v>455</v>
      </c>
      <c r="G56" s="4" t="s">
        <v>456</v>
      </c>
      <c r="I56" s="4" t="s">
        <v>456</v>
      </c>
    </row>
    <row r="57" spans="1:13">
      <c r="A57" s="4" t="s">
        <v>446</v>
      </c>
      <c r="I57" s="6" t="n">
        <v>2682000</v>
      </c>
    </row>
    <row r="58" spans="1:13">
      <c r="A58" s="4" t="s">
        <v>447</v>
      </c>
      <c r="I58" s="5" t="n">
        <v>28000</v>
      </c>
    </row>
    <row r="59" spans="1:13">
      <c r="A59" s="4" t="s">
        <v>448</v>
      </c>
      <c r="I59" s="5" t="n">
        <v>206000</v>
      </c>
    </row>
    <row r="60" spans="1:13">
      <c r="A60" s="4" t="s">
        <v>440</v>
      </c>
      <c r="G60" s="6" t="n">
        <v>1609000</v>
      </c>
      <c r="I60" s="6" t="n">
        <v>1609000</v>
      </c>
    </row>
    <row r="61" spans="1:13">
      <c r="A61" s="4" t="s">
        <v>462</v>
      </c>
    </row>
    <row r="62" spans="1:13">
      <c r="A62" s="3" t="s">
        <v>362</v>
      </c>
    </row>
    <row r="63" spans="1:13">
      <c r="A63" s="4" t="s">
        <v>385</v>
      </c>
      <c r="G63" s="5" t="n">
        <v>357</v>
      </c>
      <c r="I63" s="5" t="n">
        <v>357</v>
      </c>
    </row>
    <row r="64" spans="1:13">
      <c r="A64" s="4" t="s">
        <v>384</v>
      </c>
      <c r="I64" s="5" t="n">
        <v>1</v>
      </c>
    </row>
    <row r="65" spans="1:13">
      <c r="A65" s="4" t="s">
        <v>452</v>
      </c>
      <c r="G65" s="4" t="s">
        <v>461</v>
      </c>
      <c r="I65" s="4" t="s">
        <v>461</v>
      </c>
    </row>
    <row r="66" spans="1:13">
      <c r="A66" s="4" t="s">
        <v>454</v>
      </c>
      <c r="G66" s="5" t="n">
        <v>2</v>
      </c>
      <c r="I66" s="5" t="n">
        <v>2</v>
      </c>
    </row>
    <row r="67" spans="1:13">
      <c r="A67" s="4" t="s">
        <v>455</v>
      </c>
      <c r="G67" s="4" t="s">
        <v>456</v>
      </c>
      <c r="I67" s="4" t="s">
        <v>456</v>
      </c>
    </row>
    <row r="68" spans="1:13">
      <c r="A68" s="4" t="s">
        <v>446</v>
      </c>
      <c r="I68" s="6" t="n">
        <v>5100000</v>
      </c>
    </row>
    <row r="69" spans="1:13">
      <c r="A69" s="4" t="s">
        <v>447</v>
      </c>
      <c r="I69" s="5" t="n">
        <v>31000</v>
      </c>
    </row>
    <row r="70" spans="1:13">
      <c r="A70" s="4" t="s">
        <v>448</v>
      </c>
      <c r="I70" s="5" t="n">
        <v>390000</v>
      </c>
    </row>
    <row r="71" spans="1:13">
      <c r="A71" s="4" t="s">
        <v>440</v>
      </c>
      <c r="G71" s="6" t="n">
        <v>3060000</v>
      </c>
      <c r="I71" s="6" t="n">
        <v>3060000</v>
      </c>
    </row>
    <row r="72" spans="1:13">
      <c r="A72" s="4" t="s">
        <v>463</v>
      </c>
    </row>
    <row r="73" spans="1:13">
      <c r="A73" s="3" t="s">
        <v>362</v>
      </c>
    </row>
    <row r="74" spans="1:13">
      <c r="A74" s="4" t="s">
        <v>385</v>
      </c>
      <c r="G74" s="5" t="n">
        <v>542</v>
      </c>
      <c r="I74" s="5" t="n">
        <v>542</v>
      </c>
    </row>
    <row r="75" spans="1:13">
      <c r="A75" s="4" t="s">
        <v>384</v>
      </c>
      <c r="I75" s="5" t="n">
        <v>1</v>
      </c>
    </row>
    <row r="76" spans="1:13">
      <c r="A76" s="4" t="s">
        <v>452</v>
      </c>
      <c r="G76" s="4" t="s">
        <v>464</v>
      </c>
      <c r="I76" s="4" t="s">
        <v>464</v>
      </c>
    </row>
    <row r="77" spans="1:13">
      <c r="A77" s="4" t="s">
        <v>454</v>
      </c>
      <c r="G77" s="5" t="n">
        <v>1</v>
      </c>
      <c r="I77" s="5" t="n">
        <v>1</v>
      </c>
    </row>
    <row r="78" spans="1:13">
      <c r="A78" s="4" t="s">
        <v>455</v>
      </c>
      <c r="G78" s="4" t="s">
        <v>456</v>
      </c>
      <c r="I78" s="4" t="s">
        <v>456</v>
      </c>
    </row>
    <row r="79" spans="1:13">
      <c r="A79" s="4" t="s">
        <v>446</v>
      </c>
      <c r="I79" s="6" t="n">
        <v>9190000</v>
      </c>
    </row>
    <row r="80" spans="1:13">
      <c r="A80" s="4" t="s">
        <v>447</v>
      </c>
      <c r="I80" s="5" t="n">
        <v>66000</v>
      </c>
    </row>
    <row r="81" spans="1:13">
      <c r="A81" s="4" t="s">
        <v>448</v>
      </c>
      <c r="I81" s="5" t="n">
        <v>624000</v>
      </c>
    </row>
    <row r="82" spans="1:13">
      <c r="A82" s="4" t="s">
        <v>440</v>
      </c>
      <c r="G82" s="6" t="n">
        <v>5514000</v>
      </c>
      <c r="I82" s="6" t="n">
        <v>5514000</v>
      </c>
    </row>
    <row r="83" spans="1:13">
      <c r="A83" s="4" t="s">
        <v>465</v>
      </c>
    </row>
    <row r="84" spans="1:13">
      <c r="A84" s="3" t="s">
        <v>362</v>
      </c>
    </row>
    <row r="85" spans="1:13">
      <c r="A85" s="4" t="s">
        <v>385</v>
      </c>
      <c r="G85" s="5" t="n">
        <v>324</v>
      </c>
      <c r="I85" s="5" t="n">
        <v>324</v>
      </c>
    </row>
    <row r="86" spans="1:13">
      <c r="A86" s="4" t="s">
        <v>384</v>
      </c>
      <c r="I86" s="5" t="n">
        <v>1</v>
      </c>
    </row>
    <row r="87" spans="1:13">
      <c r="A87" s="4" t="s">
        <v>452</v>
      </c>
      <c r="G87" s="4" t="s">
        <v>466</v>
      </c>
      <c r="I87" s="4" t="s">
        <v>466</v>
      </c>
    </row>
    <row r="88" spans="1:13">
      <c r="A88" s="4" t="s">
        <v>455</v>
      </c>
      <c r="E88" s="4" t="s">
        <v>467</v>
      </c>
    </row>
    <row r="89" spans="1:13">
      <c r="A89" s="4" t="s">
        <v>468</v>
      </c>
      <c r="E89" s="4" t="s">
        <v>469</v>
      </c>
    </row>
    <row r="90" spans="1:13">
      <c r="A90" s="4" t="s">
        <v>446</v>
      </c>
      <c r="I90" s="6" t="n">
        <v>9000000</v>
      </c>
    </row>
    <row r="91" spans="1:13">
      <c r="A91" s="4" t="s">
        <v>447</v>
      </c>
      <c r="I91" s="5" t="n">
        <v>60000</v>
      </c>
    </row>
    <row r="92" spans="1:13">
      <c r="A92" s="4" t="s">
        <v>448</v>
      </c>
      <c r="I92" s="5" t="n">
        <v>632000</v>
      </c>
    </row>
    <row r="93" spans="1:13">
      <c r="A93" s="4" t="s">
        <v>440</v>
      </c>
      <c r="G93" s="6" t="n">
        <v>5400000</v>
      </c>
      <c r="I93" s="6" t="n">
        <v>5400000</v>
      </c>
    </row>
    <row r="94" spans="1:13">
      <c r="A94" s="4" t="s">
        <v>470</v>
      </c>
    </row>
    <row r="95" spans="1:13">
      <c r="A95" s="3" t="s">
        <v>362</v>
      </c>
    </row>
    <row r="96" spans="1:13">
      <c r="A96" s="4" t="s">
        <v>385</v>
      </c>
      <c r="G96" s="5" t="n">
        <v>3586</v>
      </c>
      <c r="I96" s="5" t="n">
        <v>3586</v>
      </c>
    </row>
    <row r="97" spans="1:13">
      <c r="A97" s="4" t="s">
        <v>384</v>
      </c>
      <c r="I97" s="5" t="n">
        <v>1</v>
      </c>
    </row>
    <row r="98" spans="1:13">
      <c r="A98" s="4" t="s">
        <v>452</v>
      </c>
      <c r="G98" s="4" t="s">
        <v>471</v>
      </c>
      <c r="I98" s="4" t="s">
        <v>471</v>
      </c>
    </row>
    <row r="99" spans="1:13">
      <c r="A99" s="4" t="s">
        <v>454</v>
      </c>
      <c r="G99" s="5" t="n">
        <v>2</v>
      </c>
      <c r="I99" s="5" t="n">
        <v>2</v>
      </c>
    </row>
    <row r="100" spans="1:13">
      <c r="A100" s="4" t="s">
        <v>455</v>
      </c>
      <c r="G100" s="4" t="s">
        <v>353</v>
      </c>
      <c r="I100" s="4" t="s">
        <v>353</v>
      </c>
    </row>
    <row r="101" spans="1:13">
      <c r="A101" s="4" t="s">
        <v>446</v>
      </c>
      <c r="I101" s="6" t="n">
        <v>57790000</v>
      </c>
    </row>
    <row r="102" spans="1:13">
      <c r="A102" s="4" t="s">
        <v>447</v>
      </c>
      <c r="I102" s="5" t="n">
        <v>503000</v>
      </c>
    </row>
    <row r="103" spans="1:13">
      <c r="A103" s="4" t="s">
        <v>448</v>
      </c>
      <c r="I103" s="5" t="n">
        <v>3696000</v>
      </c>
    </row>
    <row r="104" spans="1:13">
      <c r="A104" s="4" t="s">
        <v>440</v>
      </c>
      <c r="G104" s="6" t="n">
        <v>37700000</v>
      </c>
      <c r="I104" s="6" t="n">
        <v>37700000</v>
      </c>
    </row>
    <row r="105" spans="1:13">
      <c r="A105" s="4" t="s">
        <v>472</v>
      </c>
      <c r="D105" s="6" t="n">
        <v>288303</v>
      </c>
    </row>
    <row r="106" spans="1:13">
      <c r="A106" s="4" t="s">
        <v>473</v>
      </c>
      <c r="E106" s="6" t="n">
        <v>3300000</v>
      </c>
    </row>
    <row r="107" spans="1:13">
      <c r="A107" s="4" t="s">
        <v>474</v>
      </c>
    </row>
    <row r="108" spans="1:13">
      <c r="A108" s="3" t="s">
        <v>362</v>
      </c>
    </row>
    <row r="109" spans="1:13">
      <c r="A109" s="4" t="s">
        <v>385</v>
      </c>
      <c r="G109" s="5" t="n">
        <v>1011</v>
      </c>
      <c r="I109" s="5" t="n">
        <v>1011</v>
      </c>
    </row>
    <row r="110" spans="1:13">
      <c r="A110" s="4" t="s">
        <v>384</v>
      </c>
      <c r="I110" s="5" t="n">
        <v>1</v>
      </c>
    </row>
    <row r="111" spans="1:13">
      <c r="A111" s="4" t="s">
        <v>452</v>
      </c>
      <c r="G111" s="4" t="s">
        <v>475</v>
      </c>
      <c r="I111" s="4" t="s">
        <v>475</v>
      </c>
    </row>
    <row r="112" spans="1:13">
      <c r="A112" s="4" t="s">
        <v>454</v>
      </c>
      <c r="G112" s="5" t="n">
        <v>2</v>
      </c>
      <c r="I112" s="5" t="n">
        <v>2</v>
      </c>
    </row>
    <row r="113" spans="1:13">
      <c r="A113" s="4" t="s">
        <v>455</v>
      </c>
      <c r="G113" s="4" t="s">
        <v>456</v>
      </c>
      <c r="I113" s="4" t="s">
        <v>456</v>
      </c>
    </row>
    <row r="114" spans="1:13">
      <c r="A114" s="4" t="s">
        <v>446</v>
      </c>
      <c r="I114" s="6" t="n">
        <v>33000000</v>
      </c>
    </row>
    <row r="115" spans="1:13">
      <c r="A115" s="4" t="s">
        <v>447</v>
      </c>
      <c r="I115" s="5" t="n">
        <v>139000</v>
      </c>
    </row>
    <row r="116" spans="1:13">
      <c r="A116" s="4" t="s">
        <v>448</v>
      </c>
      <c r="I116" s="5" t="n">
        <v>2106000</v>
      </c>
    </row>
    <row r="117" spans="1:13">
      <c r="A117" s="4" t="s">
        <v>476</v>
      </c>
      <c r="C117" s="4" t="s">
        <v>477</v>
      </c>
    </row>
    <row r="118" spans="1:13">
      <c r="A118" s="4" t="s">
        <v>389</v>
      </c>
      <c r="C118" s="6" t="n">
        <v>280000</v>
      </c>
    </row>
    <row r="119" spans="1:13">
      <c r="A119" s="4" t="s">
        <v>440</v>
      </c>
      <c r="G119" s="6" t="n">
        <v>16500000</v>
      </c>
      <c r="I119" s="6" t="n">
        <v>16500000</v>
      </c>
    </row>
    <row r="120" spans="1:13">
      <c r="A120" s="4" t="s">
        <v>478</v>
      </c>
    </row>
    <row r="121" spans="1:13">
      <c r="A121" s="3" t="s">
        <v>362</v>
      </c>
    </row>
    <row r="122" spans="1:13">
      <c r="A122" s="4" t="s">
        <v>385</v>
      </c>
      <c r="G122" s="5" t="n">
        <v>413</v>
      </c>
      <c r="I122" s="5" t="n">
        <v>413</v>
      </c>
    </row>
    <row r="123" spans="1:13">
      <c r="A123" s="4" t="s">
        <v>384</v>
      </c>
      <c r="I123" s="5" t="n">
        <v>3</v>
      </c>
    </row>
    <row r="124" spans="1:13">
      <c r="A124" s="4" t="s">
        <v>452</v>
      </c>
      <c r="G124" s="4" t="s">
        <v>479</v>
      </c>
      <c r="I124" s="4" t="s">
        <v>479</v>
      </c>
    </row>
    <row r="125" spans="1:13">
      <c r="A125" s="4" t="s">
        <v>454</v>
      </c>
      <c r="G125" s="5" t="n">
        <v>1</v>
      </c>
      <c r="I125" s="5" t="n">
        <v>1</v>
      </c>
    </row>
    <row r="126" spans="1:13">
      <c r="A126" s="4" t="s">
        <v>455</v>
      </c>
      <c r="G126" s="4" t="s">
        <v>480</v>
      </c>
      <c r="I126" s="4" t="s">
        <v>480</v>
      </c>
    </row>
    <row r="127" spans="1:13">
      <c r="A127" s="4" t="s">
        <v>446</v>
      </c>
      <c r="I127" s="6" t="n">
        <v>21320000</v>
      </c>
    </row>
    <row r="128" spans="1:13">
      <c r="A128" s="4" t="s">
        <v>447</v>
      </c>
      <c r="I128" s="5" t="n">
        <v>67000</v>
      </c>
    </row>
    <row r="129" spans="1:13">
      <c r="A129" s="4" t="s">
        <v>448</v>
      </c>
      <c r="I129" s="5" t="n">
        <v>1283000</v>
      </c>
    </row>
    <row r="130" spans="1:13">
      <c r="A130" s="4" t="s">
        <v>440</v>
      </c>
      <c r="G130" s="6" t="n">
        <v>12792000</v>
      </c>
      <c r="I130" s="6" t="n">
        <v>12792000</v>
      </c>
    </row>
    <row r="131" spans="1:13">
      <c r="A131" s="4" t="s">
        <v>481</v>
      </c>
    </row>
    <row r="132" spans="1:13">
      <c r="A132" s="3" t="s">
        <v>362</v>
      </c>
    </row>
    <row r="133" spans="1:13">
      <c r="A133" s="4" t="s">
        <v>385</v>
      </c>
      <c r="G133" s="5" t="n">
        <v>366</v>
      </c>
      <c r="I133" s="5" t="n">
        <v>366</v>
      </c>
    </row>
    <row r="134" spans="1:13">
      <c r="A134" s="4" t="s">
        <v>384</v>
      </c>
      <c r="I134" s="5" t="n">
        <v>1</v>
      </c>
    </row>
    <row r="135" spans="1:13">
      <c r="A135" s="4" t="s">
        <v>452</v>
      </c>
      <c r="G135" s="4" t="s">
        <v>482</v>
      </c>
      <c r="I135" s="4" t="s">
        <v>482</v>
      </c>
    </row>
    <row r="136" spans="1:13">
      <c r="A136" s="4" t="s">
        <v>454</v>
      </c>
      <c r="G136" s="5" t="n">
        <v>2</v>
      </c>
      <c r="I136" s="5" t="n">
        <v>2</v>
      </c>
    </row>
    <row r="137" spans="1:13">
      <c r="A137" s="4" t="s">
        <v>455</v>
      </c>
      <c r="G137" s="4" t="s">
        <v>353</v>
      </c>
      <c r="I137" s="4" t="s">
        <v>353</v>
      </c>
    </row>
    <row r="138" spans="1:13">
      <c r="A138" s="4" t="s">
        <v>446</v>
      </c>
      <c r="I138" s="6" t="n">
        <v>32000000</v>
      </c>
    </row>
    <row r="139" spans="1:13">
      <c r="A139" s="4" t="s">
        <v>447</v>
      </c>
      <c r="I139" s="5" t="n">
        <v>77000</v>
      </c>
    </row>
    <row r="140" spans="1:13">
      <c r="A140" s="4" t="s">
        <v>448</v>
      </c>
      <c r="I140" s="5" t="n">
        <v>2256000</v>
      </c>
    </row>
    <row r="141" spans="1:13">
      <c r="A141" s="4" t="s">
        <v>440</v>
      </c>
      <c r="G141" s="6" t="n">
        <v>19254000</v>
      </c>
      <c r="I141" s="6" t="n">
        <v>19254000</v>
      </c>
    </row>
    <row r="142" spans="1:13">
      <c r="A142" s="4" t="s">
        <v>483</v>
      </c>
    </row>
    <row r="143" spans="1:13">
      <c r="A143" s="3" t="s">
        <v>362</v>
      </c>
    </row>
    <row r="144" spans="1:13">
      <c r="A144" s="4" t="s">
        <v>385</v>
      </c>
      <c r="H144" s="5" t="n">
        <v>6735</v>
      </c>
      <c r="J144" s="5" t="n">
        <v>6735</v>
      </c>
    </row>
    <row r="145" spans="1:13">
      <c r="A145" s="4" t="s">
        <v>384</v>
      </c>
      <c r="J145" s="5" t="n">
        <v>10</v>
      </c>
    </row>
    <row r="146" spans="1:13">
      <c r="A146" s="4" t="s">
        <v>446</v>
      </c>
      <c r="J146" s="6" t="n">
        <v>51845000</v>
      </c>
    </row>
    <row r="147" spans="1:13">
      <c r="A147" s="4" t="s">
        <v>447</v>
      </c>
      <c r="J147" s="5" t="n">
        <v>360000</v>
      </c>
    </row>
    <row r="148" spans="1:13">
      <c r="A148" s="4" t="s">
        <v>448</v>
      </c>
      <c r="J148" s="5" t="n">
        <v>2963000</v>
      </c>
    </row>
    <row r="149" spans="1:13">
      <c r="A149" s="4" t="s">
        <v>440</v>
      </c>
      <c r="H149" s="6" t="n">
        <v>30813000</v>
      </c>
      <c r="J149" s="5" t="n">
        <v>30813000</v>
      </c>
    </row>
    <row r="150" spans="1:13">
      <c r="A150" s="4" t="s">
        <v>449</v>
      </c>
      <c r="H150" s="5" t="n">
        <v>554000</v>
      </c>
      <c r="J150" s="5" t="n">
        <v>603000</v>
      </c>
    </row>
    <row r="151" spans="1:13">
      <c r="A151" s="4" t="s">
        <v>450</v>
      </c>
      <c r="H151" s="6" t="n">
        <v>168000</v>
      </c>
      <c r="J151" s="6" t="n">
        <v>140000</v>
      </c>
    </row>
    <row r="152" spans="1:13">
      <c r="A152" s="4" t="s">
        <v>484</v>
      </c>
    </row>
    <row r="153" spans="1:13">
      <c r="A153" s="3" t="s">
        <v>362</v>
      </c>
    </row>
    <row r="154" spans="1:13">
      <c r="A154" s="4" t="s">
        <v>385</v>
      </c>
      <c r="H154" s="5" t="n">
        <v>176</v>
      </c>
      <c r="J154" s="5" t="n">
        <v>176</v>
      </c>
    </row>
    <row r="155" spans="1:13">
      <c r="A155" s="4" t="s">
        <v>384</v>
      </c>
      <c r="J155" s="5" t="n">
        <v>1</v>
      </c>
    </row>
    <row r="156" spans="1:13">
      <c r="A156" s="4" t="s">
        <v>452</v>
      </c>
      <c r="H156" s="4" t="s">
        <v>485</v>
      </c>
      <c r="J156" s="4" t="s">
        <v>485</v>
      </c>
    </row>
    <row r="157" spans="1:13">
      <c r="A157" s="4" t="s">
        <v>446</v>
      </c>
      <c r="J157" s="6" t="n">
        <v>2100000</v>
      </c>
    </row>
    <row r="158" spans="1:13">
      <c r="A158" s="4" t="s">
        <v>447</v>
      </c>
      <c r="J158" s="5" t="n">
        <v>39000</v>
      </c>
    </row>
    <row r="159" spans="1:13">
      <c r="A159" s="4" t="s">
        <v>448</v>
      </c>
      <c r="J159" s="5" t="n">
        <v>150000</v>
      </c>
    </row>
    <row r="160" spans="1:13">
      <c r="A160" s="4" t="s">
        <v>440</v>
      </c>
      <c r="H160" s="6" t="n">
        <v>1260000</v>
      </c>
      <c r="J160" s="6" t="n">
        <v>1260000</v>
      </c>
    </row>
    <row r="161" spans="1:13">
      <c r="A161" s="4" t="s">
        <v>486</v>
      </c>
    </row>
    <row r="162" spans="1:13">
      <c r="A162" s="3" t="s">
        <v>362</v>
      </c>
    </row>
    <row r="163" spans="1:13">
      <c r="A163" s="4" t="s">
        <v>385</v>
      </c>
      <c r="H163" s="5" t="n">
        <v>161</v>
      </c>
      <c r="J163" s="5" t="n">
        <v>161</v>
      </c>
    </row>
    <row r="164" spans="1:13">
      <c r="A164" s="4" t="s">
        <v>384</v>
      </c>
      <c r="J164" s="5" t="n">
        <v>1</v>
      </c>
    </row>
    <row r="165" spans="1:13">
      <c r="A165" s="4" t="s">
        <v>446</v>
      </c>
      <c r="J165" s="6" t="n">
        <v>2945000</v>
      </c>
    </row>
    <row r="166" spans="1:13">
      <c r="A166" s="4" t="s">
        <v>447</v>
      </c>
      <c r="J166" s="5" t="n">
        <v>32000</v>
      </c>
    </row>
    <row r="167" spans="1:13">
      <c r="A167" s="4" t="s">
        <v>448</v>
      </c>
      <c r="J167" s="5" t="n">
        <v>0</v>
      </c>
    </row>
    <row r="168" spans="1:13">
      <c r="A168" s="4" t="s">
        <v>440</v>
      </c>
      <c r="H168" s="6" t="n">
        <v>1473000</v>
      </c>
      <c r="J168" s="6" t="n">
        <v>1473000</v>
      </c>
    </row>
    <row r="169" spans="1:13">
      <c r="A169" s="4" t="s">
        <v>487</v>
      </c>
    </row>
    <row r="170" spans="1:13">
      <c r="A170" s="3" t="s">
        <v>362</v>
      </c>
    </row>
    <row r="171" spans="1:13">
      <c r="A171" s="4" t="s">
        <v>385</v>
      </c>
      <c r="H171" s="5" t="n">
        <v>5630</v>
      </c>
      <c r="J171" s="5" t="n">
        <v>5630</v>
      </c>
    </row>
    <row r="172" spans="1:13">
      <c r="A172" s="4" t="s">
        <v>384</v>
      </c>
      <c r="J172" s="5" t="n">
        <v>5</v>
      </c>
    </row>
    <row r="173" spans="1:13">
      <c r="A173" s="4" t="s">
        <v>452</v>
      </c>
      <c r="H173" s="4" t="s">
        <v>488</v>
      </c>
      <c r="J173" s="4" t="s">
        <v>488</v>
      </c>
    </row>
    <row r="174" spans="1:13">
      <c r="A174" s="4" t="s">
        <v>454</v>
      </c>
      <c r="H174" s="5" t="n">
        <v>2</v>
      </c>
      <c r="J174" s="5" t="n">
        <v>2</v>
      </c>
    </row>
    <row r="175" spans="1:13">
      <c r="A175" s="4" t="s">
        <v>455</v>
      </c>
      <c r="H175" s="4" t="s">
        <v>456</v>
      </c>
      <c r="J175" s="4" t="s">
        <v>456</v>
      </c>
    </row>
    <row r="176" spans="1:13">
      <c r="A176" s="4" t="s">
        <v>446</v>
      </c>
      <c r="J176" s="6" t="n">
        <v>37350000</v>
      </c>
    </row>
    <row r="177" spans="1:13">
      <c r="A177" s="4" t="s">
        <v>447</v>
      </c>
      <c r="J177" s="5" t="n">
        <v>196000</v>
      </c>
    </row>
    <row r="178" spans="1:13">
      <c r="A178" s="4" t="s">
        <v>448</v>
      </c>
      <c r="J178" s="5" t="n">
        <v>2148000</v>
      </c>
    </row>
    <row r="179" spans="1:13">
      <c r="A179" s="4" t="s">
        <v>440</v>
      </c>
      <c r="H179" s="6" t="n">
        <v>22410000</v>
      </c>
      <c r="J179" s="6" t="n">
        <v>22410000</v>
      </c>
    </row>
    <row r="180" spans="1:13">
      <c r="A180" s="4" t="s">
        <v>489</v>
      </c>
    </row>
    <row r="181" spans="1:13">
      <c r="A181" s="3" t="s">
        <v>362</v>
      </c>
    </row>
    <row r="182" spans="1:13">
      <c r="A182" s="4" t="s">
        <v>490</v>
      </c>
      <c r="M182" s="6" t="n">
        <v>2000000</v>
      </c>
    </row>
    <row r="183" spans="1:13">
      <c r="A183" s="4" t="s">
        <v>491</v>
      </c>
    </row>
    <row r="184" spans="1:13">
      <c r="A184" s="3" t="s">
        <v>362</v>
      </c>
    </row>
    <row r="185" spans="1:13">
      <c r="A185" s="4" t="s">
        <v>385</v>
      </c>
      <c r="H185" s="5" t="n">
        <v>574</v>
      </c>
      <c r="J185" s="5" t="n">
        <v>574</v>
      </c>
    </row>
    <row r="186" spans="1:13">
      <c r="A186" s="4" t="s">
        <v>384</v>
      </c>
      <c r="J186" s="5" t="n">
        <v>1</v>
      </c>
    </row>
    <row r="187" spans="1:13">
      <c r="A187" s="4" t="s">
        <v>452</v>
      </c>
      <c r="H187" s="4" t="s">
        <v>492</v>
      </c>
      <c r="J187" s="4" t="s">
        <v>492</v>
      </c>
    </row>
    <row r="188" spans="1:13">
      <c r="A188" s="4" t="s">
        <v>446</v>
      </c>
      <c r="J188" s="6" t="n">
        <v>2600000</v>
      </c>
    </row>
    <row r="189" spans="1:13">
      <c r="A189" s="4" t="s">
        <v>447</v>
      </c>
      <c r="J189" s="5" t="n">
        <v>35000</v>
      </c>
    </row>
    <row r="190" spans="1:13">
      <c r="A190" s="4" t="s">
        <v>448</v>
      </c>
      <c r="J190" s="5" t="n">
        <v>142000</v>
      </c>
    </row>
    <row r="191" spans="1:13">
      <c r="A191" s="4" t="s">
        <v>440</v>
      </c>
      <c r="H191" s="6" t="n">
        <v>1560000</v>
      </c>
      <c r="J191" s="6" t="n">
        <v>1560000</v>
      </c>
    </row>
    <row r="192" spans="1:13">
      <c r="A192" s="4" t="s">
        <v>493</v>
      </c>
    </row>
    <row r="193" spans="1:13">
      <c r="A193" s="3" t="s">
        <v>362</v>
      </c>
    </row>
    <row r="194" spans="1:13">
      <c r="A194" s="4" t="s">
        <v>385</v>
      </c>
      <c r="H194" s="5" t="n">
        <v>194</v>
      </c>
      <c r="J194" s="5" t="n">
        <v>194</v>
      </c>
    </row>
    <row r="195" spans="1:13">
      <c r="A195" s="4" t="s">
        <v>384</v>
      </c>
      <c r="J195" s="5" t="n">
        <v>2</v>
      </c>
    </row>
    <row r="196" spans="1:13">
      <c r="A196" s="4" t="s">
        <v>452</v>
      </c>
      <c r="H196" s="4" t="s">
        <v>494</v>
      </c>
      <c r="J196" s="4" t="s">
        <v>494</v>
      </c>
    </row>
    <row r="197" spans="1:13">
      <c r="A197" s="4" t="s">
        <v>454</v>
      </c>
      <c r="H197" s="5" t="n">
        <v>1</v>
      </c>
      <c r="J197" s="5" t="n">
        <v>1</v>
      </c>
    </row>
    <row r="198" spans="1:13">
      <c r="A198" s="4" t="s">
        <v>455</v>
      </c>
      <c r="H198" s="4" t="s">
        <v>456</v>
      </c>
      <c r="J198" s="4" t="s">
        <v>456</v>
      </c>
    </row>
    <row r="199" spans="1:13">
      <c r="A199" s="4" t="s">
        <v>446</v>
      </c>
      <c r="J199" s="6" t="n">
        <v>6850000</v>
      </c>
    </row>
    <row r="200" spans="1:13">
      <c r="A200" s="4" t="s">
        <v>447</v>
      </c>
      <c r="J200" s="5" t="n">
        <v>58000</v>
      </c>
    </row>
    <row r="201" spans="1:13">
      <c r="A201" s="4" t="s">
        <v>448</v>
      </c>
      <c r="J201" s="5" t="n">
        <v>523000</v>
      </c>
    </row>
    <row r="202" spans="1:13">
      <c r="A202" s="4" t="s">
        <v>440</v>
      </c>
      <c r="H202" s="6" t="n">
        <v>4110000</v>
      </c>
      <c r="J202" s="6" t="n">
        <v>4110000</v>
      </c>
    </row>
    <row r="203" spans="1:13">
      <c r="A203" s="4" t="s">
        <v>495</v>
      </c>
    </row>
    <row r="204" spans="1:13">
      <c r="A204" s="3" t="s">
        <v>362</v>
      </c>
    </row>
    <row r="205" spans="1:13">
      <c r="A205" s="4" t="s">
        <v>448</v>
      </c>
      <c r="E205" s="5" t="n">
        <v>606000</v>
      </c>
    </row>
    <row r="206" spans="1:13">
      <c r="A206" s="4" t="s">
        <v>496</v>
      </c>
    </row>
    <row r="207" spans="1:13">
      <c r="A207" s="3" t="s">
        <v>362</v>
      </c>
    </row>
    <row r="208" spans="1:13">
      <c r="A208" s="4" t="s">
        <v>490</v>
      </c>
      <c r="E208" s="6" t="n">
        <v>100000</v>
      </c>
    </row>
    <row r="209" spans="1:13">
      <c r="A209" s="4" t="s">
        <v>497</v>
      </c>
    </row>
    <row r="210" spans="1:13">
      <c r="A210" s="3" t="s">
        <v>362</v>
      </c>
    </row>
    <row r="211" spans="1:13">
      <c r="A211" s="4" t="s">
        <v>452</v>
      </c>
      <c r="B211" s="4" t="s">
        <v>498</v>
      </c>
    </row>
    <row r="212" spans="1:13">
      <c r="A212" s="4" t="s">
        <v>490</v>
      </c>
      <c r="B212" s="6" t="n">
        <v>1000000</v>
      </c>
    </row>
    <row r="213" spans="1:13">
      <c r="A213" s="4" t="s">
        <v>441</v>
      </c>
      <c r="B213" s="5" t="n">
        <v>2</v>
      </c>
    </row>
    <row r="214" spans="1:13">
      <c r="A214" s="4" t="s">
        <v>370</v>
      </c>
      <c r="B214" s="5" t="n">
        <v>2</v>
      </c>
    </row>
    <row r="215" spans="1:13">
      <c r="A215" s="4" t="s">
        <v>499</v>
      </c>
    </row>
    <row r="216" spans="1:13">
      <c r="A216" s="3" t="s">
        <v>362</v>
      </c>
    </row>
    <row r="217" spans="1:13">
      <c r="A217" s="4" t="s">
        <v>490</v>
      </c>
      <c r="L217" s="6" t="n">
        <v>4000000</v>
      </c>
    </row>
    <row r="218" spans="1:13">
      <c r="A218" s="4" t="s">
        <v>500</v>
      </c>
    </row>
    <row r="219" spans="1:13">
      <c r="A219" s="3" t="s">
        <v>362</v>
      </c>
    </row>
    <row r="220" spans="1:13">
      <c r="A220" s="4" t="s">
        <v>385</v>
      </c>
      <c r="K220" s="5" t="n">
        <v>47</v>
      </c>
    </row>
    <row r="221" spans="1:13">
      <c r="A221" s="4" t="s">
        <v>490</v>
      </c>
      <c r="K221" s="6" t="n">
        <v>4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72</v>
      </c>
    </row>
    <row r="2" spans="1:3">
      <c r="A2" s="4" t="s">
        <v>445</v>
      </c>
    </row>
    <row r="3" spans="1:3">
      <c r="A3" s="3" t="s">
        <v>502</v>
      </c>
    </row>
    <row r="4" spans="1:3">
      <c r="A4" s="4" t="s">
        <v>503</v>
      </c>
      <c r="B4" s="6" t="n">
        <v>201032</v>
      </c>
    </row>
    <row r="5" spans="1:3">
      <c r="A5" s="4" t="s">
        <v>504</v>
      </c>
    </row>
    <row r="6" spans="1:3">
      <c r="A6" s="3" t="s">
        <v>502</v>
      </c>
    </row>
    <row r="7" spans="1:3">
      <c r="A7" s="4" t="s">
        <v>503</v>
      </c>
      <c r="B7" s="5" t="n">
        <v>17804</v>
      </c>
    </row>
    <row r="8" spans="1:3">
      <c r="A8" s="4" t="s">
        <v>505</v>
      </c>
    </row>
    <row r="9" spans="1:3">
      <c r="A9" s="3" t="s">
        <v>502</v>
      </c>
    </row>
    <row r="10" spans="1:3">
      <c r="A10" s="4" t="s">
        <v>503</v>
      </c>
      <c r="B10" s="5" t="n">
        <v>41739</v>
      </c>
    </row>
    <row r="11" spans="1:3">
      <c r="A11" s="4" t="s">
        <v>506</v>
      </c>
    </row>
    <row r="12" spans="1:3">
      <c r="A12" s="3" t="s">
        <v>502</v>
      </c>
    </row>
    <row r="13" spans="1:3">
      <c r="A13" s="4" t="s">
        <v>503</v>
      </c>
      <c r="B13" s="5" t="n">
        <v>358</v>
      </c>
    </row>
    <row r="14" spans="1:3">
      <c r="A14" s="4" t="s">
        <v>507</v>
      </c>
    </row>
    <row r="15" spans="1:3">
      <c r="A15" s="3" t="s">
        <v>502</v>
      </c>
    </row>
    <row r="16" spans="1:3">
      <c r="A16" s="4" t="s">
        <v>503</v>
      </c>
      <c r="B16" s="5" t="n">
        <v>560</v>
      </c>
    </row>
    <row r="17" spans="1:3">
      <c r="A17" s="4" t="s">
        <v>508</v>
      </c>
    </row>
    <row r="18" spans="1:3">
      <c r="A18" s="3" t="s">
        <v>502</v>
      </c>
    </row>
    <row r="19" spans="1:3">
      <c r="A19" s="4" t="s">
        <v>503</v>
      </c>
      <c r="B19" s="5" t="n">
        <v>118</v>
      </c>
    </row>
    <row r="20" spans="1:3">
      <c r="A20" s="4" t="s">
        <v>509</v>
      </c>
    </row>
    <row r="21" spans="1:3">
      <c r="A21" s="3" t="s">
        <v>502</v>
      </c>
    </row>
    <row r="22" spans="1:3">
      <c r="A22" s="4" t="s">
        <v>503</v>
      </c>
      <c r="B22" s="5" t="n">
        <v>-85</v>
      </c>
    </row>
    <row r="23" spans="1:3">
      <c r="A23" s="4" t="s">
        <v>510</v>
      </c>
    </row>
    <row r="24" spans="1:3">
      <c r="A24" s="3" t="s">
        <v>502</v>
      </c>
    </row>
    <row r="25" spans="1:3">
      <c r="A25" s="4" t="s">
        <v>503</v>
      </c>
      <c r="B25" s="5" t="n">
        <v>280</v>
      </c>
    </row>
    <row r="26" spans="1:3">
      <c r="A26" s="4" t="s">
        <v>511</v>
      </c>
    </row>
    <row r="27" spans="1:3">
      <c r="A27" s="3" t="s">
        <v>502</v>
      </c>
    </row>
    <row r="28" spans="1:3">
      <c r="A28" s="4" t="s">
        <v>503</v>
      </c>
      <c r="B28" s="5" t="n">
        <v>138245</v>
      </c>
    </row>
    <row r="29" spans="1:3">
      <c r="A29" s="4" t="s">
        <v>512</v>
      </c>
    </row>
    <row r="30" spans="1:3">
      <c r="A30" s="3" t="s">
        <v>502</v>
      </c>
    </row>
    <row r="31" spans="1:3">
      <c r="A31" s="4" t="s">
        <v>503</v>
      </c>
      <c r="B31" s="6" t="n">
        <v>2014</v>
      </c>
    </row>
    <row r="32" spans="1:3">
      <c r="A32" s="4" t="s">
        <v>483</v>
      </c>
    </row>
    <row r="33" spans="1:3">
      <c r="A33" s="3" t="s">
        <v>502</v>
      </c>
    </row>
    <row r="34" spans="1:3">
      <c r="A34" s="4" t="s">
        <v>503</v>
      </c>
      <c r="C34" s="6" t="n">
        <v>51845</v>
      </c>
    </row>
    <row r="35" spans="1:3">
      <c r="A35" s="4" t="s">
        <v>513</v>
      </c>
    </row>
    <row r="36" spans="1:3">
      <c r="A36" s="3" t="s">
        <v>502</v>
      </c>
    </row>
    <row r="37" spans="1:3">
      <c r="A37" s="4" t="s">
        <v>503</v>
      </c>
      <c r="C37" s="5" t="n">
        <v>1548</v>
      </c>
    </row>
    <row r="38" spans="1:3">
      <c r="A38" s="4" t="s">
        <v>514</v>
      </c>
    </row>
    <row r="39" spans="1:3">
      <c r="A39" s="3" t="s">
        <v>502</v>
      </c>
    </row>
    <row r="40" spans="1:3">
      <c r="A40" s="4" t="s">
        <v>503</v>
      </c>
      <c r="C40" s="5" t="n">
        <v>4288</v>
      </c>
    </row>
    <row r="41" spans="1:3">
      <c r="A41" s="4" t="s">
        <v>515</v>
      </c>
    </row>
    <row r="42" spans="1:3">
      <c r="A42" s="3" t="s">
        <v>502</v>
      </c>
    </row>
    <row r="43" spans="1:3">
      <c r="A43" s="4" t="s">
        <v>503</v>
      </c>
      <c r="C43" s="5" t="n">
        <v>0</v>
      </c>
    </row>
    <row r="44" spans="1:3">
      <c r="A44" s="4" t="s">
        <v>516</v>
      </c>
    </row>
    <row r="45" spans="1:3">
      <c r="A45" s="3" t="s">
        <v>502</v>
      </c>
    </row>
    <row r="46" spans="1:3">
      <c r="A46" s="4" t="s">
        <v>503</v>
      </c>
      <c r="C46" s="5" t="n">
        <v>626</v>
      </c>
    </row>
    <row r="47" spans="1:3">
      <c r="A47" s="4" t="s">
        <v>517</v>
      </c>
    </row>
    <row r="48" spans="1:3">
      <c r="A48" s="3" t="s">
        <v>502</v>
      </c>
    </row>
    <row r="49" spans="1:3">
      <c r="A49" s="4" t="s">
        <v>503</v>
      </c>
      <c r="C49" s="5" t="n">
        <v>511</v>
      </c>
    </row>
    <row r="50" spans="1:3">
      <c r="A50" s="4" t="s">
        <v>518</v>
      </c>
    </row>
    <row r="51" spans="1:3">
      <c r="A51" s="3" t="s">
        <v>502</v>
      </c>
    </row>
    <row r="52" spans="1:3">
      <c r="A52" s="4" t="s">
        <v>503</v>
      </c>
      <c r="C52" s="5" t="n">
        <v>0</v>
      </c>
    </row>
    <row r="53" spans="1:3">
      <c r="A53" s="4" t="s">
        <v>519</v>
      </c>
    </row>
    <row r="54" spans="1:3">
      <c r="A54" s="3" t="s">
        <v>502</v>
      </c>
    </row>
    <row r="55" spans="1:3">
      <c r="A55" s="4" t="s">
        <v>503</v>
      </c>
      <c r="C55" s="5" t="n">
        <v>0</v>
      </c>
    </row>
    <row r="56" spans="1:3">
      <c r="A56" s="4" t="s">
        <v>520</v>
      </c>
    </row>
    <row r="57" spans="1:3">
      <c r="A57" s="3" t="s">
        <v>502</v>
      </c>
    </row>
    <row r="58" spans="1:3">
      <c r="A58" s="4" t="s">
        <v>503</v>
      </c>
      <c r="C58" s="5" t="n">
        <v>44749</v>
      </c>
    </row>
    <row r="59" spans="1:3">
      <c r="A59" s="4" t="s">
        <v>521</v>
      </c>
    </row>
    <row r="60" spans="1:3">
      <c r="A60" s="3" t="s">
        <v>502</v>
      </c>
    </row>
    <row r="61" spans="1:3">
      <c r="A61" s="4" t="s">
        <v>503</v>
      </c>
      <c r="C61" s="6" t="n">
        <v>1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22</v>
      </c>
      <c r="B1" s="2" t="s">
        <v>1</v>
      </c>
    </row>
    <row r="2" spans="1:3">
      <c r="B2" s="2" t="s">
        <v>2</v>
      </c>
      <c r="C2" s="2" t="s">
        <v>72</v>
      </c>
    </row>
    <row r="3" spans="1:3">
      <c r="A3" s="3" t="s">
        <v>523</v>
      </c>
    </row>
    <row r="4" spans="1:3">
      <c r="A4" s="4" t="s">
        <v>524</v>
      </c>
      <c r="B4" s="4" t="s">
        <v>525</v>
      </c>
      <c r="C4" s="4" t="s">
        <v>526</v>
      </c>
    </row>
    <row r="5" spans="1:3">
      <c r="A5" s="4" t="s">
        <v>417</v>
      </c>
    </row>
    <row r="6" spans="1:3">
      <c r="A6" s="3" t="s">
        <v>523</v>
      </c>
    </row>
    <row r="7" spans="1:3">
      <c r="A7" s="4" t="s">
        <v>524</v>
      </c>
      <c r="B7" s="4" t="s">
        <v>527</v>
      </c>
      <c r="C7" s="4" t="s">
        <v>528</v>
      </c>
    </row>
    <row r="8" spans="1:3">
      <c r="A8" s="4" t="s">
        <v>418</v>
      </c>
    </row>
    <row r="9" spans="1:3">
      <c r="A9" s="3" t="s">
        <v>523</v>
      </c>
    </row>
    <row r="10" spans="1:3">
      <c r="A10" s="4" t="s">
        <v>524</v>
      </c>
      <c r="B10" s="4" t="s">
        <v>529</v>
      </c>
      <c r="C10" s="4" t="s">
        <v>5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6"/>
    <col customWidth="1" max="5" min="5" width="15"/>
  </cols>
  <sheetData>
    <row r="1" spans="1:5">
      <c r="A1" s="1" t="s">
        <v>530</v>
      </c>
      <c r="B1" s="2" t="s">
        <v>432</v>
      </c>
      <c r="C1" s="2" t="s">
        <v>344</v>
      </c>
      <c r="D1" s="2" t="s">
        <v>531</v>
      </c>
      <c r="E1" s="2" t="s">
        <v>532</v>
      </c>
    </row>
    <row r="2" spans="1:5">
      <c r="A2" s="3" t="s">
        <v>362</v>
      </c>
    </row>
    <row r="3" spans="1:5">
      <c r="A3" s="4" t="s">
        <v>533</v>
      </c>
      <c r="B3" s="5" t="n">
        <v>2</v>
      </c>
    </row>
    <row r="4" spans="1:5">
      <c r="A4" s="4" t="s">
        <v>385</v>
      </c>
      <c r="C4" s="5" t="n">
        <v>81586</v>
      </c>
      <c r="E4" s="5" t="n">
        <v>67826</v>
      </c>
    </row>
    <row r="5" spans="1:5">
      <c r="A5" s="4" t="s">
        <v>391</v>
      </c>
    </row>
    <row r="6" spans="1:5">
      <c r="A6" s="3" t="s">
        <v>362</v>
      </c>
    </row>
    <row r="7" spans="1:5">
      <c r="A7" s="4" t="s">
        <v>385</v>
      </c>
      <c r="C7" s="5" t="n">
        <v>31448</v>
      </c>
      <c r="E7" s="5" t="n">
        <v>31448</v>
      </c>
    </row>
    <row r="8" spans="1:5">
      <c r="A8" s="4" t="s">
        <v>534</v>
      </c>
      <c r="D8" s="5" t="n">
        <v>23</v>
      </c>
    </row>
    <row r="9" spans="1:5">
      <c r="A9" s="4" t="s">
        <v>535</v>
      </c>
      <c r="D9" s="6" t="n">
        <v>1400</v>
      </c>
    </row>
    <row r="10" spans="1:5">
      <c r="A10" s="4" t="s">
        <v>536</v>
      </c>
      <c r="C10" s="6" t="n">
        <v>117</v>
      </c>
    </row>
    <row r="11" spans="1:5">
      <c r="A11" s="4" t="s">
        <v>537</v>
      </c>
    </row>
    <row r="12" spans="1:5">
      <c r="A12" s="3" t="s">
        <v>362</v>
      </c>
    </row>
    <row r="13" spans="1:5">
      <c r="A13" s="4" t="s">
        <v>533</v>
      </c>
      <c r="C13" s="5" t="n">
        <v>16</v>
      </c>
    </row>
    <row r="14" spans="1:5">
      <c r="A14" s="4" t="s">
        <v>385</v>
      </c>
      <c r="C14" s="5" t="n">
        <v>7364</v>
      </c>
    </row>
    <row r="15" spans="1:5">
      <c r="A15" s="4" t="s">
        <v>538</v>
      </c>
    </row>
    <row r="16" spans="1:5">
      <c r="A16" s="3" t="s">
        <v>362</v>
      </c>
    </row>
    <row r="17" spans="1:5">
      <c r="A17" s="4" t="s">
        <v>539</v>
      </c>
      <c r="C17" s="6" t="n">
        <v>3527000</v>
      </c>
    </row>
    <row r="18" spans="1:5">
      <c r="A18" s="4" t="s">
        <v>540</v>
      </c>
      <c r="C18" s="5" t="n">
        <v>1</v>
      </c>
    </row>
    <row r="19" spans="1:5">
      <c r="A19" s="4" t="s">
        <v>541</v>
      </c>
      <c r="C19" s="5" t="n">
        <v>10</v>
      </c>
    </row>
    <row r="20" spans="1:5">
      <c r="A20" s="4" t="s">
        <v>542</v>
      </c>
      <c r="C20" s="5" t="n">
        <v>6</v>
      </c>
    </row>
    <row r="21" spans="1:5">
      <c r="A21" s="4" t="s">
        <v>543</v>
      </c>
    </row>
    <row r="22" spans="1:5">
      <c r="A22" s="3" t="s">
        <v>362</v>
      </c>
    </row>
    <row r="23" spans="1:5">
      <c r="A23" s="4" t="s">
        <v>539</v>
      </c>
      <c r="C23" s="6" t="n">
        <v>3804000</v>
      </c>
    </row>
    <row r="24" spans="1:5">
      <c r="A24" s="4" t="s">
        <v>540</v>
      </c>
      <c r="C24" s="5" t="n">
        <v>3</v>
      </c>
    </row>
    <row r="25" spans="1:5">
      <c r="A25" s="4" t="s">
        <v>452</v>
      </c>
      <c r="C25" s="4" t="s">
        <v>469</v>
      </c>
    </row>
    <row r="26" spans="1:5">
      <c r="A26" s="4" t="s">
        <v>541</v>
      </c>
      <c r="C26" s="5" t="n">
        <v>10</v>
      </c>
    </row>
    <row r="27" spans="1:5">
      <c r="A27" s="4" t="s">
        <v>542</v>
      </c>
      <c r="C27" s="5"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1</v>
      </c>
    </row>
    <row r="2" spans="1:3">
      <c r="A2" s="3" t="s">
        <v>545</v>
      </c>
    </row>
    <row r="3" spans="1:3">
      <c r="A3" s="4" t="s">
        <v>12</v>
      </c>
      <c r="B3" s="6" t="n">
        <v>7338</v>
      </c>
    </row>
    <row r="4" spans="1:3">
      <c r="A4" s="4" t="s">
        <v>546</v>
      </c>
      <c r="B4" s="5" t="n">
        <v>40972</v>
      </c>
    </row>
    <row r="5" spans="1:3">
      <c r="A5" s="4" t="s">
        <v>547</v>
      </c>
      <c r="B5" s="5" t="n">
        <v>33045</v>
      </c>
    </row>
    <row r="6" spans="1:3">
      <c r="A6" s="4" t="s">
        <v>548</v>
      </c>
      <c r="B6" s="5" t="n">
        <v>31602</v>
      </c>
    </row>
    <row r="7" spans="1:3">
      <c r="A7" s="4" t="s">
        <v>549</v>
      </c>
      <c r="B7" s="5" t="n">
        <v>31903</v>
      </c>
    </row>
    <row r="8" spans="1:3">
      <c r="A8" s="4" t="s">
        <v>550</v>
      </c>
      <c r="B8" s="5" t="n">
        <v>123243</v>
      </c>
    </row>
    <row r="9" spans="1:3">
      <c r="A9" s="4" t="s">
        <v>551</v>
      </c>
      <c r="B9" s="6" t="n">
        <v>268103</v>
      </c>
    </row>
    <row r="10" spans="1:3">
      <c r="A10" s="3" t="s">
        <v>552</v>
      </c>
    </row>
    <row r="11" spans="1:3">
      <c r="A11" s="4" t="s">
        <v>12</v>
      </c>
      <c r="C11" s="6" t="n">
        <v>30290</v>
      </c>
    </row>
    <row r="12" spans="1:3">
      <c r="A12" s="4" t="s">
        <v>546</v>
      </c>
      <c r="C12" s="5" t="n">
        <v>26917</v>
      </c>
    </row>
    <row r="13" spans="1:3">
      <c r="A13" s="4" t="s">
        <v>547</v>
      </c>
      <c r="C13" s="5" t="n">
        <v>20980</v>
      </c>
    </row>
    <row r="14" spans="1:3">
      <c r="A14" s="4" t="s">
        <v>548</v>
      </c>
      <c r="C14" s="5" t="n">
        <v>19775</v>
      </c>
    </row>
    <row r="15" spans="1:3">
      <c r="A15" s="4" t="s">
        <v>549</v>
      </c>
      <c r="C15" s="5" t="n">
        <v>19413</v>
      </c>
    </row>
    <row r="16" spans="1:3">
      <c r="A16" s="4" t="s">
        <v>550</v>
      </c>
      <c r="C16" s="5" t="n">
        <v>59934</v>
      </c>
    </row>
    <row r="17" spans="1:3">
      <c r="A17" s="4" t="s">
        <v>551</v>
      </c>
      <c r="C17" s="6" t="n">
        <v>177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1012</v>
      </c>
      <c r="D4" s="6" t="n">
        <v>27203</v>
      </c>
    </row>
    <row r="5" spans="1:5">
      <c r="A5" s="4" t="s">
        <v>74</v>
      </c>
      <c r="C5" s="6" t="n">
        <v>8015</v>
      </c>
      <c r="E5" s="6" t="n">
        <v>21344</v>
      </c>
    </row>
    <row r="6" spans="1:5">
      <c r="A6" s="4" t="s">
        <v>75</v>
      </c>
      <c r="B6" s="5" t="n">
        <v>0</v>
      </c>
      <c r="C6" s="5" t="n">
        <v>2</v>
      </c>
      <c r="D6" s="5" t="n">
        <v>0</v>
      </c>
      <c r="E6" s="5" t="n">
        <v>7313</v>
      </c>
    </row>
    <row r="7" spans="1:5">
      <c r="A7" s="4" t="s">
        <v>76</v>
      </c>
      <c r="B7" s="5" t="n">
        <v>11012</v>
      </c>
      <c r="C7" s="5" t="n">
        <v>8017</v>
      </c>
      <c r="D7" s="5" t="n">
        <v>27203</v>
      </c>
      <c r="E7" s="5" t="n">
        <v>28657</v>
      </c>
    </row>
    <row r="8" spans="1:5">
      <c r="A8" s="3" t="s">
        <v>77</v>
      </c>
    </row>
    <row r="9" spans="1:5">
      <c r="A9" s="4" t="s">
        <v>78</v>
      </c>
      <c r="B9" s="5" t="n">
        <v>3419</v>
      </c>
      <c r="C9" s="5" t="n">
        <v>2374</v>
      </c>
      <c r="D9" s="5" t="n">
        <v>8952</v>
      </c>
      <c r="E9" s="5" t="n">
        <v>6805</v>
      </c>
    </row>
    <row r="10" spans="1:5">
      <c r="A10" s="4" t="s">
        <v>79</v>
      </c>
      <c r="B10" s="5" t="n">
        <v>536</v>
      </c>
      <c r="C10" s="5" t="n">
        <v>621</v>
      </c>
      <c r="D10" s="5" t="n">
        <v>1939</v>
      </c>
      <c r="E10" s="5" t="n">
        <v>1381</v>
      </c>
    </row>
    <row r="11" spans="1:5">
      <c r="A11" s="4" t="s">
        <v>80</v>
      </c>
      <c r="B11" s="5" t="n">
        <v>862</v>
      </c>
      <c r="C11" s="5" t="n">
        <v>690</v>
      </c>
      <c r="D11" s="5" t="n">
        <v>2741</v>
      </c>
      <c r="E11" s="5" t="n">
        <v>2102</v>
      </c>
    </row>
    <row r="12" spans="1:5">
      <c r="A12" s="4" t="s">
        <v>81</v>
      </c>
      <c r="B12" s="5" t="n">
        <v>0</v>
      </c>
      <c r="C12" s="5" t="n">
        <v>778</v>
      </c>
      <c r="D12" s="5" t="n">
        <v>0</v>
      </c>
      <c r="E12" s="5" t="n">
        <v>778</v>
      </c>
    </row>
    <row r="13" spans="1:5">
      <c r="A13" s="4" t="s">
        <v>82</v>
      </c>
      <c r="B13" s="5" t="n">
        <v>311</v>
      </c>
      <c r="C13" s="5" t="n">
        <v>387</v>
      </c>
      <c r="D13" s="5" t="n">
        <v>866</v>
      </c>
      <c r="E13" s="5" t="n">
        <v>935</v>
      </c>
    </row>
    <row r="14" spans="1:5">
      <c r="A14" s="4" t="s">
        <v>83</v>
      </c>
      <c r="B14" s="5" t="n">
        <v>447</v>
      </c>
      <c r="C14" s="5" t="n">
        <v>443</v>
      </c>
      <c r="D14" s="5" t="n">
        <v>1465</v>
      </c>
      <c r="E14" s="5" t="n">
        <v>1350</v>
      </c>
    </row>
    <row r="15" spans="1:5">
      <c r="A15" s="4" t="s">
        <v>84</v>
      </c>
      <c r="B15" s="5" t="n">
        <v>0</v>
      </c>
      <c r="C15" s="5" t="n">
        <v>175</v>
      </c>
      <c r="D15" s="5" t="n">
        <v>0</v>
      </c>
      <c r="E15" s="5" t="n">
        <v>7673</v>
      </c>
    </row>
    <row r="16" spans="1:5">
      <c r="A16" s="4" t="s">
        <v>85</v>
      </c>
      <c r="B16" s="5" t="n">
        <v>5575</v>
      </c>
      <c r="C16" s="5" t="n">
        <v>5468</v>
      </c>
      <c r="D16" s="5" t="n">
        <v>15963</v>
      </c>
      <c r="E16" s="5" t="n">
        <v>21024</v>
      </c>
    </row>
    <row r="17" spans="1:5">
      <c r="A17" s="4" t="s">
        <v>86</v>
      </c>
      <c r="B17" s="5" t="n">
        <v>0</v>
      </c>
      <c r="C17" s="5" t="n">
        <v>-796</v>
      </c>
      <c r="D17" s="5" t="n">
        <v>-1542</v>
      </c>
      <c r="E17" s="5" t="n">
        <v>-970</v>
      </c>
    </row>
    <row r="18" spans="1:5">
      <c r="A18" s="4" t="s">
        <v>87</v>
      </c>
      <c r="B18" s="5" t="n">
        <v>5575</v>
      </c>
      <c r="C18" s="5" t="n">
        <v>4672</v>
      </c>
      <c r="D18" s="5" t="n">
        <v>14421</v>
      </c>
      <c r="E18" s="5" t="n">
        <v>20054</v>
      </c>
    </row>
    <row r="19" spans="1:5">
      <c r="A19" s="3" t="s">
        <v>88</v>
      </c>
    </row>
    <row r="20" spans="1:5">
      <c r="A20" s="4" t="s">
        <v>89</v>
      </c>
      <c r="B20" s="5" t="n">
        <v>62</v>
      </c>
      <c r="C20" s="5" t="n">
        <v>1</v>
      </c>
      <c r="D20" s="5" t="n">
        <v>937</v>
      </c>
      <c r="E20" s="5" t="n">
        <v>324</v>
      </c>
    </row>
    <row r="21" spans="1:5">
      <c r="A21" s="4" t="s">
        <v>90</v>
      </c>
      <c r="B21" s="5" t="n">
        <v>-4401</v>
      </c>
      <c r="C21" s="5" t="n">
        <v>-3082</v>
      </c>
      <c r="D21" s="5" t="n">
        <v>-11396</v>
      </c>
      <c r="E21" s="5" t="n">
        <v>-8728</v>
      </c>
    </row>
    <row r="22" spans="1:5">
      <c r="A22" s="4" t="s">
        <v>91</v>
      </c>
      <c r="B22" s="5" t="n">
        <v>-458</v>
      </c>
      <c r="C22" s="5" t="n">
        <v>-458</v>
      </c>
      <c r="D22" s="5" t="n">
        <v>-1375</v>
      </c>
      <c r="E22" s="5" t="n">
        <v>-1375</v>
      </c>
    </row>
    <row r="23" spans="1:5">
      <c r="A23" s="4" t="s">
        <v>92</v>
      </c>
      <c r="B23" s="5" t="n">
        <v>-134</v>
      </c>
      <c r="C23" s="5" t="n">
        <v>6247</v>
      </c>
      <c r="D23" s="5" t="n">
        <v>-154</v>
      </c>
      <c r="E23" s="5" t="n">
        <v>6247</v>
      </c>
    </row>
    <row r="24" spans="1:5">
      <c r="A24" s="4" t="s">
        <v>93</v>
      </c>
      <c r="B24" s="5" t="n">
        <v>17</v>
      </c>
      <c r="C24" s="5" t="n">
        <v>0</v>
      </c>
      <c r="D24" s="5" t="n">
        <v>10</v>
      </c>
      <c r="E24" s="5" t="n">
        <v>-129</v>
      </c>
    </row>
    <row r="25" spans="1:5">
      <c r="A25" s="4" t="s">
        <v>94</v>
      </c>
      <c r="B25" s="5" t="n">
        <v>0</v>
      </c>
      <c r="C25" s="5" t="n">
        <v>-33</v>
      </c>
      <c r="D25" s="5" t="n">
        <v>0</v>
      </c>
      <c r="E25" s="5" t="n">
        <v>-1093</v>
      </c>
    </row>
    <row r="26" spans="1:5">
      <c r="A26" s="4" t="s">
        <v>95</v>
      </c>
      <c r="B26" s="5" t="n">
        <v>-4914</v>
      </c>
      <c r="C26" s="5" t="n">
        <v>2675</v>
      </c>
      <c r="D26" s="5" t="n">
        <v>-11978</v>
      </c>
      <c r="E26" s="5" t="n">
        <v>-4754</v>
      </c>
    </row>
    <row r="27" spans="1:5">
      <c r="A27" s="4" t="s">
        <v>96</v>
      </c>
      <c r="B27" s="5" t="n">
        <v>523</v>
      </c>
      <c r="C27" s="5" t="n">
        <v>6020</v>
      </c>
      <c r="D27" s="5" t="n">
        <v>804</v>
      </c>
      <c r="E27" s="5" t="n">
        <v>3849</v>
      </c>
    </row>
    <row r="28" spans="1:5">
      <c r="A28" s="4" t="s">
        <v>97</v>
      </c>
      <c r="B28" s="5" t="n">
        <v>-6</v>
      </c>
      <c r="C28" s="5" t="n">
        <v>-337</v>
      </c>
      <c r="D28" s="5" t="n">
        <v>-9</v>
      </c>
      <c r="E28" s="5" t="n">
        <v>-206</v>
      </c>
    </row>
    <row r="29" spans="1:5">
      <c r="A29" s="4" t="s">
        <v>98</v>
      </c>
      <c r="B29" s="5" t="n">
        <v>517</v>
      </c>
      <c r="C29" s="5" t="n">
        <v>5683</v>
      </c>
      <c r="D29" s="5" t="n">
        <v>795</v>
      </c>
      <c r="E29" s="5" t="n">
        <v>3643</v>
      </c>
    </row>
    <row r="30" spans="1:5">
      <c r="A30" s="4" t="s">
        <v>99</v>
      </c>
      <c r="B30" s="5" t="n">
        <v>-1161</v>
      </c>
      <c r="C30" s="5" t="n">
        <v>-90</v>
      </c>
      <c r="D30" s="5" t="n">
        <v>-2655</v>
      </c>
      <c r="E30" s="5" t="n">
        <v>-92</v>
      </c>
    </row>
    <row r="31" spans="1:5">
      <c r="A31" s="4" t="s">
        <v>100</v>
      </c>
      <c r="B31" s="6" t="n">
        <v>-644</v>
      </c>
      <c r="C31" s="6" t="n">
        <v>5593</v>
      </c>
      <c r="D31" s="6" t="n">
        <v>-1860</v>
      </c>
      <c r="E31" s="6" t="n">
        <v>3551</v>
      </c>
    </row>
    <row r="32" spans="1:5">
      <c r="A32" s="3" t="s">
        <v>101</v>
      </c>
    </row>
    <row r="33" spans="1:5">
      <c r="A33" s="4" t="s">
        <v>102</v>
      </c>
      <c r="B33" s="8" t="n">
        <v>-0.03</v>
      </c>
      <c r="C33" s="8" t="n">
        <v>0.35</v>
      </c>
      <c r="D33" s="8" t="n">
        <v>-0.1</v>
      </c>
      <c r="E33" s="8" t="n">
        <v>0.23</v>
      </c>
    </row>
    <row r="34" spans="1:5">
      <c r="A34" s="3" t="s">
        <v>103</v>
      </c>
    </row>
    <row r="35" spans="1:5">
      <c r="A35" s="4" t="s">
        <v>104</v>
      </c>
      <c r="B35" s="5" t="n">
        <v>20763615</v>
      </c>
      <c r="C35" s="5" t="n">
        <v>16057957</v>
      </c>
      <c r="D35" s="5" t="n">
        <v>19154744</v>
      </c>
      <c r="E35" s="5" t="n">
        <v>15181760</v>
      </c>
    </row>
    <row r="36" spans="1:5">
      <c r="A36" s="3" t="s">
        <v>105</v>
      </c>
    </row>
    <row r="37" spans="1:5">
      <c r="A37" s="4" t="s">
        <v>106</v>
      </c>
      <c r="B37" s="6" t="n">
        <v>517</v>
      </c>
      <c r="C37" s="6" t="n">
        <v>5683</v>
      </c>
      <c r="D37" s="6" t="n">
        <v>795</v>
      </c>
      <c r="E37" s="6" t="n">
        <v>3643</v>
      </c>
    </row>
    <row r="38" spans="1:5">
      <c r="A38" s="4" t="s">
        <v>107</v>
      </c>
      <c r="B38" s="5" t="n">
        <v>-347</v>
      </c>
      <c r="C38" s="5" t="n">
        <v>0</v>
      </c>
      <c r="D38" s="5" t="n">
        <v>-347</v>
      </c>
      <c r="E38" s="5" t="n">
        <v>0</v>
      </c>
    </row>
    <row r="39" spans="1:5">
      <c r="A39" s="4" t="s">
        <v>108</v>
      </c>
      <c r="B39" s="6" t="n">
        <v>170</v>
      </c>
      <c r="C39" s="6" t="n">
        <v>5683</v>
      </c>
      <c r="D39" s="6" t="n">
        <v>448</v>
      </c>
      <c r="E39" s="6" t="n">
        <v>36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2"/>
    <col customWidth="1" max="5" min="5" width="26"/>
  </cols>
  <sheetData>
    <row r="1" spans="1:5">
      <c r="A1" s="1" t="s">
        <v>553</v>
      </c>
      <c r="B1" s="2" t="s">
        <v>71</v>
      </c>
      <c r="D1" s="2" t="s">
        <v>1</v>
      </c>
    </row>
    <row r="2" spans="1:5">
      <c r="B2" s="2" t="s">
        <v>342</v>
      </c>
      <c r="C2" s="2" t="s">
        <v>343</v>
      </c>
      <c r="D2" s="2" t="s">
        <v>554</v>
      </c>
      <c r="E2" s="2" t="s">
        <v>555</v>
      </c>
    </row>
    <row r="3" spans="1:5">
      <c r="A3" s="3" t="s">
        <v>362</v>
      </c>
    </row>
    <row r="4" spans="1:5">
      <c r="A4" s="4" t="s">
        <v>384</v>
      </c>
      <c r="D4" s="5" t="n">
        <v>97</v>
      </c>
      <c r="E4" s="5" t="n">
        <v>82</v>
      </c>
    </row>
    <row r="5" spans="1:5">
      <c r="A5" s="4" t="s">
        <v>385</v>
      </c>
      <c r="B5" s="5" t="n">
        <v>81586</v>
      </c>
      <c r="C5" s="5" t="n">
        <v>67826</v>
      </c>
      <c r="D5" s="5" t="n">
        <v>81586</v>
      </c>
      <c r="E5" s="5" t="n">
        <v>67826</v>
      </c>
    </row>
    <row r="6" spans="1:5">
      <c r="A6" s="4" t="s">
        <v>556</v>
      </c>
      <c r="D6" s="4" t="s">
        <v>334</v>
      </c>
      <c r="E6" s="4" t="s">
        <v>334</v>
      </c>
    </row>
    <row r="7" spans="1:5">
      <c r="A7" s="4" t="s">
        <v>371</v>
      </c>
      <c r="B7" s="6" t="n">
        <v>11012</v>
      </c>
      <c r="D7" s="6" t="n">
        <v>27203</v>
      </c>
    </row>
    <row r="8" spans="1:5">
      <c r="A8" s="4" t="s">
        <v>557</v>
      </c>
      <c r="C8" s="6" t="n">
        <v>8015</v>
      </c>
      <c r="E8" s="6" t="n">
        <v>21344</v>
      </c>
    </row>
    <row r="9" spans="1:5">
      <c r="A9" s="4" t="s">
        <v>558</v>
      </c>
      <c r="D9" s="4" t="s">
        <v>334</v>
      </c>
      <c r="E9" s="4" t="s">
        <v>334</v>
      </c>
    </row>
    <row r="10" spans="1:5">
      <c r="A10" s="4" t="s">
        <v>375</v>
      </c>
    </row>
    <row r="11" spans="1:5">
      <c r="A11" s="3" t="s">
        <v>362</v>
      </c>
    </row>
    <row r="12" spans="1:5">
      <c r="A12" s="4" t="s">
        <v>384</v>
      </c>
      <c r="D12" s="5" t="n">
        <v>41</v>
      </c>
      <c r="E12" s="5" t="n">
        <v>31</v>
      </c>
    </row>
    <row r="13" spans="1:5">
      <c r="A13" s="4" t="s">
        <v>385</v>
      </c>
      <c r="B13" s="5" t="n">
        <v>13731</v>
      </c>
      <c r="C13" s="5" t="n">
        <v>8435</v>
      </c>
      <c r="D13" s="5" t="n">
        <v>13731</v>
      </c>
      <c r="E13" s="5" t="n">
        <v>8435</v>
      </c>
    </row>
    <row r="14" spans="1:5">
      <c r="A14" s="4" t="s">
        <v>556</v>
      </c>
      <c r="D14" s="4" t="s">
        <v>559</v>
      </c>
      <c r="E14" s="4" t="s">
        <v>560</v>
      </c>
    </row>
    <row r="15" spans="1:5">
      <c r="A15" s="4" t="s">
        <v>371</v>
      </c>
      <c r="D15" s="6" t="n">
        <v>13872</v>
      </c>
    </row>
    <row r="16" spans="1:5">
      <c r="A16" s="4" t="s">
        <v>557</v>
      </c>
      <c r="E16" s="6" t="n">
        <v>9887</v>
      </c>
    </row>
    <row r="17" spans="1:5">
      <c r="A17" s="4" t="s">
        <v>558</v>
      </c>
      <c r="D17" s="4" t="s">
        <v>376</v>
      </c>
      <c r="E17" s="4" t="s">
        <v>377</v>
      </c>
    </row>
    <row r="18" spans="1:5">
      <c r="A18" s="4" t="s">
        <v>561</v>
      </c>
      <c r="D18" s="5" t="n">
        <v>6</v>
      </c>
    </row>
    <row r="19" spans="1:5">
      <c r="A19" s="4" t="s">
        <v>378</v>
      </c>
    </row>
    <row r="20" spans="1:5">
      <c r="A20" s="3" t="s">
        <v>362</v>
      </c>
    </row>
    <row r="21" spans="1:5">
      <c r="A21" s="4" t="s">
        <v>384</v>
      </c>
      <c r="D21" s="5" t="n">
        <v>23</v>
      </c>
      <c r="E21" s="5" t="n">
        <v>22</v>
      </c>
    </row>
    <row r="22" spans="1:5">
      <c r="A22" s="4" t="s">
        <v>385</v>
      </c>
      <c r="B22" s="5" t="n">
        <v>20770</v>
      </c>
      <c r="C22" s="5" t="n">
        <v>17184</v>
      </c>
      <c r="D22" s="5" t="n">
        <v>20770</v>
      </c>
      <c r="E22" s="5" t="n">
        <v>17184</v>
      </c>
    </row>
    <row r="23" spans="1:5">
      <c r="A23" s="4" t="s">
        <v>556</v>
      </c>
      <c r="D23" s="4" t="s">
        <v>562</v>
      </c>
      <c r="E23" s="4" t="s">
        <v>563</v>
      </c>
    </row>
    <row r="24" spans="1:5">
      <c r="A24" s="4" t="s">
        <v>371</v>
      </c>
      <c r="D24" s="6" t="n">
        <v>7785</v>
      </c>
    </row>
    <row r="25" spans="1:5">
      <c r="A25" s="4" t="s">
        <v>557</v>
      </c>
      <c r="E25" s="6" t="n">
        <v>5790</v>
      </c>
    </row>
    <row r="26" spans="1:5">
      <c r="A26" s="4" t="s">
        <v>558</v>
      </c>
      <c r="D26" s="4" t="s">
        <v>379</v>
      </c>
      <c r="E26" s="4" t="s">
        <v>380</v>
      </c>
    </row>
    <row r="27" spans="1:5">
      <c r="A27" s="4" t="s">
        <v>391</v>
      </c>
    </row>
    <row r="28" spans="1:5">
      <c r="A28" s="3" t="s">
        <v>362</v>
      </c>
    </row>
    <row r="29" spans="1:5">
      <c r="A29" s="4" t="s">
        <v>384</v>
      </c>
      <c r="D29" s="5" t="n">
        <v>10</v>
      </c>
      <c r="E29" s="5" t="n">
        <v>10</v>
      </c>
    </row>
    <row r="30" spans="1:5">
      <c r="A30" s="4" t="s">
        <v>385</v>
      </c>
      <c r="B30" s="5" t="n">
        <v>31448</v>
      </c>
      <c r="C30" s="5" t="n">
        <v>31448</v>
      </c>
      <c r="D30" s="5" t="n">
        <v>31448</v>
      </c>
      <c r="E30" s="5" t="n">
        <v>31448</v>
      </c>
    </row>
    <row r="31" spans="1:5">
      <c r="A31" s="4" t="s">
        <v>556</v>
      </c>
      <c r="D31" s="4" t="s">
        <v>564</v>
      </c>
      <c r="E31" s="4" t="s">
        <v>565</v>
      </c>
    </row>
    <row r="32" spans="1:5">
      <c r="A32" s="4" t="s">
        <v>371</v>
      </c>
      <c r="D32" s="6" t="n">
        <v>2126</v>
      </c>
    </row>
    <row r="33" spans="1:5">
      <c r="A33" s="4" t="s">
        <v>557</v>
      </c>
      <c r="E33" s="6" t="n">
        <v>2057</v>
      </c>
    </row>
    <row r="34" spans="1:5">
      <c r="A34" s="4" t="s">
        <v>558</v>
      </c>
      <c r="D34" s="4" t="s">
        <v>566</v>
      </c>
      <c r="E34" s="4" t="s">
        <v>567</v>
      </c>
    </row>
    <row r="35" spans="1:5">
      <c r="A35" s="4" t="s">
        <v>390</v>
      </c>
    </row>
    <row r="36" spans="1:5">
      <c r="A36" s="3" t="s">
        <v>362</v>
      </c>
    </row>
    <row r="37" spans="1:5">
      <c r="A37" s="4" t="s">
        <v>384</v>
      </c>
      <c r="D37" s="5" t="n">
        <v>6</v>
      </c>
      <c r="E37" s="5" t="n">
        <v>6</v>
      </c>
    </row>
    <row r="38" spans="1:5">
      <c r="A38" s="4" t="s">
        <v>385</v>
      </c>
      <c r="B38" s="5" t="n">
        <v>6280</v>
      </c>
      <c r="C38" s="5" t="n">
        <v>6280</v>
      </c>
      <c r="D38" s="5" t="n">
        <v>6280</v>
      </c>
      <c r="E38" s="5" t="n">
        <v>6280</v>
      </c>
    </row>
    <row r="39" spans="1:5">
      <c r="A39" s="4" t="s">
        <v>556</v>
      </c>
      <c r="D39" s="4" t="s">
        <v>568</v>
      </c>
      <c r="E39" s="4" t="s">
        <v>569</v>
      </c>
    </row>
    <row r="40" spans="1:5">
      <c r="A40" s="4" t="s">
        <v>371</v>
      </c>
      <c r="D40" s="6" t="n">
        <v>1609</v>
      </c>
    </row>
    <row r="41" spans="1:5">
      <c r="A41" s="4" t="s">
        <v>557</v>
      </c>
      <c r="E41" s="6" t="n">
        <v>1429</v>
      </c>
    </row>
    <row r="42" spans="1:5">
      <c r="A42" s="4" t="s">
        <v>558</v>
      </c>
      <c r="D42" s="4" t="s">
        <v>570</v>
      </c>
      <c r="E42" s="4" t="s">
        <v>571</v>
      </c>
    </row>
    <row r="43" spans="1:5">
      <c r="A43" s="4" t="s">
        <v>393</v>
      </c>
    </row>
    <row r="44" spans="1:5">
      <c r="A44" s="3" t="s">
        <v>362</v>
      </c>
    </row>
    <row r="45" spans="1:5">
      <c r="A45" s="4" t="s">
        <v>384</v>
      </c>
      <c r="D45" s="5" t="n">
        <v>7</v>
      </c>
      <c r="E45" s="5" t="n">
        <v>5</v>
      </c>
    </row>
    <row r="46" spans="1:5">
      <c r="A46" s="4" t="s">
        <v>385</v>
      </c>
      <c r="B46" s="5" t="n">
        <v>962</v>
      </c>
      <c r="C46" s="5" t="n">
        <v>446</v>
      </c>
      <c r="D46" s="5" t="n">
        <v>962</v>
      </c>
      <c r="E46" s="5" t="n">
        <v>446</v>
      </c>
    </row>
    <row r="47" spans="1:5">
      <c r="A47" s="4" t="s">
        <v>556</v>
      </c>
      <c r="D47" s="4" t="s">
        <v>572</v>
      </c>
      <c r="E47" s="4" t="s">
        <v>573</v>
      </c>
    </row>
    <row r="48" spans="1:5">
      <c r="A48" s="4" t="s">
        <v>371</v>
      </c>
      <c r="D48" s="6" t="n">
        <v>394</v>
      </c>
    </row>
    <row r="49" spans="1:5">
      <c r="A49" s="4" t="s">
        <v>557</v>
      </c>
      <c r="E49" s="6" t="n">
        <v>270</v>
      </c>
    </row>
    <row r="50" spans="1:5">
      <c r="A50" s="4" t="s">
        <v>558</v>
      </c>
      <c r="D50" s="4" t="s">
        <v>574</v>
      </c>
      <c r="E50" s="4" t="s">
        <v>575</v>
      </c>
    </row>
    <row r="51" spans="1:5">
      <c r="A51" s="4" t="s">
        <v>395</v>
      </c>
    </row>
    <row r="52" spans="1:5">
      <c r="A52" s="3" t="s">
        <v>362</v>
      </c>
    </row>
    <row r="53" spans="1:5">
      <c r="A53" s="4" t="s">
        <v>384</v>
      </c>
      <c r="D53" s="5" t="n">
        <v>1</v>
      </c>
      <c r="E53" s="5" t="n">
        <v>0</v>
      </c>
    </row>
    <row r="54" spans="1:5">
      <c r="A54" s="4" t="s">
        <v>385</v>
      </c>
      <c r="B54" s="5" t="n">
        <v>3667</v>
      </c>
      <c r="C54" s="5" t="n">
        <v>0</v>
      </c>
      <c r="D54" s="5" t="n">
        <v>3667</v>
      </c>
      <c r="E54" s="5" t="n">
        <v>0</v>
      </c>
    </row>
    <row r="55" spans="1:5">
      <c r="A55" s="4" t="s">
        <v>556</v>
      </c>
      <c r="D55" s="4" t="s">
        <v>576</v>
      </c>
      <c r="E55" s="4" t="s">
        <v>577</v>
      </c>
    </row>
    <row r="56" spans="1:5">
      <c r="A56" s="4" t="s">
        <v>371</v>
      </c>
      <c r="D56" s="6" t="n">
        <v>386</v>
      </c>
    </row>
    <row r="57" spans="1:5">
      <c r="A57" s="4" t="s">
        <v>557</v>
      </c>
      <c r="E57" s="6" t="n">
        <v>0</v>
      </c>
    </row>
    <row r="58" spans="1:5">
      <c r="A58" s="4" t="s">
        <v>558</v>
      </c>
      <c r="D58" s="4" t="s">
        <v>574</v>
      </c>
      <c r="E58" s="4" t="s">
        <v>577</v>
      </c>
    </row>
    <row r="59" spans="1:5">
      <c r="A59" s="4" t="s">
        <v>394</v>
      </c>
    </row>
    <row r="60" spans="1:5">
      <c r="A60" s="3" t="s">
        <v>362</v>
      </c>
    </row>
    <row r="61" spans="1:5">
      <c r="A61" s="4" t="s">
        <v>384</v>
      </c>
      <c r="D61" s="5" t="n">
        <v>1</v>
      </c>
      <c r="E61" s="5" t="n">
        <v>1</v>
      </c>
    </row>
    <row r="62" spans="1:5">
      <c r="A62" s="4" t="s">
        <v>385</v>
      </c>
      <c r="B62" s="5" t="n">
        <v>746</v>
      </c>
      <c r="C62" s="5" t="n">
        <v>746</v>
      </c>
      <c r="D62" s="5" t="n">
        <v>746</v>
      </c>
      <c r="E62" s="5" t="n">
        <v>746</v>
      </c>
    </row>
    <row r="63" spans="1:5">
      <c r="A63" s="4" t="s">
        <v>556</v>
      </c>
      <c r="D63" s="4" t="s">
        <v>578</v>
      </c>
      <c r="E63" s="4" t="s">
        <v>579</v>
      </c>
    </row>
    <row r="64" spans="1:5">
      <c r="A64" s="4" t="s">
        <v>371</v>
      </c>
      <c r="D64" s="6" t="n">
        <v>383</v>
      </c>
    </row>
    <row r="65" spans="1:5">
      <c r="A65" s="4" t="s">
        <v>557</v>
      </c>
      <c r="E65" s="6" t="n">
        <v>596</v>
      </c>
    </row>
    <row r="66" spans="1:5">
      <c r="A66" s="4" t="s">
        <v>558</v>
      </c>
      <c r="D66" s="4" t="s">
        <v>574</v>
      </c>
      <c r="E66" s="4" t="s">
        <v>580</v>
      </c>
    </row>
    <row r="67" spans="1:5">
      <c r="A67" s="4" t="s">
        <v>396</v>
      </c>
    </row>
    <row r="68" spans="1:5">
      <c r="A68" s="3" t="s">
        <v>362</v>
      </c>
    </row>
    <row r="69" spans="1:5">
      <c r="A69" s="4" t="s">
        <v>384</v>
      </c>
      <c r="D69" s="5" t="n">
        <v>3</v>
      </c>
      <c r="E69" s="5" t="n">
        <v>3</v>
      </c>
    </row>
    <row r="70" spans="1:5">
      <c r="A70" s="4" t="s">
        <v>385</v>
      </c>
      <c r="B70" s="5" t="n">
        <v>418</v>
      </c>
      <c r="C70" s="5" t="n">
        <v>418</v>
      </c>
      <c r="D70" s="5" t="n">
        <v>418</v>
      </c>
      <c r="E70" s="5" t="n">
        <v>418</v>
      </c>
    </row>
    <row r="71" spans="1:5">
      <c r="A71" s="4" t="s">
        <v>556</v>
      </c>
      <c r="D71" s="4" t="s">
        <v>581</v>
      </c>
      <c r="E71" s="4" t="s">
        <v>582</v>
      </c>
    </row>
    <row r="72" spans="1:5">
      <c r="A72" s="4" t="s">
        <v>371</v>
      </c>
      <c r="D72" s="6" t="n">
        <v>264</v>
      </c>
    </row>
    <row r="73" spans="1:5">
      <c r="A73" s="4" t="s">
        <v>557</v>
      </c>
      <c r="E73" s="6" t="n">
        <v>765</v>
      </c>
    </row>
    <row r="74" spans="1:5">
      <c r="A74" s="4" t="s">
        <v>558</v>
      </c>
      <c r="D74" s="4" t="s">
        <v>583</v>
      </c>
      <c r="E74" s="4" t="s">
        <v>584</v>
      </c>
    </row>
    <row r="75" spans="1:5">
      <c r="A75" s="4" t="s">
        <v>397</v>
      </c>
    </row>
    <row r="76" spans="1:5">
      <c r="A76" s="3" t="s">
        <v>362</v>
      </c>
    </row>
    <row r="77" spans="1:5">
      <c r="A77" s="4" t="s">
        <v>384</v>
      </c>
      <c r="D77" s="5" t="n">
        <v>2</v>
      </c>
      <c r="E77" s="5" t="n">
        <v>2</v>
      </c>
    </row>
    <row r="78" spans="1:5">
      <c r="A78" s="4" t="s">
        <v>385</v>
      </c>
      <c r="B78" s="5" t="n">
        <v>310</v>
      </c>
      <c r="C78" s="5" t="n">
        <v>310</v>
      </c>
      <c r="D78" s="5" t="n">
        <v>310</v>
      </c>
      <c r="E78" s="5" t="n">
        <v>310</v>
      </c>
    </row>
    <row r="79" spans="1:5">
      <c r="A79" s="4" t="s">
        <v>556</v>
      </c>
      <c r="D79" s="4" t="s">
        <v>585</v>
      </c>
      <c r="E79" s="4" t="s">
        <v>585</v>
      </c>
    </row>
    <row r="80" spans="1:5">
      <c r="A80" s="4" t="s">
        <v>371</v>
      </c>
      <c r="D80" s="6" t="n">
        <v>259</v>
      </c>
    </row>
    <row r="81" spans="1:5">
      <c r="A81" s="4" t="s">
        <v>557</v>
      </c>
      <c r="E81" s="6" t="n">
        <v>115</v>
      </c>
    </row>
    <row r="82" spans="1:5">
      <c r="A82" s="4" t="s">
        <v>558</v>
      </c>
      <c r="D82" s="4" t="s">
        <v>583</v>
      </c>
      <c r="E82" s="4" t="s">
        <v>581</v>
      </c>
    </row>
    <row r="83" spans="1:5">
      <c r="A83" s="4" t="s">
        <v>392</v>
      </c>
    </row>
    <row r="84" spans="1:5">
      <c r="A84" s="3" t="s">
        <v>362</v>
      </c>
    </row>
    <row r="85" spans="1:5">
      <c r="A85" s="4" t="s">
        <v>384</v>
      </c>
      <c r="D85" s="5" t="n">
        <v>3</v>
      </c>
      <c r="E85" s="5" t="n">
        <v>2</v>
      </c>
    </row>
    <row r="86" spans="1:5">
      <c r="A86" s="4" t="s">
        <v>385</v>
      </c>
      <c r="B86" s="5" t="n">
        <v>3254</v>
      </c>
      <c r="C86" s="5" t="n">
        <v>2559</v>
      </c>
      <c r="D86" s="5" t="n">
        <v>3254</v>
      </c>
      <c r="E86" s="5" t="n">
        <v>2559</v>
      </c>
    </row>
    <row r="87" spans="1:5">
      <c r="A87" s="4" t="s">
        <v>556</v>
      </c>
      <c r="D87" s="4" t="s">
        <v>586</v>
      </c>
      <c r="E87" s="4" t="s">
        <v>587</v>
      </c>
    </row>
    <row r="88" spans="1:5">
      <c r="A88" s="4" t="s">
        <v>371</v>
      </c>
      <c r="D88" s="6" t="n">
        <v>125</v>
      </c>
    </row>
    <row r="89" spans="1:5">
      <c r="A89" s="4" t="s">
        <v>557</v>
      </c>
      <c r="E89" s="6" t="n">
        <v>435</v>
      </c>
    </row>
    <row r="90" spans="1:5">
      <c r="A90" s="4" t="s">
        <v>558</v>
      </c>
      <c r="D90" s="4" t="s">
        <v>581</v>
      </c>
      <c r="E90" s="4" t="s">
        <v>5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590</v>
      </c>
      <c r="D2" s="2" t="s">
        <v>31</v>
      </c>
    </row>
    <row r="3" spans="1:4">
      <c r="A3" s="3" t="s">
        <v>280</v>
      </c>
    </row>
    <row r="4" spans="1:4">
      <c r="A4" s="4" t="s">
        <v>591</v>
      </c>
      <c r="B4" s="6" t="n">
        <v>452104000</v>
      </c>
      <c r="D4" s="6" t="n">
        <v>335888000</v>
      </c>
    </row>
    <row r="5" spans="1:4">
      <c r="A5" s="4" t="s">
        <v>285</v>
      </c>
    </row>
    <row r="6" spans="1:4">
      <c r="A6" s="3" t="s">
        <v>280</v>
      </c>
    </row>
    <row r="7" spans="1:4">
      <c r="A7" s="4" t="s">
        <v>592</v>
      </c>
      <c r="C7" s="4" t="s">
        <v>593</v>
      </c>
    </row>
    <row r="8" spans="1:4">
      <c r="A8" s="4" t="s">
        <v>594</v>
      </c>
      <c r="B8" s="5" t="n">
        <v>200000000</v>
      </c>
    </row>
    <row r="9" spans="1:4">
      <c r="A9" s="4" t="s">
        <v>595</v>
      </c>
      <c r="B9" s="6" t="n">
        <v>18900000</v>
      </c>
    </row>
    <row r="10" spans="1:4">
      <c r="A10" s="4" t="s">
        <v>596</v>
      </c>
      <c r="B10" s="4" t="s">
        <v>597</v>
      </c>
    </row>
    <row r="11" spans="1:4">
      <c r="A11" s="4" t="s">
        <v>598</v>
      </c>
    </row>
    <row r="12" spans="1:4">
      <c r="A12" s="3" t="s">
        <v>280</v>
      </c>
    </row>
    <row r="13" spans="1:4">
      <c r="A13" s="4" t="s">
        <v>599</v>
      </c>
      <c r="B13" s="4" t="s">
        <v>600</v>
      </c>
    </row>
    <row r="14" spans="1:4">
      <c r="A14" s="4" t="s">
        <v>601</v>
      </c>
      <c r="B14" s="4" t="s">
        <v>600</v>
      </c>
    </row>
    <row r="15" spans="1:4">
      <c r="A15" s="4" t="s">
        <v>602</v>
      </c>
    </row>
    <row r="16" spans="1:4">
      <c r="A16" s="3" t="s">
        <v>280</v>
      </c>
    </row>
    <row r="17" spans="1:4">
      <c r="A17" s="4" t="s">
        <v>599</v>
      </c>
      <c r="B17" s="4" t="s">
        <v>603</v>
      </c>
    </row>
    <row r="18" spans="1:4">
      <c r="A18" s="4" t="s">
        <v>601</v>
      </c>
      <c r="B18" s="4" t="s">
        <v>603</v>
      </c>
    </row>
    <row r="19" spans="1:4">
      <c r="A19" s="4" t="s">
        <v>399</v>
      </c>
    </row>
    <row r="20" spans="1:4">
      <c r="A20" s="3" t="s">
        <v>280</v>
      </c>
    </row>
    <row r="21" spans="1:4">
      <c r="A21" s="4" t="s">
        <v>604</v>
      </c>
      <c r="B21" s="6" t="n">
        <v>450839000</v>
      </c>
      <c r="D21" s="5" t="n">
        <v>338126000</v>
      </c>
    </row>
    <row r="22" spans="1:4">
      <c r="A22" s="4" t="s">
        <v>400</v>
      </c>
      <c r="B22" s="5" t="n">
        <v>2835000</v>
      </c>
      <c r="D22" s="5" t="n">
        <v>2338000</v>
      </c>
    </row>
    <row r="23" spans="1:4">
      <c r="A23" s="4" t="s">
        <v>591</v>
      </c>
      <c r="B23" s="5" t="n">
        <v>448004000</v>
      </c>
      <c r="D23" s="5" t="n">
        <v>335788000</v>
      </c>
    </row>
    <row r="24" spans="1:4">
      <c r="A24" s="4" t="s">
        <v>605</v>
      </c>
    </row>
    <row r="25" spans="1:4">
      <c r="A25" s="3" t="s">
        <v>280</v>
      </c>
    </row>
    <row r="26" spans="1:4">
      <c r="A26" s="4" t="s">
        <v>604</v>
      </c>
      <c r="B26" s="5" t="n">
        <v>142508000</v>
      </c>
    </row>
    <row r="27" spans="1:4">
      <c r="A27" s="4" t="s">
        <v>606</v>
      </c>
    </row>
    <row r="28" spans="1:4">
      <c r="A28" s="3" t="s">
        <v>280</v>
      </c>
    </row>
    <row r="29" spans="1:4">
      <c r="A29" s="4" t="s">
        <v>604</v>
      </c>
      <c r="B29" s="5" t="n">
        <v>138408000</v>
      </c>
    </row>
    <row r="30" spans="1:4">
      <c r="A30" s="4" t="s">
        <v>594</v>
      </c>
      <c r="B30" s="5" t="n">
        <v>200000000</v>
      </c>
    </row>
    <row r="31" spans="1:4">
      <c r="A31" s="4" t="s">
        <v>607</v>
      </c>
      <c r="B31" s="5" t="n">
        <v>47030000</v>
      </c>
    </row>
    <row r="32" spans="1:4">
      <c r="A32" s="4" t="s">
        <v>608</v>
      </c>
    </row>
    <row r="33" spans="1:4">
      <c r="A33" s="3" t="s">
        <v>280</v>
      </c>
    </row>
    <row r="34" spans="1:4">
      <c r="A34" s="4" t="s">
        <v>604</v>
      </c>
      <c r="B34" s="6" t="n">
        <v>360459000</v>
      </c>
      <c r="D34" s="5" t="n">
        <v>247249000</v>
      </c>
    </row>
    <row r="35" spans="1:4">
      <c r="A35" s="4" t="s">
        <v>609</v>
      </c>
    </row>
    <row r="36" spans="1:4">
      <c r="A36" s="3" t="s">
        <v>280</v>
      </c>
    </row>
    <row r="37" spans="1:4">
      <c r="A37" s="4" t="s">
        <v>592</v>
      </c>
      <c r="B37" s="4" t="s">
        <v>610</v>
      </c>
    </row>
    <row r="38" spans="1:4">
      <c r="A38" s="4" t="s">
        <v>611</v>
      </c>
    </row>
    <row r="39" spans="1:4">
      <c r="A39" s="3" t="s">
        <v>280</v>
      </c>
    </row>
    <row r="40" spans="1:4">
      <c r="A40" s="4" t="s">
        <v>592</v>
      </c>
      <c r="B40" s="4" t="s">
        <v>612</v>
      </c>
    </row>
    <row r="41" spans="1:4">
      <c r="A41" s="4" t="s">
        <v>613</v>
      </c>
    </row>
    <row r="42" spans="1:4">
      <c r="A42" s="3" t="s">
        <v>280</v>
      </c>
    </row>
    <row r="43" spans="1:4">
      <c r="A43" s="4" t="s">
        <v>592</v>
      </c>
      <c r="B43" s="4" t="s">
        <v>614</v>
      </c>
    </row>
    <row r="44" spans="1:4">
      <c r="A44" s="4" t="s">
        <v>615</v>
      </c>
    </row>
    <row r="45" spans="1:4">
      <c r="A45" s="3" t="s">
        <v>280</v>
      </c>
    </row>
    <row r="46" spans="1:4">
      <c r="A46" s="4" t="s">
        <v>616</v>
      </c>
      <c r="B46" s="4" t="s">
        <v>617</v>
      </c>
    </row>
    <row r="47" spans="1:4">
      <c r="A47" s="4" t="s">
        <v>618</v>
      </c>
    </row>
    <row r="48" spans="1:4">
      <c r="A48" s="3" t="s">
        <v>280</v>
      </c>
    </row>
    <row r="49" spans="1:4">
      <c r="A49" s="4" t="s">
        <v>604</v>
      </c>
      <c r="B49" s="6" t="n">
        <v>90380000</v>
      </c>
      <c r="D49" s="5" t="n">
        <v>90877000</v>
      </c>
    </row>
    <row r="50" spans="1:4">
      <c r="A50" s="4" t="s">
        <v>619</v>
      </c>
    </row>
    <row r="51" spans="1:4">
      <c r="A51" s="3" t="s">
        <v>280</v>
      </c>
    </row>
    <row r="52" spans="1:4">
      <c r="A52" s="4" t="s">
        <v>592</v>
      </c>
      <c r="B52" s="4" t="s">
        <v>580</v>
      </c>
    </row>
    <row r="53" spans="1:4">
      <c r="A53" s="4" t="s">
        <v>620</v>
      </c>
    </row>
    <row r="54" spans="1:4">
      <c r="A54" s="3" t="s">
        <v>280</v>
      </c>
    </row>
    <row r="55" spans="1:4">
      <c r="A55" s="4" t="s">
        <v>592</v>
      </c>
      <c r="B55" s="4" t="s">
        <v>621</v>
      </c>
    </row>
    <row r="56" spans="1:4">
      <c r="A56" s="4" t="s">
        <v>622</v>
      </c>
    </row>
    <row r="57" spans="1:4">
      <c r="A57" s="3" t="s">
        <v>280</v>
      </c>
    </row>
    <row r="58" spans="1:4">
      <c r="A58" s="4" t="s">
        <v>592</v>
      </c>
      <c r="B58" s="4" t="s">
        <v>623</v>
      </c>
    </row>
    <row r="59" spans="1:4">
      <c r="A59" s="4" t="s">
        <v>624</v>
      </c>
    </row>
    <row r="60" spans="1:4">
      <c r="A60" s="3" t="s">
        <v>280</v>
      </c>
    </row>
    <row r="61" spans="1:4">
      <c r="A61" s="4" t="s">
        <v>592</v>
      </c>
      <c r="B61" s="4" t="s">
        <v>625</v>
      </c>
    </row>
    <row r="62" spans="1:4">
      <c r="A62" s="4" t="s">
        <v>626</v>
      </c>
    </row>
    <row r="63" spans="1:4">
      <c r="A63" s="3" t="s">
        <v>280</v>
      </c>
    </row>
    <row r="64" spans="1:4">
      <c r="A64" s="4" t="s">
        <v>592</v>
      </c>
      <c r="B64" s="4" t="s">
        <v>627</v>
      </c>
    </row>
    <row r="65" spans="1:4">
      <c r="A65" s="4" t="s">
        <v>628</v>
      </c>
    </row>
    <row r="66" spans="1:4">
      <c r="A66" s="3" t="s">
        <v>280</v>
      </c>
    </row>
    <row r="67" spans="1:4">
      <c r="A67" s="4" t="s">
        <v>592</v>
      </c>
      <c r="B67" s="4" t="s">
        <v>625</v>
      </c>
    </row>
    <row r="68" spans="1:4">
      <c r="A68" s="4" t="s">
        <v>629</v>
      </c>
    </row>
    <row r="69" spans="1:4">
      <c r="A69" s="3" t="s">
        <v>280</v>
      </c>
    </row>
    <row r="70" spans="1:4">
      <c r="A70" s="4" t="s">
        <v>604</v>
      </c>
      <c r="B70" s="6" t="n">
        <v>4100000</v>
      </c>
    </row>
    <row r="71" spans="1:4">
      <c r="A71" s="4" t="s">
        <v>594</v>
      </c>
      <c r="B71" s="5" t="n">
        <v>75000000</v>
      </c>
    </row>
    <row r="72" spans="1:4">
      <c r="A72" s="4" t="s">
        <v>607</v>
      </c>
      <c r="B72" s="5" t="n">
        <v>70900000</v>
      </c>
    </row>
    <row r="73" spans="1:4">
      <c r="A73" s="4" t="s">
        <v>630</v>
      </c>
    </row>
    <row r="74" spans="1:4">
      <c r="A74" s="3" t="s">
        <v>280</v>
      </c>
    </row>
    <row r="75" spans="1:4">
      <c r="A75" s="4" t="s">
        <v>591</v>
      </c>
      <c r="B75" s="6" t="n">
        <v>4100000</v>
      </c>
      <c r="D75" s="6" t="n">
        <v>100000</v>
      </c>
    </row>
    <row r="76" spans="1:4">
      <c r="A76" s="4" t="s">
        <v>631</v>
      </c>
    </row>
    <row r="77" spans="1:4">
      <c r="A77" s="3" t="s">
        <v>280</v>
      </c>
    </row>
    <row r="78" spans="1:4">
      <c r="A78" s="4" t="s">
        <v>632</v>
      </c>
      <c r="B78" s="4" t="s">
        <v>588</v>
      </c>
    </row>
    <row r="79" spans="1:4">
      <c r="A79" s="4" t="s">
        <v>633</v>
      </c>
    </row>
    <row r="80" spans="1:4">
      <c r="A80" s="3" t="s">
        <v>280</v>
      </c>
    </row>
    <row r="81" spans="1:4">
      <c r="A81" s="4" t="s">
        <v>632</v>
      </c>
      <c r="B81" s="4" t="s">
        <v>6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6"/>
    <col customWidth="1" max="5" min="5" width="21"/>
    <col customWidth="1" max="6" min="6" width="21"/>
    <col customWidth="1" max="7" min="7" width="21"/>
    <col customWidth="1" max="8" min="8" width="21"/>
    <col customWidth="1" max="9" min="9" width="30"/>
    <col customWidth="1" max="10" min="10" width="21"/>
    <col customWidth="1" max="11" min="11" width="30"/>
    <col customWidth="1" max="12" min="12" width="21"/>
    <col customWidth="1" max="13" min="13" width="21"/>
  </cols>
  <sheetData>
    <row r="1" spans="1:13">
      <c r="A1" s="1" t="s">
        <v>635</v>
      </c>
      <c r="B1" s="2" t="s">
        <v>438</v>
      </c>
      <c r="C1" s="2" t="s">
        <v>636</v>
      </c>
      <c r="D1" s="2" t="s">
        <v>430</v>
      </c>
      <c r="E1" s="2" t="s">
        <v>431</v>
      </c>
      <c r="F1" s="2" t="s">
        <v>637</v>
      </c>
      <c r="G1" s="2" t="s">
        <v>638</v>
      </c>
      <c r="H1" s="2" t="s">
        <v>639</v>
      </c>
      <c r="I1" s="2" t="s">
        <v>640</v>
      </c>
      <c r="J1" s="2" t="s">
        <v>358</v>
      </c>
      <c r="K1" s="2" t="s">
        <v>640</v>
      </c>
      <c r="L1" s="2" t="s">
        <v>358</v>
      </c>
      <c r="M1" s="2" t="s">
        <v>361</v>
      </c>
    </row>
    <row r="2" spans="1:13">
      <c r="A2" s="3" t="s">
        <v>280</v>
      </c>
    </row>
    <row r="3" spans="1:13">
      <c r="A3" s="4" t="s">
        <v>107</v>
      </c>
      <c r="I3" s="6" t="n">
        <v>347000</v>
      </c>
      <c r="J3" s="6" t="n">
        <v>0</v>
      </c>
      <c r="K3" s="6" t="n">
        <v>347000</v>
      </c>
      <c r="L3" s="6" t="n">
        <v>0</v>
      </c>
    </row>
    <row r="4" spans="1:13">
      <c r="A4" s="4" t="s">
        <v>44</v>
      </c>
      <c r="I4" s="5" t="n">
        <v>15123000</v>
      </c>
      <c r="K4" s="5" t="n">
        <v>15123000</v>
      </c>
      <c r="M4" s="6" t="n">
        <v>9957000</v>
      </c>
    </row>
    <row r="5" spans="1:13">
      <c r="A5" s="4" t="s">
        <v>294</v>
      </c>
    </row>
    <row r="6" spans="1:13">
      <c r="A6" s="3" t="s">
        <v>280</v>
      </c>
    </row>
    <row r="7" spans="1:13">
      <c r="A7" s="4" t="s">
        <v>641</v>
      </c>
      <c r="I7" s="5" t="n">
        <v>5514000</v>
      </c>
      <c r="K7" s="5" t="n">
        <v>5514000</v>
      </c>
    </row>
    <row r="8" spans="1:13">
      <c r="A8" s="4" t="s">
        <v>642</v>
      </c>
      <c r="I8" s="5" t="n">
        <v>0</v>
      </c>
      <c r="K8" s="5" t="n">
        <v>0</v>
      </c>
    </row>
    <row r="9" spans="1:13">
      <c r="A9" s="4" t="s">
        <v>643</v>
      </c>
      <c r="I9" s="5" t="n">
        <v>347000</v>
      </c>
      <c r="K9" s="5" t="n">
        <v>347000</v>
      </c>
    </row>
    <row r="10" spans="1:13">
      <c r="A10" s="4" t="s">
        <v>107</v>
      </c>
      <c r="I10" s="5" t="n">
        <v>347000</v>
      </c>
      <c r="K10" s="5" t="n">
        <v>347000</v>
      </c>
    </row>
    <row r="11" spans="1:13">
      <c r="A11" s="4" t="s">
        <v>44</v>
      </c>
      <c r="I11" s="6" t="n">
        <v>347000</v>
      </c>
      <c r="K11" s="6" t="n">
        <v>347000</v>
      </c>
    </row>
    <row r="12" spans="1:13">
      <c r="A12" s="4" t="s">
        <v>644</v>
      </c>
    </row>
    <row r="13" spans="1:13">
      <c r="A13" s="3" t="s">
        <v>280</v>
      </c>
    </row>
    <row r="14" spans="1:13">
      <c r="A14" s="4" t="s">
        <v>645</v>
      </c>
      <c r="I14" s="5" t="n">
        <v>10</v>
      </c>
      <c r="K14" s="5" t="n">
        <v>10</v>
      </c>
    </row>
    <row r="15" spans="1:13">
      <c r="A15" s="4" t="s">
        <v>594</v>
      </c>
      <c r="H15" s="6" t="n">
        <v>1440000</v>
      </c>
    </row>
    <row r="16" spans="1:13">
      <c r="A16" s="4" t="s">
        <v>646</v>
      </c>
      <c r="H16" s="4" t="s">
        <v>647</v>
      </c>
    </row>
    <row r="17" spans="1:13">
      <c r="A17" s="4" t="s">
        <v>592</v>
      </c>
      <c r="H17" s="4" t="s">
        <v>648</v>
      </c>
    </row>
    <row r="18" spans="1:13">
      <c r="A18" s="4" t="s">
        <v>649</v>
      </c>
    </row>
    <row r="19" spans="1:13">
      <c r="A19" s="3" t="s">
        <v>280</v>
      </c>
    </row>
    <row r="20" spans="1:13">
      <c r="A20" s="4" t="s">
        <v>594</v>
      </c>
      <c r="E20" s="6" t="n">
        <v>1609000</v>
      </c>
    </row>
    <row r="21" spans="1:13">
      <c r="A21" s="4" t="s">
        <v>646</v>
      </c>
      <c r="E21" s="4" t="s">
        <v>647</v>
      </c>
    </row>
    <row r="22" spans="1:13">
      <c r="A22" s="4" t="s">
        <v>592</v>
      </c>
      <c r="E22" s="4" t="s">
        <v>650</v>
      </c>
    </row>
    <row r="23" spans="1:13">
      <c r="A23" s="4" t="s">
        <v>649</v>
      </c>
    </row>
    <row r="24" spans="1:13">
      <c r="A24" s="3" t="s">
        <v>280</v>
      </c>
    </row>
    <row r="25" spans="1:13">
      <c r="A25" s="4" t="s">
        <v>594</v>
      </c>
      <c r="E25" s="6" t="n">
        <v>3060000</v>
      </c>
    </row>
    <row r="26" spans="1:13">
      <c r="A26" s="4" t="s">
        <v>646</v>
      </c>
      <c r="E26" s="4" t="s">
        <v>647</v>
      </c>
    </row>
    <row r="27" spans="1:13">
      <c r="A27" s="4" t="s">
        <v>592</v>
      </c>
      <c r="E27" s="4" t="s">
        <v>650</v>
      </c>
    </row>
    <row r="28" spans="1:13">
      <c r="A28" s="4" t="s">
        <v>651</v>
      </c>
    </row>
    <row r="29" spans="1:13">
      <c r="A29" s="3" t="s">
        <v>280</v>
      </c>
    </row>
    <row r="30" spans="1:13">
      <c r="A30" s="4" t="s">
        <v>594</v>
      </c>
      <c r="C30" s="6" t="n">
        <v>12792000</v>
      </c>
      <c r="D30" s="6" t="n">
        <v>31850000</v>
      </c>
      <c r="E30" s="6" t="n">
        <v>5400000</v>
      </c>
    </row>
    <row r="31" spans="1:13">
      <c r="A31" s="4" t="s">
        <v>646</v>
      </c>
      <c r="C31" s="4" t="s">
        <v>652</v>
      </c>
      <c r="D31" s="4" t="s">
        <v>653</v>
      </c>
      <c r="E31" s="4" t="s">
        <v>652</v>
      </c>
    </row>
    <row r="32" spans="1:13">
      <c r="A32" s="4" t="s">
        <v>592</v>
      </c>
      <c r="C32" s="4" t="s">
        <v>654</v>
      </c>
      <c r="D32" s="4" t="s">
        <v>655</v>
      </c>
      <c r="E32" s="4" t="s">
        <v>656</v>
      </c>
    </row>
    <row r="33" spans="1:13">
      <c r="A33" s="4" t="s">
        <v>657</v>
      </c>
    </row>
    <row r="34" spans="1:13">
      <c r="A34" s="3" t="s">
        <v>280</v>
      </c>
    </row>
    <row r="35" spans="1:13">
      <c r="A35" s="4" t="s">
        <v>594</v>
      </c>
      <c r="D35" s="6" t="n">
        <v>5850000</v>
      </c>
    </row>
    <row r="36" spans="1:13">
      <c r="A36" s="4" t="s">
        <v>592</v>
      </c>
      <c r="D36" s="4" t="s">
        <v>655</v>
      </c>
    </row>
    <row r="37" spans="1:13">
      <c r="A37" s="4" t="s">
        <v>658</v>
      </c>
    </row>
    <row r="38" spans="1:13">
      <c r="A38" s="3" t="s">
        <v>280</v>
      </c>
    </row>
    <row r="39" spans="1:13">
      <c r="A39" s="4" t="s">
        <v>594</v>
      </c>
      <c r="B39" s="6" t="n">
        <v>19254000</v>
      </c>
    </row>
    <row r="40" spans="1:13">
      <c r="A40" s="4" t="s">
        <v>646</v>
      </c>
      <c r="B40" s="4" t="s">
        <v>659</v>
      </c>
    </row>
    <row r="41" spans="1:13">
      <c r="A41" s="4" t="s">
        <v>592</v>
      </c>
      <c r="B41" s="4" t="s">
        <v>654</v>
      </c>
    </row>
    <row r="42" spans="1:13">
      <c r="A42" s="4" t="s">
        <v>290</v>
      </c>
    </row>
    <row r="43" spans="1:13">
      <c r="A43" s="3" t="s">
        <v>280</v>
      </c>
    </row>
    <row r="44" spans="1:13">
      <c r="A44" s="4" t="s">
        <v>594</v>
      </c>
      <c r="G44" s="6" t="n">
        <v>17130000</v>
      </c>
    </row>
    <row r="45" spans="1:13">
      <c r="A45" s="4" t="s">
        <v>646</v>
      </c>
      <c r="G45" s="4" t="s">
        <v>647</v>
      </c>
    </row>
    <row r="46" spans="1:13">
      <c r="A46" s="4" t="s">
        <v>592</v>
      </c>
      <c r="G46" s="4" t="s">
        <v>586</v>
      </c>
    </row>
    <row r="47" spans="1:13">
      <c r="A47" s="4" t="s">
        <v>292</v>
      </c>
    </row>
    <row r="48" spans="1:13">
      <c r="A48" s="3" t="s">
        <v>280</v>
      </c>
    </row>
    <row r="49" spans="1:13">
      <c r="A49" s="4" t="s">
        <v>594</v>
      </c>
      <c r="F49" s="6" t="n">
        <v>5514000</v>
      </c>
    </row>
    <row r="50" spans="1:13">
      <c r="A50" s="4" t="s">
        <v>646</v>
      </c>
      <c r="F50" s="4" t="s">
        <v>647</v>
      </c>
    </row>
    <row r="51" spans="1:13">
      <c r="A51" s="4" t="s">
        <v>660</v>
      </c>
    </row>
    <row r="52" spans="1:13">
      <c r="A52" s="3" t="s">
        <v>280</v>
      </c>
    </row>
    <row r="53" spans="1:13">
      <c r="A53" s="4" t="s">
        <v>592</v>
      </c>
      <c r="F53" s="4" t="s">
        <v>661</v>
      </c>
    </row>
    <row r="54" spans="1:13">
      <c r="A54" s="4" t="s">
        <v>662</v>
      </c>
    </row>
    <row r="55" spans="1:13">
      <c r="A55" s="3" t="s">
        <v>280</v>
      </c>
    </row>
    <row r="56" spans="1:13">
      <c r="A56" s="4" t="s">
        <v>592</v>
      </c>
      <c r="F56" s="4" t="s">
        <v>6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57</v>
      </c>
    </row>
    <row r="2" spans="1:2">
      <c r="A2" s="3" t="s">
        <v>280</v>
      </c>
    </row>
    <row r="3" spans="1:2">
      <c r="A3" s="4" t="s">
        <v>665</v>
      </c>
      <c r="B3" s="6" t="n">
        <v>4825</v>
      </c>
    </row>
    <row r="4" spans="1:2">
      <c r="A4" s="4" t="s">
        <v>546</v>
      </c>
      <c r="B4" s="5" t="n">
        <v>30682</v>
      </c>
    </row>
    <row r="5" spans="1:2">
      <c r="A5" s="4" t="s">
        <v>547</v>
      </c>
      <c r="B5" s="5" t="n">
        <v>19075</v>
      </c>
    </row>
    <row r="6" spans="1:2">
      <c r="A6" s="4" t="s">
        <v>548</v>
      </c>
      <c r="B6" s="5" t="n">
        <v>41867</v>
      </c>
    </row>
    <row r="7" spans="1:2">
      <c r="A7" s="4" t="s">
        <v>549</v>
      </c>
      <c r="B7" s="5" t="n">
        <v>35658</v>
      </c>
    </row>
    <row r="8" spans="1:2">
      <c r="A8" s="4" t="s">
        <v>666</v>
      </c>
      <c r="B8" s="5" t="n">
        <v>26765</v>
      </c>
    </row>
    <row r="9" spans="1:2">
      <c r="A9" s="4" t="s">
        <v>550</v>
      </c>
      <c r="B9" s="5" t="n">
        <v>291967</v>
      </c>
    </row>
    <row r="10" spans="1:2">
      <c r="A10" s="4" t="s">
        <v>667</v>
      </c>
      <c r="B10" s="6" t="n">
        <v>4508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5"/>
    <col customWidth="1" max="6" min="6" width="25"/>
    <col customWidth="1" max="7" min="7" width="21"/>
  </cols>
  <sheetData>
    <row r="1" spans="1:7">
      <c r="A1" s="1" t="s">
        <v>668</v>
      </c>
      <c r="B1" s="2" t="s">
        <v>429</v>
      </c>
      <c r="C1" s="2" t="s">
        <v>357</v>
      </c>
      <c r="D1" s="2" t="s">
        <v>358</v>
      </c>
      <c r="E1" s="2" t="s">
        <v>669</v>
      </c>
      <c r="F1" s="2" t="s">
        <v>360</v>
      </c>
      <c r="G1" s="2" t="s">
        <v>361</v>
      </c>
    </row>
    <row r="2" spans="1:7">
      <c r="A2" s="3" t="s">
        <v>280</v>
      </c>
    </row>
    <row r="3" spans="1:7">
      <c r="A3" s="4" t="s">
        <v>363</v>
      </c>
      <c r="E3" s="5" t="n">
        <v>97</v>
      </c>
      <c r="F3" s="5" t="n">
        <v>82</v>
      </c>
    </row>
    <row r="4" spans="1:7">
      <c r="A4" s="4" t="s">
        <v>387</v>
      </c>
      <c r="C4" s="6" t="n">
        <v>743409000</v>
      </c>
      <c r="E4" s="6" t="n">
        <v>743409000</v>
      </c>
    </row>
    <row r="5" spans="1:7">
      <c r="A5" s="4" t="s">
        <v>670</v>
      </c>
      <c r="E5" s="4" t="s">
        <v>671</v>
      </c>
    </row>
    <row r="6" spans="1:7">
      <c r="A6" s="4" t="s">
        <v>89</v>
      </c>
      <c r="C6" s="5" t="n">
        <v>62000</v>
      </c>
      <c r="D6" s="6" t="n">
        <v>1000</v>
      </c>
      <c r="E6" s="6" t="n">
        <v>937000</v>
      </c>
      <c r="F6" s="6" t="n">
        <v>324000</v>
      </c>
    </row>
    <row r="7" spans="1:7">
      <c r="A7" s="4" t="s">
        <v>39</v>
      </c>
      <c r="C7" s="5" t="n">
        <v>4100000</v>
      </c>
      <c r="E7" s="5" t="n">
        <v>4100000</v>
      </c>
      <c r="G7" s="6" t="n">
        <v>100000</v>
      </c>
    </row>
    <row r="8" spans="1:7">
      <c r="A8" s="4" t="s">
        <v>210</v>
      </c>
    </row>
    <row r="9" spans="1:7">
      <c r="A9" s="3" t="s">
        <v>280</v>
      </c>
    </row>
    <row r="10" spans="1:7">
      <c r="A10" s="4" t="s">
        <v>387</v>
      </c>
      <c r="C10" s="6" t="n">
        <v>743400000</v>
      </c>
      <c r="E10" s="6" t="n">
        <v>743400000</v>
      </c>
    </row>
    <row r="11" spans="1:7">
      <c r="A11" s="4" t="s">
        <v>670</v>
      </c>
      <c r="C11" s="4" t="s">
        <v>672</v>
      </c>
      <c r="D11" s="4" t="s">
        <v>673</v>
      </c>
      <c r="E11" s="4" t="s">
        <v>674</v>
      </c>
      <c r="F11" s="4" t="s">
        <v>675</v>
      </c>
    </row>
    <row r="12" spans="1:7">
      <c r="A12" s="4" t="s">
        <v>287</v>
      </c>
    </row>
    <row r="13" spans="1:7">
      <c r="A13" s="3" t="s">
        <v>280</v>
      </c>
    </row>
    <row r="14" spans="1:7">
      <c r="A14" s="4" t="s">
        <v>676</v>
      </c>
      <c r="E14" s="4" t="s">
        <v>677</v>
      </c>
    </row>
    <row r="15" spans="1:7">
      <c r="A15" s="4" t="s">
        <v>678</v>
      </c>
    </row>
    <row r="16" spans="1:7">
      <c r="A16" s="3" t="s">
        <v>280</v>
      </c>
    </row>
    <row r="17" spans="1:7">
      <c r="A17" s="4" t="s">
        <v>679</v>
      </c>
      <c r="E17" s="4" t="s">
        <v>680</v>
      </c>
    </row>
    <row r="18" spans="1:7">
      <c r="A18" s="4" t="s">
        <v>89</v>
      </c>
      <c r="E18" s="6" t="n">
        <v>700000</v>
      </c>
    </row>
    <row r="19" spans="1:7">
      <c r="A19" s="4" t="s">
        <v>285</v>
      </c>
    </row>
    <row r="20" spans="1:7">
      <c r="A20" s="3" t="s">
        <v>280</v>
      </c>
    </row>
    <row r="21" spans="1:7">
      <c r="A21" s="4" t="s">
        <v>594</v>
      </c>
      <c r="C21" s="6" t="n">
        <v>200000000</v>
      </c>
      <c r="E21" s="5" t="n">
        <v>200000000</v>
      </c>
    </row>
    <row r="22" spans="1:7">
      <c r="A22" s="4" t="s">
        <v>681</v>
      </c>
      <c r="C22" s="5" t="n">
        <v>75000000</v>
      </c>
      <c r="E22" s="5" t="n">
        <v>75000000</v>
      </c>
    </row>
    <row r="23" spans="1:7">
      <c r="A23" s="4" t="s">
        <v>682</v>
      </c>
      <c r="B23" s="6" t="n">
        <v>16500000</v>
      </c>
    </row>
    <row r="24" spans="1:7">
      <c r="A24" s="4" t="s">
        <v>683</v>
      </c>
      <c r="B24" s="4" t="s">
        <v>593</v>
      </c>
    </row>
    <row r="25" spans="1:7">
      <c r="A25" s="4" t="s">
        <v>684</v>
      </c>
    </row>
    <row r="26" spans="1:7">
      <c r="A26" s="3" t="s">
        <v>280</v>
      </c>
    </row>
    <row r="27" spans="1:7">
      <c r="A27" s="4" t="s">
        <v>594</v>
      </c>
      <c r="C27" s="5" t="n">
        <v>200000000</v>
      </c>
      <c r="E27" s="5" t="n">
        <v>200000000</v>
      </c>
    </row>
    <row r="28" spans="1:7">
      <c r="A28" s="4" t="s">
        <v>685</v>
      </c>
    </row>
    <row r="29" spans="1:7">
      <c r="A29" s="3" t="s">
        <v>280</v>
      </c>
    </row>
    <row r="30" spans="1:7">
      <c r="A30" s="4" t="s">
        <v>686</v>
      </c>
      <c r="C30" s="5" t="n">
        <v>454500000</v>
      </c>
      <c r="E30" s="5" t="n">
        <v>454500000</v>
      </c>
    </row>
    <row r="31" spans="1:7">
      <c r="A31" s="4" t="s">
        <v>687</v>
      </c>
      <c r="C31" s="5" t="n">
        <v>450800000</v>
      </c>
      <c r="E31" s="5" t="n">
        <v>450800000</v>
      </c>
    </row>
    <row r="32" spans="1:7">
      <c r="A32" s="4" t="s">
        <v>688</v>
      </c>
    </row>
    <row r="33" spans="1:7">
      <c r="A33" s="3" t="s">
        <v>280</v>
      </c>
    </row>
    <row r="34" spans="1:7">
      <c r="A34" s="4" t="s">
        <v>39</v>
      </c>
      <c r="C34" s="6" t="n">
        <v>4100000</v>
      </c>
      <c r="E34" s="6" t="n">
        <v>4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89</v>
      </c>
      <c r="B1" s="2" t="s">
        <v>690</v>
      </c>
      <c r="C1" s="2" t="s">
        <v>1</v>
      </c>
    </row>
    <row r="2" spans="1:5">
      <c r="B2" s="2" t="s">
        <v>691</v>
      </c>
      <c r="C2" s="2" t="s">
        <v>2</v>
      </c>
      <c r="D2" s="2" t="s">
        <v>72</v>
      </c>
      <c r="E2" s="2" t="s">
        <v>31</v>
      </c>
    </row>
    <row r="3" spans="1:5">
      <c r="A3" s="3" t="s">
        <v>692</v>
      </c>
    </row>
    <row r="4" spans="1:5">
      <c r="A4" s="4" t="s">
        <v>61</v>
      </c>
      <c r="C4" s="5" t="n">
        <v>20888075</v>
      </c>
      <c r="E4" s="5" t="n">
        <v>17891340</v>
      </c>
    </row>
    <row r="5" spans="1:5">
      <c r="A5" s="4" t="s">
        <v>170</v>
      </c>
      <c r="C5" s="6" t="n">
        <v>86070</v>
      </c>
      <c r="D5" s="6" t="n">
        <v>34397</v>
      </c>
    </row>
    <row r="6" spans="1:5">
      <c r="A6" s="4" t="s">
        <v>171</v>
      </c>
      <c r="C6" s="6" t="n">
        <v>6551</v>
      </c>
      <c r="D6" s="6" t="n">
        <v>1894</v>
      </c>
    </row>
    <row r="7" spans="1:5">
      <c r="A7" s="4" t="s">
        <v>63</v>
      </c>
    </row>
    <row r="8" spans="1:5">
      <c r="A8" s="3" t="s">
        <v>692</v>
      </c>
    </row>
    <row r="9" spans="1:5">
      <c r="A9" s="4" t="s">
        <v>693</v>
      </c>
      <c r="B9" s="4" t="s">
        <v>694</v>
      </c>
    </row>
    <row r="10" spans="1:5">
      <c r="A10" s="4" t="s">
        <v>64</v>
      </c>
      <c r="B10" s="7" t="n">
        <v>0.001</v>
      </c>
      <c r="C10" s="7" t="n">
        <v>0.001</v>
      </c>
      <c r="E10" s="7" t="n">
        <v>0.001</v>
      </c>
    </row>
    <row r="11" spans="1:5">
      <c r="A11" s="4" t="s">
        <v>695</v>
      </c>
      <c r="B11" s="6" t="n">
        <v>25</v>
      </c>
    </row>
    <row r="12" spans="1:5">
      <c r="A12" s="4" t="s">
        <v>170</v>
      </c>
      <c r="B12" s="6" t="n">
        <v>27600</v>
      </c>
    </row>
    <row r="13" spans="1:5">
      <c r="A13" s="4" t="s">
        <v>696</v>
      </c>
      <c r="C13" s="8" t="n">
        <v>25.73</v>
      </c>
      <c r="D13" s="6" t="n">
        <v>25</v>
      </c>
    </row>
    <row r="14" spans="1:5">
      <c r="A14" s="4" t="s">
        <v>171</v>
      </c>
      <c r="B14" s="6" t="n">
        <v>1200</v>
      </c>
    </row>
    <row r="15" spans="1:5">
      <c r="A15" s="4" t="s">
        <v>473</v>
      </c>
      <c r="C15" s="6" t="n">
        <v>29600</v>
      </c>
    </row>
    <row r="16" spans="1:5">
      <c r="A16" s="4" t="s">
        <v>697</v>
      </c>
    </row>
    <row r="17" spans="1:5">
      <c r="A17" s="3" t="s">
        <v>692</v>
      </c>
    </row>
    <row r="18" spans="1:5">
      <c r="A18" s="4" t="s">
        <v>61</v>
      </c>
      <c r="B18" s="5" t="n">
        <v>1150000</v>
      </c>
    </row>
    <row r="19" spans="1:5">
      <c r="A19" s="4" t="s">
        <v>698</v>
      </c>
      <c r="B19" s="6" t="n">
        <v>28800</v>
      </c>
      <c r="C19" s="6" t="n">
        <v>288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9"/>
    <col customWidth="1" max="6" min="6" width="22"/>
    <col customWidth="1" max="7" min="7" width="14"/>
    <col customWidth="1" max="8" min="8" width="15"/>
    <col customWidth="1" max="9" min="9" width="22"/>
  </cols>
  <sheetData>
    <row r="1" spans="1:9">
      <c r="A1" s="1" t="s">
        <v>699</v>
      </c>
      <c r="B1" s="2" t="s">
        <v>700</v>
      </c>
      <c r="C1" s="2" t="s">
        <v>342</v>
      </c>
      <c r="D1" s="2" t="s">
        <v>343</v>
      </c>
      <c r="E1" s="2" t="s">
        <v>701</v>
      </c>
      <c r="F1" s="2" t="s">
        <v>343</v>
      </c>
      <c r="G1" s="2" t="s">
        <v>345</v>
      </c>
      <c r="H1" s="2" t="s">
        <v>346</v>
      </c>
      <c r="I1" s="2" t="s">
        <v>702</v>
      </c>
    </row>
    <row r="2" spans="1:9">
      <c r="A2" s="3" t="s">
        <v>336</v>
      </c>
    </row>
    <row r="3" spans="1:9">
      <c r="A3" s="4" t="s">
        <v>703</v>
      </c>
      <c r="E3" s="5" t="n">
        <v>2</v>
      </c>
    </row>
    <row r="4" spans="1:9">
      <c r="A4" s="4" t="s">
        <v>704</v>
      </c>
      <c r="C4" s="4" t="s">
        <v>588</v>
      </c>
    </row>
    <row r="5" spans="1:9">
      <c r="A5" s="4" t="s">
        <v>705</v>
      </c>
      <c r="C5" s="4" t="s">
        <v>581</v>
      </c>
    </row>
    <row r="6" spans="1:9">
      <c r="A6" s="4" t="s">
        <v>706</v>
      </c>
      <c r="E6" s="4" t="s">
        <v>663</v>
      </c>
    </row>
    <row r="7" spans="1:9">
      <c r="A7" s="4" t="s">
        <v>707</v>
      </c>
      <c r="E7" s="4" t="s">
        <v>708</v>
      </c>
    </row>
    <row r="8" spans="1:9">
      <c r="A8" s="4" t="s">
        <v>709</v>
      </c>
      <c r="E8" s="4" t="s">
        <v>334</v>
      </c>
    </row>
    <row r="9" spans="1:9">
      <c r="A9" s="4" t="s">
        <v>710</v>
      </c>
      <c r="E9" s="4" t="s">
        <v>711</v>
      </c>
    </row>
    <row r="10" spans="1:9">
      <c r="A10" s="4" t="s">
        <v>712</v>
      </c>
      <c r="E10" s="4" t="s">
        <v>713</v>
      </c>
    </row>
    <row r="11" spans="1:9">
      <c r="A11" s="4" t="s">
        <v>714</v>
      </c>
      <c r="E11" s="4" t="s">
        <v>715</v>
      </c>
    </row>
    <row r="12" spans="1:9">
      <c r="A12" s="4" t="s">
        <v>716</v>
      </c>
      <c r="E12" s="4" t="s">
        <v>717</v>
      </c>
    </row>
    <row r="13" spans="1:9">
      <c r="A13" s="4" t="s">
        <v>718</v>
      </c>
      <c r="C13" s="5" t="n">
        <v>81586</v>
      </c>
      <c r="D13" s="5" t="n">
        <v>67826</v>
      </c>
      <c r="E13" s="5" t="n">
        <v>81586</v>
      </c>
      <c r="F13" s="5" t="n">
        <v>67826</v>
      </c>
    </row>
    <row r="14" spans="1:9">
      <c r="A14" s="4" t="s">
        <v>80</v>
      </c>
      <c r="C14" s="6" t="n">
        <v>862</v>
      </c>
      <c r="D14" s="6" t="n">
        <v>690</v>
      </c>
      <c r="E14" s="6" t="n">
        <v>2741</v>
      </c>
      <c r="F14" s="6" t="n">
        <v>2102</v>
      </c>
    </row>
    <row r="15" spans="1:9">
      <c r="A15" s="4" t="s">
        <v>82</v>
      </c>
      <c r="C15" s="5" t="n">
        <v>311</v>
      </c>
      <c r="D15" s="5" t="n">
        <v>387</v>
      </c>
      <c r="E15" s="5" t="n">
        <v>866</v>
      </c>
      <c r="F15" s="5" t="n">
        <v>935</v>
      </c>
    </row>
    <row r="16" spans="1:9">
      <c r="A16" s="4" t="s">
        <v>719</v>
      </c>
      <c r="C16" s="6" t="n">
        <v>1657</v>
      </c>
      <c r="D16" s="5" t="n">
        <v>890</v>
      </c>
      <c r="E16" s="6" t="n">
        <v>4781</v>
      </c>
      <c r="F16" s="5" t="n">
        <v>940</v>
      </c>
    </row>
    <row r="17" spans="1:9">
      <c r="A17" s="4" t="s">
        <v>720</v>
      </c>
      <c r="C17" s="4" t="s">
        <v>721</v>
      </c>
      <c r="E17" s="4" t="s">
        <v>721</v>
      </c>
    </row>
    <row r="18" spans="1:9">
      <c r="A18" s="4" t="s">
        <v>722</v>
      </c>
    </row>
    <row r="19" spans="1:9">
      <c r="A19" s="3" t="s">
        <v>336</v>
      </c>
    </row>
    <row r="20" spans="1:9">
      <c r="A20" s="4" t="s">
        <v>82</v>
      </c>
      <c r="C20" s="6" t="n">
        <v>160</v>
      </c>
      <c r="D20" s="5" t="n">
        <v>57</v>
      </c>
      <c r="E20" s="6" t="n">
        <v>188</v>
      </c>
      <c r="F20" s="5" t="n">
        <v>59</v>
      </c>
    </row>
    <row r="21" spans="1:9">
      <c r="A21" s="4" t="s">
        <v>723</v>
      </c>
      <c r="E21" s="4" t="s">
        <v>724</v>
      </c>
    </row>
    <row r="22" spans="1:9">
      <c r="A22" s="4" t="s">
        <v>725</v>
      </c>
    </row>
    <row r="23" spans="1:9">
      <c r="A23" s="3" t="s">
        <v>336</v>
      </c>
    </row>
    <row r="24" spans="1:9">
      <c r="A24" s="4" t="s">
        <v>82</v>
      </c>
      <c r="D24" s="5" t="n">
        <v>18</v>
      </c>
      <c r="F24" s="5" t="n">
        <v>48</v>
      </c>
    </row>
    <row r="25" spans="1:9">
      <c r="A25" s="4" t="s">
        <v>726</v>
      </c>
    </row>
    <row r="26" spans="1:9">
      <c r="A26" s="3" t="s">
        <v>336</v>
      </c>
    </row>
    <row r="27" spans="1:9">
      <c r="A27" s="4" t="s">
        <v>727</v>
      </c>
      <c r="B27" s="4" t="s">
        <v>708</v>
      </c>
    </row>
    <row r="28" spans="1:9">
      <c r="A28" s="4" t="s">
        <v>728</v>
      </c>
      <c r="B28" s="4" t="s">
        <v>729</v>
      </c>
    </row>
    <row r="29" spans="1:9">
      <c r="A29" s="4" t="s">
        <v>351</v>
      </c>
    </row>
    <row r="30" spans="1:9">
      <c r="A30" s="3" t="s">
        <v>336</v>
      </c>
    </row>
    <row r="31" spans="1:9">
      <c r="A31" s="4" t="s">
        <v>718</v>
      </c>
      <c r="H31" s="5" t="n">
        <v>169</v>
      </c>
      <c r="I31" s="5" t="n">
        <v>169</v>
      </c>
    </row>
    <row r="32" spans="1:9">
      <c r="A32" s="4" t="s">
        <v>352</v>
      </c>
      <c r="G32" s="4" t="s">
        <v>353</v>
      </c>
    </row>
    <row r="33" spans="1:9">
      <c r="A33" s="4" t="s">
        <v>338</v>
      </c>
    </row>
    <row r="34" spans="1:9">
      <c r="A34" s="3" t="s">
        <v>336</v>
      </c>
    </row>
    <row r="35" spans="1:9">
      <c r="A35" s="4" t="s">
        <v>80</v>
      </c>
      <c r="D35" s="5" t="n">
        <v>15</v>
      </c>
      <c r="F35" s="5" t="n">
        <v>176</v>
      </c>
    </row>
    <row r="36" spans="1:9">
      <c r="A36" s="4" t="s">
        <v>730</v>
      </c>
    </row>
    <row r="37" spans="1:9">
      <c r="A37" s="3" t="s">
        <v>336</v>
      </c>
    </row>
    <row r="38" spans="1:9">
      <c r="A38" s="4" t="s">
        <v>594</v>
      </c>
      <c r="I38" s="6" t="n">
        <v>1700</v>
      </c>
    </row>
    <row r="39" spans="1:9">
      <c r="A39" s="4" t="s">
        <v>592</v>
      </c>
      <c r="I39" s="4" t="s">
        <v>650</v>
      </c>
    </row>
    <row r="40" spans="1:9">
      <c r="A40" s="4" t="s">
        <v>731</v>
      </c>
    </row>
    <row r="41" spans="1:9">
      <c r="A41" s="3" t="s">
        <v>336</v>
      </c>
    </row>
    <row r="42" spans="1:9">
      <c r="A42" s="4" t="s">
        <v>719</v>
      </c>
      <c r="C42" s="5" t="n">
        <v>1800</v>
      </c>
      <c r="D42" s="5" t="n">
        <v>890</v>
      </c>
      <c r="E42" s="6" t="n">
        <v>5100</v>
      </c>
      <c r="F42" s="5" t="n">
        <v>940</v>
      </c>
    </row>
    <row r="43" spans="1:9">
      <c r="A43" s="4" t="s">
        <v>732</v>
      </c>
      <c r="C43" s="6" t="n">
        <v>1700</v>
      </c>
      <c r="D43" s="6" t="n">
        <v>843</v>
      </c>
      <c r="E43" s="6" t="n">
        <v>4800</v>
      </c>
      <c r="F43" s="6" t="n">
        <v>890</v>
      </c>
    </row>
    <row r="44" spans="1:9">
      <c r="A44" s="4" t="s">
        <v>733</v>
      </c>
    </row>
    <row r="45" spans="1:9">
      <c r="A45" s="3" t="s">
        <v>336</v>
      </c>
    </row>
    <row r="46" spans="1:9">
      <c r="A46" s="4" t="s">
        <v>723</v>
      </c>
      <c r="E46" s="4" t="s">
        <v>581</v>
      </c>
    </row>
    <row r="47" spans="1:9">
      <c r="A47" s="4" t="s">
        <v>734</v>
      </c>
    </row>
    <row r="48" spans="1:9">
      <c r="A48" s="3" t="s">
        <v>336</v>
      </c>
    </row>
    <row r="49" spans="1:9">
      <c r="A49" s="4" t="s">
        <v>723</v>
      </c>
      <c r="E49" s="4" t="s">
        <v>5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1</v>
      </c>
      <c r="D1" s="2" t="s">
        <v>1</v>
      </c>
    </row>
    <row r="2" spans="1:5">
      <c r="B2" s="2" t="s">
        <v>2</v>
      </c>
      <c r="C2" s="2" t="s">
        <v>72</v>
      </c>
      <c r="D2" s="2" t="s">
        <v>2</v>
      </c>
      <c r="E2" s="2" t="s">
        <v>72</v>
      </c>
    </row>
    <row r="3" spans="1:5">
      <c r="A3" s="3" t="s">
        <v>336</v>
      </c>
    </row>
    <row r="4" spans="1:5">
      <c r="A4" s="4" t="s">
        <v>80</v>
      </c>
      <c r="B4" s="6" t="n">
        <v>862</v>
      </c>
      <c r="C4" s="6" t="n">
        <v>690</v>
      </c>
      <c r="D4" s="6" t="n">
        <v>2741</v>
      </c>
      <c r="E4" s="6" t="n">
        <v>2102</v>
      </c>
    </row>
    <row r="5" spans="1:5">
      <c r="A5" s="4" t="s">
        <v>81</v>
      </c>
      <c r="B5" s="5" t="n">
        <v>0</v>
      </c>
      <c r="C5" s="5" t="n">
        <v>778</v>
      </c>
      <c r="D5" s="5" t="n">
        <v>0</v>
      </c>
      <c r="E5" s="5" t="n">
        <v>778</v>
      </c>
    </row>
    <row r="6" spans="1:5">
      <c r="A6" s="4" t="s">
        <v>86</v>
      </c>
      <c r="B6" s="5" t="n">
        <v>0</v>
      </c>
      <c r="C6" s="5" t="n">
        <v>-796</v>
      </c>
      <c r="D6" s="5" t="n">
        <v>-1542</v>
      </c>
      <c r="E6" s="5" t="n">
        <v>-970</v>
      </c>
    </row>
    <row r="7" spans="1:5">
      <c r="A7" s="4" t="s">
        <v>736</v>
      </c>
      <c r="B7" s="5" t="n">
        <v>862</v>
      </c>
      <c r="C7" s="5" t="n">
        <v>672</v>
      </c>
      <c r="D7" s="5" t="n">
        <v>1199</v>
      </c>
      <c r="E7" s="5" t="n">
        <v>1910</v>
      </c>
    </row>
    <row r="8" spans="1:5">
      <c r="A8" s="4" t="s">
        <v>82</v>
      </c>
      <c r="B8" s="5" t="n">
        <v>311</v>
      </c>
      <c r="C8" s="5" t="n">
        <v>387</v>
      </c>
      <c r="D8" s="5" t="n">
        <v>866</v>
      </c>
      <c r="E8" s="5" t="n">
        <v>935</v>
      </c>
    </row>
    <row r="9" spans="1:5">
      <c r="A9" s="4" t="s">
        <v>719</v>
      </c>
      <c r="B9" s="5" t="n">
        <v>1657</v>
      </c>
      <c r="C9" s="5" t="n">
        <v>890</v>
      </c>
      <c r="D9" s="5" t="n">
        <v>4781</v>
      </c>
      <c r="E9" s="5" t="n">
        <v>940</v>
      </c>
    </row>
    <row r="10" spans="1:5">
      <c r="A10" s="4" t="s">
        <v>737</v>
      </c>
      <c r="B10" s="5" t="n">
        <v>160</v>
      </c>
      <c r="C10" s="5" t="n">
        <v>57</v>
      </c>
      <c r="D10" s="5" t="n">
        <v>188</v>
      </c>
      <c r="E10" s="5" t="n">
        <v>59</v>
      </c>
    </row>
    <row r="11" spans="1:5">
      <c r="A11" s="4" t="s">
        <v>738</v>
      </c>
      <c r="B11" s="6" t="n">
        <v>1817</v>
      </c>
      <c r="C11" s="5" t="n">
        <v>947</v>
      </c>
      <c r="D11" s="6" t="n">
        <v>4969</v>
      </c>
      <c r="E11" s="5" t="n">
        <v>999</v>
      </c>
    </row>
    <row r="12" spans="1:5">
      <c r="A12" s="4" t="s">
        <v>720</v>
      </c>
      <c r="B12" s="4" t="s">
        <v>721</v>
      </c>
      <c r="D12" s="4" t="s">
        <v>721</v>
      </c>
    </row>
    <row r="13" spans="1:5">
      <c r="A13" s="4" t="s">
        <v>725</v>
      </c>
    </row>
    <row r="14" spans="1:5">
      <c r="A14" s="3" t="s">
        <v>336</v>
      </c>
    </row>
    <row r="15" spans="1:5">
      <c r="A15" s="4" t="s">
        <v>82</v>
      </c>
      <c r="C15" s="5" t="n">
        <v>18</v>
      </c>
      <c r="E15" s="5" t="n">
        <v>48</v>
      </c>
    </row>
    <row r="16" spans="1:5">
      <c r="A16" s="4" t="s">
        <v>722</v>
      </c>
    </row>
    <row r="17" spans="1:5">
      <c r="A17" s="3" t="s">
        <v>336</v>
      </c>
    </row>
    <row r="18" spans="1:5">
      <c r="A18" s="4" t="s">
        <v>82</v>
      </c>
      <c r="B18" s="6" t="n">
        <v>160</v>
      </c>
      <c r="C18" s="5" t="n">
        <v>57</v>
      </c>
      <c r="D18" s="6" t="n">
        <v>188</v>
      </c>
      <c r="E18" s="5" t="n">
        <v>59</v>
      </c>
    </row>
    <row r="19" spans="1:5">
      <c r="A19" s="4" t="s">
        <v>723</v>
      </c>
      <c r="D19" s="4" t="s">
        <v>724</v>
      </c>
    </row>
    <row r="20" spans="1:5">
      <c r="A20" s="4" t="s">
        <v>338</v>
      </c>
    </row>
    <row r="21" spans="1:5">
      <c r="A21" s="3" t="s">
        <v>336</v>
      </c>
    </row>
    <row r="22" spans="1:5">
      <c r="A22" s="4" t="s">
        <v>80</v>
      </c>
      <c r="C22" s="6" t="n">
        <v>15</v>
      </c>
      <c r="E22" s="6" t="n">
        <v>1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1</v>
      </c>
    </row>
    <row r="2" spans="1:3">
      <c r="A2" s="3" t="s">
        <v>336</v>
      </c>
    </row>
    <row r="3" spans="1:3">
      <c r="A3" s="4" t="s">
        <v>80</v>
      </c>
      <c r="B3" s="6" t="n">
        <v>862</v>
      </c>
      <c r="C3" s="6" t="n">
        <v>736</v>
      </c>
    </row>
    <row r="4" spans="1:3">
      <c r="A4" s="4" t="s">
        <v>81</v>
      </c>
      <c r="B4" s="5" t="n">
        <v>0</v>
      </c>
      <c r="C4" s="5" t="n">
        <v>-150</v>
      </c>
    </row>
    <row r="5" spans="1:3">
      <c r="A5" s="4" t="s">
        <v>740</v>
      </c>
      <c r="B5" s="5" t="n">
        <v>0</v>
      </c>
      <c r="C5" s="5" t="n">
        <v>-44</v>
      </c>
    </row>
    <row r="6" spans="1:3">
      <c r="A6" s="4" t="s">
        <v>741</v>
      </c>
      <c r="B6" s="5" t="n">
        <v>21</v>
      </c>
      <c r="C6" s="5" t="n">
        <v>63</v>
      </c>
    </row>
    <row r="7" spans="1:3">
      <c r="A7" s="4" t="s">
        <v>742</v>
      </c>
      <c r="B7" s="5" t="n">
        <v>883</v>
      </c>
      <c r="C7" s="5" t="n">
        <v>605</v>
      </c>
    </row>
    <row r="8" spans="1:3">
      <c r="A8" s="4" t="s">
        <v>82</v>
      </c>
      <c r="B8" s="5" t="n">
        <v>311</v>
      </c>
      <c r="C8" s="5" t="n">
        <v>340</v>
      </c>
    </row>
    <row r="9" spans="1:3">
      <c r="A9" s="4" t="s">
        <v>743</v>
      </c>
      <c r="B9" s="5" t="n">
        <v>311</v>
      </c>
      <c r="C9" s="5" t="n">
        <v>340</v>
      </c>
    </row>
    <row r="10" spans="1:3">
      <c r="A10" s="4" t="s">
        <v>744</v>
      </c>
      <c r="B10" s="5" t="n">
        <v>1194</v>
      </c>
      <c r="C10" s="5" t="n">
        <v>945</v>
      </c>
    </row>
    <row r="11" spans="1:3">
      <c r="A11" s="4" t="s">
        <v>725</v>
      </c>
    </row>
    <row r="12" spans="1:3">
      <c r="A12" s="3" t="s">
        <v>336</v>
      </c>
    </row>
    <row r="13" spans="1:3">
      <c r="A13" s="4" t="s">
        <v>82</v>
      </c>
      <c r="C13" s="5" t="n">
        <v>9</v>
      </c>
    </row>
    <row r="14" spans="1:3">
      <c r="A14" s="4" t="s">
        <v>722</v>
      </c>
    </row>
    <row r="15" spans="1:3">
      <c r="A15" s="3" t="s">
        <v>336</v>
      </c>
    </row>
    <row r="16" spans="1:3">
      <c r="A16" s="4" t="s">
        <v>745</v>
      </c>
      <c r="B16" s="6" t="n">
        <v>38</v>
      </c>
      <c r="C16" s="6"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746</v>
      </c>
      <c r="B1" s="2" t="s">
        <v>747</v>
      </c>
      <c r="C1" s="2" t="s">
        <v>357</v>
      </c>
      <c r="D1" s="2" t="s">
        <v>358</v>
      </c>
      <c r="E1" s="2" t="s">
        <v>357</v>
      </c>
      <c r="F1" s="2" t="s">
        <v>358</v>
      </c>
      <c r="G1" s="2" t="s">
        <v>748</v>
      </c>
      <c r="H1" s="2" t="s">
        <v>361</v>
      </c>
    </row>
    <row r="2" spans="1:8">
      <c r="A2" s="3" t="s">
        <v>749</v>
      </c>
    </row>
    <row r="3" spans="1:8">
      <c r="A3" s="4" t="s">
        <v>750</v>
      </c>
      <c r="B3" s="5" t="n">
        <v>2</v>
      </c>
    </row>
    <row r="4" spans="1:8">
      <c r="A4" s="4" t="s">
        <v>441</v>
      </c>
      <c r="B4" s="5" t="n">
        <v>2</v>
      </c>
    </row>
    <row r="5" spans="1:8">
      <c r="A5" s="4" t="s">
        <v>751</v>
      </c>
      <c r="C5" s="6" t="n">
        <v>188</v>
      </c>
      <c r="E5" s="6" t="n">
        <v>188</v>
      </c>
    </row>
    <row r="6" spans="1:8">
      <c r="A6" s="4" t="s">
        <v>752</v>
      </c>
      <c r="C6" s="6" t="n">
        <v>171</v>
      </c>
      <c r="E6" s="6" t="n">
        <v>171</v>
      </c>
      <c r="H6" s="6" t="n">
        <v>232</v>
      </c>
    </row>
    <row r="7" spans="1:8">
      <c r="A7" s="4" t="s">
        <v>753</v>
      </c>
      <c r="C7" s="4" t="s">
        <v>754</v>
      </c>
      <c r="E7" s="4" t="s">
        <v>754</v>
      </c>
    </row>
    <row r="8" spans="1:8">
      <c r="A8" s="4" t="s">
        <v>755</v>
      </c>
      <c r="C8" s="6" t="n">
        <v>12</v>
      </c>
      <c r="D8" s="6" t="n">
        <v>12</v>
      </c>
      <c r="E8" s="6" t="n">
        <v>39</v>
      </c>
      <c r="F8" s="6" t="n">
        <v>36</v>
      </c>
    </row>
    <row r="9" spans="1:8">
      <c r="A9" s="4" t="s">
        <v>756</v>
      </c>
    </row>
    <row r="10" spans="1:8">
      <c r="A10" s="3" t="s">
        <v>749</v>
      </c>
    </row>
    <row r="11" spans="1:8">
      <c r="A11" s="4" t="s">
        <v>751</v>
      </c>
      <c r="G11" s="6" t="n">
        <v>218</v>
      </c>
    </row>
    <row r="12" spans="1:8">
      <c r="A12" s="4" t="s">
        <v>752</v>
      </c>
      <c r="G12" s="6" t="n">
        <v>213</v>
      </c>
    </row>
    <row r="13" spans="1:8">
      <c r="A13" s="4" t="s">
        <v>757</v>
      </c>
    </row>
    <row r="14" spans="1:8">
      <c r="A14" s="3" t="s">
        <v>749</v>
      </c>
    </row>
    <row r="15" spans="1:8">
      <c r="A15" s="4" t="s">
        <v>753</v>
      </c>
      <c r="G15" s="4" t="s">
        <v>758</v>
      </c>
    </row>
    <row r="16" spans="1:8">
      <c r="A16" s="4" t="s">
        <v>759</v>
      </c>
    </row>
    <row r="17" spans="1:8">
      <c r="A17" s="3" t="s">
        <v>749</v>
      </c>
    </row>
    <row r="18" spans="1:8">
      <c r="A18" s="4" t="s">
        <v>753</v>
      </c>
      <c r="G18" s="4" t="s">
        <v>7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3"/>
    <col customWidth="1" max="6" min="6" width="48"/>
    <col customWidth="1" max="7" min="7" width="27"/>
    <col customWidth="1" max="8" min="8" width="27"/>
    <col customWidth="1" max="9" min="9" width="25"/>
    <col customWidth="1" max="10" min="10" width="40"/>
  </cols>
  <sheetData>
    <row r="1" spans="1:10">
      <c r="A1" s="1" t="s">
        <v>109</v>
      </c>
      <c r="B1" s="2" t="s">
        <v>110</v>
      </c>
      <c r="C1" s="2" t="s">
        <v>111</v>
      </c>
      <c r="D1" s="2" t="s">
        <v>112</v>
      </c>
      <c r="E1" s="2" t="s">
        <v>113</v>
      </c>
      <c r="F1" s="2" t="s">
        <v>114</v>
      </c>
      <c r="G1" s="2" t="s">
        <v>115</v>
      </c>
      <c r="H1" s="2" t="s">
        <v>116</v>
      </c>
      <c r="I1" s="2" t="s">
        <v>69</v>
      </c>
      <c r="J1" s="2" t="s">
        <v>117</v>
      </c>
    </row>
    <row r="2" spans="1:10">
      <c r="A2" s="4" t="s">
        <v>118</v>
      </c>
      <c r="J2" s="5" t="n">
        <v>0</v>
      </c>
    </row>
    <row r="3" spans="1:10">
      <c r="A3" s="4" t="s">
        <v>119</v>
      </c>
      <c r="C3" s="5" t="n">
        <v>13791574</v>
      </c>
    </row>
    <row r="4" spans="1:10">
      <c r="A4" s="4" t="s">
        <v>120</v>
      </c>
      <c r="B4" s="6" t="n">
        <v>117951</v>
      </c>
      <c r="C4" s="6" t="n">
        <v>14</v>
      </c>
      <c r="D4" s="6" t="n">
        <v>129705</v>
      </c>
      <c r="F4" s="6" t="n">
        <v>-19802</v>
      </c>
      <c r="G4" s="6" t="n">
        <v>109917</v>
      </c>
      <c r="H4" s="6" t="n">
        <v>8034</v>
      </c>
      <c r="J4" s="6" t="n">
        <v>0</v>
      </c>
    </row>
    <row r="5" spans="1:10">
      <c r="A5" s="3" t="s">
        <v>121</v>
      </c>
    </row>
    <row r="6" spans="1:10">
      <c r="A6" s="4" t="s">
        <v>122</v>
      </c>
      <c r="J6" s="5" t="n">
        <v>393048</v>
      </c>
    </row>
    <row r="7" spans="1:10">
      <c r="A7" s="4" t="s">
        <v>123</v>
      </c>
      <c r="B7" s="5" t="n">
        <v>8799</v>
      </c>
      <c r="D7" s="5" t="n">
        <v>8799</v>
      </c>
      <c r="G7" s="5" t="n">
        <v>8799</v>
      </c>
    </row>
    <row r="8" spans="1:10">
      <c r="A8" s="4" t="s">
        <v>124</v>
      </c>
      <c r="C8" s="5" t="n">
        <v>297811</v>
      </c>
    </row>
    <row r="9" spans="1:10">
      <c r="A9" s="4" t="s">
        <v>125</v>
      </c>
      <c r="B9" s="5" t="n">
        <v>-523</v>
      </c>
      <c r="D9" s="5" t="n">
        <v>2460</v>
      </c>
      <c r="G9" s="5" t="n">
        <v>2460</v>
      </c>
      <c r="H9" s="5" t="n">
        <v>-2983</v>
      </c>
    </row>
    <row r="10" spans="1:10">
      <c r="A10" s="4" t="s">
        <v>126</v>
      </c>
      <c r="C10" s="5" t="n">
        <v>1981231</v>
      </c>
    </row>
    <row r="11" spans="1:10">
      <c r="A11" s="4" t="s">
        <v>127</v>
      </c>
      <c r="B11" s="5" t="n">
        <v>23607</v>
      </c>
      <c r="C11" s="6" t="n">
        <v>2</v>
      </c>
      <c r="D11" s="5" t="n">
        <v>23605</v>
      </c>
      <c r="G11" s="5" t="n">
        <v>23607</v>
      </c>
    </row>
    <row r="12" spans="1:10">
      <c r="A12" s="4" t="s">
        <v>128</v>
      </c>
      <c r="B12" s="5" t="n">
        <v>3849</v>
      </c>
      <c r="F12" s="5" t="n">
        <v>3643</v>
      </c>
      <c r="G12" s="5" t="n">
        <v>3643</v>
      </c>
      <c r="H12" s="5" t="n">
        <v>206</v>
      </c>
    </row>
    <row r="13" spans="1:10">
      <c r="A13" s="4" t="s">
        <v>129</v>
      </c>
      <c r="B13" s="5" t="n">
        <v>-92</v>
      </c>
      <c r="F13" s="5" t="n">
        <v>-92</v>
      </c>
      <c r="G13" s="5" t="n">
        <v>-92</v>
      </c>
    </row>
    <row r="14" spans="1:10">
      <c r="A14" s="4" t="s">
        <v>130</v>
      </c>
      <c r="B14" s="5" t="n">
        <v>-6391</v>
      </c>
      <c r="F14" s="5" t="n">
        <v>-6054</v>
      </c>
      <c r="G14" s="5" t="n">
        <v>-6054</v>
      </c>
      <c r="H14" s="5" t="n">
        <v>-337</v>
      </c>
    </row>
    <row r="15" spans="1:10">
      <c r="A15" s="4" t="s">
        <v>131</v>
      </c>
      <c r="B15" s="5" t="n">
        <v>0</v>
      </c>
      <c r="D15" s="5" t="n">
        <v>-626</v>
      </c>
      <c r="G15" s="5" t="n">
        <v>-626</v>
      </c>
      <c r="H15" s="5" t="n">
        <v>626</v>
      </c>
    </row>
    <row r="16" spans="1:10">
      <c r="A16" s="4" t="s">
        <v>132</v>
      </c>
      <c r="J16" s="5" t="n">
        <v>393048</v>
      </c>
    </row>
    <row r="17" spans="1:10">
      <c r="A17" s="4" t="s">
        <v>133</v>
      </c>
      <c r="C17" s="5" t="n">
        <v>16070616</v>
      </c>
    </row>
    <row r="18" spans="1:10">
      <c r="A18" s="4" t="s">
        <v>134</v>
      </c>
      <c r="B18" s="5" t="n">
        <v>147200</v>
      </c>
      <c r="C18" s="6" t="n">
        <v>16</v>
      </c>
      <c r="D18" s="5" t="n">
        <v>163943</v>
      </c>
      <c r="F18" s="5" t="n">
        <v>-22305</v>
      </c>
      <c r="G18" s="5" t="n">
        <v>141654</v>
      </c>
      <c r="H18" s="5" t="n">
        <v>5546</v>
      </c>
      <c r="J18" s="6" t="n">
        <v>0</v>
      </c>
    </row>
    <row r="19" spans="1:10">
      <c r="A19" s="4" t="s">
        <v>135</v>
      </c>
      <c r="J19" s="5" t="n">
        <v>20280</v>
      </c>
    </row>
    <row r="20" spans="1:10">
      <c r="A20" s="4" t="s">
        <v>136</v>
      </c>
      <c r="C20" s="5" t="n">
        <v>16023872</v>
      </c>
    </row>
    <row r="21" spans="1:10">
      <c r="A21" s="4" t="s">
        <v>137</v>
      </c>
      <c r="B21" s="5" t="n">
        <v>135151</v>
      </c>
      <c r="C21" s="6" t="n">
        <v>16</v>
      </c>
      <c r="D21" s="5" t="n">
        <v>155106</v>
      </c>
      <c r="F21" s="5" t="n">
        <v>-25763</v>
      </c>
      <c r="G21" s="5" t="n">
        <v>129359</v>
      </c>
      <c r="H21" s="5" t="n">
        <v>5792</v>
      </c>
      <c r="J21" s="6" t="n">
        <v>0</v>
      </c>
    </row>
    <row r="22" spans="1:10">
      <c r="A22" s="3" t="s">
        <v>121</v>
      </c>
    </row>
    <row r="23" spans="1:10">
      <c r="A23" s="4" t="s">
        <v>122</v>
      </c>
      <c r="J23" s="5" t="n">
        <v>372768</v>
      </c>
    </row>
    <row r="24" spans="1:10">
      <c r="A24" s="4" t="s">
        <v>123</v>
      </c>
      <c r="B24" s="5" t="n">
        <v>8344</v>
      </c>
      <c r="D24" s="5" t="n">
        <v>8344</v>
      </c>
      <c r="G24" s="5" t="n">
        <v>8344</v>
      </c>
    </row>
    <row r="25" spans="1:10">
      <c r="A25" s="4" t="s">
        <v>124</v>
      </c>
      <c r="C25" s="5" t="n">
        <v>46544</v>
      </c>
    </row>
    <row r="26" spans="1:10">
      <c r="A26" s="4" t="s">
        <v>125</v>
      </c>
      <c r="B26" s="5" t="n">
        <v>-2</v>
      </c>
      <c r="D26" s="5" t="n">
        <v>432</v>
      </c>
      <c r="G26" s="5" t="n">
        <v>432</v>
      </c>
      <c r="H26" s="5" t="n">
        <v>-434</v>
      </c>
    </row>
    <row r="27" spans="1:10">
      <c r="A27" s="4" t="s">
        <v>126</v>
      </c>
      <c r="C27" s="5" t="n">
        <v>200</v>
      </c>
    </row>
    <row r="28" spans="1:10">
      <c r="A28" s="4" t="s">
        <v>127</v>
      </c>
      <c r="B28" s="5" t="n">
        <v>4</v>
      </c>
      <c r="D28" s="5" t="n">
        <v>4</v>
      </c>
      <c r="G28" s="5" t="n">
        <v>4</v>
      </c>
    </row>
    <row r="29" spans="1:10">
      <c r="A29" s="4" t="s">
        <v>128</v>
      </c>
      <c r="B29" s="5" t="n">
        <v>6020</v>
      </c>
      <c r="F29" s="5" t="n">
        <v>5683</v>
      </c>
      <c r="G29" s="5" t="n">
        <v>5683</v>
      </c>
      <c r="H29" s="5" t="n">
        <v>337</v>
      </c>
    </row>
    <row r="30" spans="1:10">
      <c r="A30" s="4" t="s">
        <v>129</v>
      </c>
      <c r="B30" s="5" t="n">
        <v>-90</v>
      </c>
      <c r="F30" s="5" t="n">
        <v>-90</v>
      </c>
      <c r="G30" s="5" t="n">
        <v>-90</v>
      </c>
    </row>
    <row r="31" spans="1:10">
      <c r="A31" s="4" t="s">
        <v>130</v>
      </c>
      <c r="B31" s="5" t="n">
        <v>-2227</v>
      </c>
      <c r="F31" s="5" t="n">
        <v>-2135</v>
      </c>
      <c r="G31" s="5" t="n">
        <v>-2135</v>
      </c>
      <c r="H31" s="5" t="n">
        <v>-92</v>
      </c>
    </row>
    <row r="32" spans="1:10">
      <c r="A32" s="4" t="s">
        <v>131</v>
      </c>
      <c r="B32" s="5" t="n">
        <v>0</v>
      </c>
      <c r="D32" s="5" t="n">
        <v>57</v>
      </c>
      <c r="G32" s="5" t="n">
        <v>57</v>
      </c>
      <c r="H32" s="5" t="n">
        <v>-57</v>
      </c>
    </row>
    <row r="33" spans="1:10">
      <c r="A33" s="4" t="s">
        <v>132</v>
      </c>
      <c r="J33" s="5" t="n">
        <v>393048</v>
      </c>
    </row>
    <row r="34" spans="1:10">
      <c r="A34" s="4" t="s">
        <v>133</v>
      </c>
      <c r="C34" s="5" t="n">
        <v>16070616</v>
      </c>
    </row>
    <row r="35" spans="1:10">
      <c r="A35" s="4" t="s">
        <v>134</v>
      </c>
      <c r="B35" s="6" t="n">
        <v>147200</v>
      </c>
      <c r="C35" s="6" t="n">
        <v>16</v>
      </c>
      <c r="D35" s="5" t="n">
        <v>163943</v>
      </c>
      <c r="F35" s="5" t="n">
        <v>-22305</v>
      </c>
      <c r="G35" s="5" t="n">
        <v>141654</v>
      </c>
      <c r="H35" s="5" t="n">
        <v>5546</v>
      </c>
      <c r="J35" s="6" t="n">
        <v>0</v>
      </c>
    </row>
    <row r="36" spans="1:10">
      <c r="A36" s="4" t="s">
        <v>138</v>
      </c>
      <c r="I36" s="5" t="n">
        <v>1144393</v>
      </c>
      <c r="J36" s="5" t="n">
        <v>1144393</v>
      </c>
    </row>
    <row r="37" spans="1:10">
      <c r="A37" s="4" t="s">
        <v>139</v>
      </c>
      <c r="B37" s="5" t="n">
        <v>17891340</v>
      </c>
      <c r="C37" s="5" t="n">
        <v>17891340</v>
      </c>
    </row>
    <row r="38" spans="1:10">
      <c r="A38" s="4" t="s">
        <v>140</v>
      </c>
      <c r="B38" s="6" t="n">
        <v>181053</v>
      </c>
      <c r="C38" s="6" t="n">
        <v>18</v>
      </c>
      <c r="D38" s="5" t="n">
        <v>202053</v>
      </c>
      <c r="E38" s="6" t="n">
        <v>0</v>
      </c>
      <c r="F38" s="5" t="n">
        <v>-25826</v>
      </c>
      <c r="G38" s="5" t="n">
        <v>176246</v>
      </c>
      <c r="H38" s="5" t="n">
        <v>4807</v>
      </c>
      <c r="J38" s="6" t="n">
        <v>1</v>
      </c>
    </row>
    <row r="39" spans="1:10">
      <c r="A39" s="3" t="s">
        <v>121</v>
      </c>
    </row>
    <row r="40" spans="1:10">
      <c r="A40" s="4" t="s">
        <v>122</v>
      </c>
      <c r="J40" s="5" t="n">
        <v>2330654</v>
      </c>
    </row>
    <row r="41" spans="1:10">
      <c r="A41" s="4" t="s">
        <v>123</v>
      </c>
      <c r="B41" s="5" t="n">
        <v>51977</v>
      </c>
      <c r="D41" s="5" t="n">
        <v>51975</v>
      </c>
      <c r="G41" s="5" t="n">
        <v>51977</v>
      </c>
      <c r="J41" s="6" t="n">
        <v>2</v>
      </c>
    </row>
    <row r="42" spans="1:10">
      <c r="A42" s="4" t="s">
        <v>141</v>
      </c>
      <c r="J42" s="5" t="n">
        <v>-9520</v>
      </c>
    </row>
    <row r="43" spans="1:10">
      <c r="A43" s="4" t="s">
        <v>142</v>
      </c>
      <c r="B43" s="5" t="n">
        <v>-214</v>
      </c>
      <c r="D43" s="5" t="n">
        <v>-214</v>
      </c>
      <c r="G43" s="5" t="n">
        <v>-214</v>
      </c>
      <c r="J43" s="6" t="n">
        <v>-214</v>
      </c>
    </row>
    <row r="44" spans="1:10">
      <c r="A44" s="4" t="s">
        <v>143</v>
      </c>
      <c r="B44" s="5" t="n">
        <v>3276</v>
      </c>
      <c r="H44" s="5" t="n">
        <v>3276</v>
      </c>
    </row>
    <row r="45" spans="1:10">
      <c r="A45" s="4" t="s">
        <v>124</v>
      </c>
      <c r="C45" s="5" t="n">
        <v>570879</v>
      </c>
    </row>
    <row r="46" spans="1:10">
      <c r="A46" s="4" t="s">
        <v>125</v>
      </c>
      <c r="B46" s="5" t="n">
        <v>0</v>
      </c>
      <c r="C46" s="6" t="n">
        <v>1</v>
      </c>
      <c r="D46" s="5" t="n">
        <v>4714</v>
      </c>
      <c r="G46" s="5" t="n">
        <v>4715</v>
      </c>
      <c r="H46" s="5" t="n">
        <v>-4715</v>
      </c>
    </row>
    <row r="47" spans="1:10">
      <c r="A47" s="4" t="s">
        <v>126</v>
      </c>
      <c r="C47" s="5" t="n">
        <v>2425856</v>
      </c>
    </row>
    <row r="48" spans="1:10">
      <c r="A48" s="4" t="s">
        <v>127</v>
      </c>
      <c r="B48" s="5" t="n">
        <v>27145</v>
      </c>
      <c r="C48" s="6" t="n">
        <v>2</v>
      </c>
      <c r="D48" s="5" t="n">
        <v>27143</v>
      </c>
      <c r="G48" s="5" t="n">
        <v>27145</v>
      </c>
    </row>
    <row r="49" spans="1:10">
      <c r="A49" s="4" t="s">
        <v>144</v>
      </c>
      <c r="B49" s="5" t="n">
        <v>-347</v>
      </c>
      <c r="E49" s="5" t="n">
        <v>-347</v>
      </c>
    </row>
    <row r="50" spans="1:10">
      <c r="A50" s="4" t="s">
        <v>128</v>
      </c>
      <c r="B50" s="5" t="n">
        <v>804</v>
      </c>
      <c r="F50" s="5" t="n">
        <v>795</v>
      </c>
      <c r="G50" s="5" t="n">
        <v>795</v>
      </c>
      <c r="H50" s="5" t="n">
        <v>9</v>
      </c>
    </row>
    <row r="51" spans="1:10">
      <c r="A51" s="4" t="s">
        <v>129</v>
      </c>
      <c r="B51" s="5" t="n">
        <v>-2655</v>
      </c>
      <c r="F51" s="5" t="n">
        <v>-2655</v>
      </c>
      <c r="G51" s="5" t="n">
        <v>-2655</v>
      </c>
    </row>
    <row r="52" spans="1:10">
      <c r="A52" s="4" t="s">
        <v>130</v>
      </c>
      <c r="B52" s="5" t="n">
        <v>-7749</v>
      </c>
      <c r="F52" s="5" t="n">
        <v>-7658</v>
      </c>
      <c r="G52" s="5" t="n">
        <v>-7658</v>
      </c>
      <c r="H52" s="5" t="n">
        <v>-91</v>
      </c>
    </row>
    <row r="53" spans="1:10">
      <c r="A53" s="4" t="s">
        <v>131</v>
      </c>
      <c r="B53" s="6" t="n">
        <v>0</v>
      </c>
      <c r="D53" s="5" t="n">
        <v>891</v>
      </c>
      <c r="G53" s="5" t="n">
        <v>891</v>
      </c>
      <c r="H53" s="5" t="n">
        <v>-891</v>
      </c>
    </row>
    <row r="54" spans="1:10">
      <c r="A54" s="4" t="s">
        <v>145</v>
      </c>
      <c r="I54" s="5" t="n">
        <v>3465527</v>
      </c>
      <c r="J54" s="5" t="n">
        <v>3465527</v>
      </c>
    </row>
    <row r="55" spans="1:10">
      <c r="A55" s="4" t="s">
        <v>146</v>
      </c>
      <c r="B55" s="5" t="n">
        <v>20888075</v>
      </c>
      <c r="C55" s="5" t="n">
        <v>20888075</v>
      </c>
    </row>
    <row r="56" spans="1:10">
      <c r="A56" s="4" t="s">
        <v>147</v>
      </c>
      <c r="B56" s="6" t="n">
        <v>253290</v>
      </c>
      <c r="C56" s="6" t="n">
        <v>21</v>
      </c>
      <c r="D56" s="5" t="n">
        <v>286562</v>
      </c>
      <c r="E56" s="5" t="n">
        <v>-347</v>
      </c>
      <c r="F56" s="5" t="n">
        <v>-35344</v>
      </c>
      <c r="G56" s="5" t="n">
        <v>250895</v>
      </c>
      <c r="H56" s="5" t="n">
        <v>2395</v>
      </c>
      <c r="J56" s="6" t="n">
        <v>3</v>
      </c>
    </row>
    <row r="57" spans="1:10">
      <c r="A57" s="4" t="s">
        <v>148</v>
      </c>
      <c r="J57" s="5" t="n">
        <v>2636068</v>
      </c>
    </row>
    <row r="58" spans="1:10">
      <c r="A58" s="4" t="s">
        <v>149</v>
      </c>
      <c r="C58" s="5" t="n">
        <v>20532770</v>
      </c>
    </row>
    <row r="59" spans="1:10">
      <c r="A59" s="4" t="s">
        <v>150</v>
      </c>
      <c r="B59" s="5" t="n">
        <v>231354</v>
      </c>
      <c r="C59" s="6" t="n">
        <v>21</v>
      </c>
      <c r="D59" s="5" t="n">
        <v>263249</v>
      </c>
      <c r="E59" s="5" t="n">
        <v>0</v>
      </c>
      <c r="F59" s="5" t="n">
        <v>-31919</v>
      </c>
      <c r="G59" s="5" t="n">
        <v>231354</v>
      </c>
      <c r="H59" s="5" t="n">
        <v>0</v>
      </c>
      <c r="J59" s="6" t="n">
        <v>3</v>
      </c>
    </row>
    <row r="60" spans="1:10">
      <c r="A60" s="3" t="s">
        <v>121</v>
      </c>
    </row>
    <row r="61" spans="1:10">
      <c r="A61" s="4" t="s">
        <v>122</v>
      </c>
      <c r="J61" s="5" t="n">
        <v>831579</v>
      </c>
    </row>
    <row r="62" spans="1:10">
      <c r="A62" s="4" t="s">
        <v>123</v>
      </c>
      <c r="B62" s="5" t="n">
        <v>18517</v>
      </c>
      <c r="D62" s="5" t="n">
        <v>18517</v>
      </c>
      <c r="G62" s="5" t="n">
        <v>18517</v>
      </c>
    </row>
    <row r="63" spans="1:10">
      <c r="A63" s="4" t="s">
        <v>141</v>
      </c>
      <c r="J63" s="5" t="n">
        <v>-2120</v>
      </c>
    </row>
    <row r="64" spans="1:10">
      <c r="A64" s="4" t="s">
        <v>142</v>
      </c>
      <c r="B64" s="5" t="n">
        <v>-48</v>
      </c>
      <c r="D64" s="5" t="n">
        <v>-48</v>
      </c>
      <c r="G64" s="5" t="n">
        <v>-48</v>
      </c>
      <c r="J64" s="6" t="n">
        <v>-48</v>
      </c>
    </row>
    <row r="65" spans="1:10">
      <c r="A65" s="4" t="s">
        <v>143</v>
      </c>
      <c r="B65" s="5" t="n">
        <v>3276</v>
      </c>
      <c r="H65" s="5" t="n">
        <v>3276</v>
      </c>
    </row>
    <row r="66" spans="1:10">
      <c r="A66" s="4" t="s">
        <v>126</v>
      </c>
      <c r="C66" s="5" t="n">
        <v>355305</v>
      </c>
    </row>
    <row r="67" spans="1:10">
      <c r="A67" s="4" t="s">
        <v>127</v>
      </c>
      <c r="B67" s="5" t="n">
        <v>3996</v>
      </c>
      <c r="D67" s="5" t="n">
        <v>3996</v>
      </c>
      <c r="G67" s="5" t="n">
        <v>3996</v>
      </c>
    </row>
    <row r="68" spans="1:10">
      <c r="A68" s="4" t="s">
        <v>144</v>
      </c>
      <c r="B68" s="5" t="n">
        <v>-347</v>
      </c>
      <c r="E68" s="5" t="n">
        <v>-347</v>
      </c>
    </row>
    <row r="69" spans="1:10">
      <c r="A69" s="4" t="s">
        <v>128</v>
      </c>
      <c r="B69" s="5" t="n">
        <v>523</v>
      </c>
      <c r="F69" s="5" t="n">
        <v>517</v>
      </c>
      <c r="G69" s="5" t="n">
        <v>517</v>
      </c>
      <c r="H69" s="5" t="n">
        <v>6</v>
      </c>
    </row>
    <row r="70" spans="1:10">
      <c r="A70" s="4" t="s">
        <v>129</v>
      </c>
      <c r="B70" s="5" t="n">
        <v>-1161</v>
      </c>
      <c r="F70" s="5" t="n">
        <v>-1161</v>
      </c>
      <c r="G70" s="5" t="n">
        <v>-1161</v>
      </c>
    </row>
    <row r="71" spans="1:10">
      <c r="A71" s="4" t="s">
        <v>130</v>
      </c>
      <c r="B71" s="5" t="n">
        <v>-2820</v>
      </c>
      <c r="F71" s="5" t="n">
        <v>-2781</v>
      </c>
      <c r="G71" s="5" t="n">
        <v>-2781</v>
      </c>
      <c r="H71" s="5" t="n">
        <v>-39</v>
      </c>
    </row>
    <row r="72" spans="1:10">
      <c r="A72" s="4" t="s">
        <v>131</v>
      </c>
      <c r="B72" s="6" t="n">
        <v>0</v>
      </c>
      <c r="D72" s="5" t="n">
        <v>848</v>
      </c>
      <c r="G72" s="5" t="n">
        <v>848</v>
      </c>
      <c r="H72" s="5" t="n">
        <v>-848</v>
      </c>
    </row>
    <row r="73" spans="1:10">
      <c r="A73" s="4" t="s">
        <v>145</v>
      </c>
      <c r="I73" s="5" t="n">
        <v>3465527</v>
      </c>
      <c r="J73" s="5" t="n">
        <v>3465527</v>
      </c>
    </row>
    <row r="74" spans="1:10">
      <c r="A74" s="4" t="s">
        <v>146</v>
      </c>
      <c r="B74" s="5" t="n">
        <v>20888075</v>
      </c>
      <c r="C74" s="5" t="n">
        <v>20888075</v>
      </c>
    </row>
    <row r="75" spans="1:10">
      <c r="A75" s="4" t="s">
        <v>147</v>
      </c>
      <c r="B75" s="6" t="n">
        <v>253290</v>
      </c>
      <c r="C75" s="6" t="n">
        <v>21</v>
      </c>
      <c r="D75" s="6" t="n">
        <v>286562</v>
      </c>
      <c r="E75" s="6" t="n">
        <v>-347</v>
      </c>
      <c r="F75" s="6" t="n">
        <v>-35344</v>
      </c>
      <c r="G75" s="6" t="n">
        <v>250895</v>
      </c>
      <c r="H75" s="6" t="n">
        <v>2395</v>
      </c>
      <c r="J75"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22"/>
    <col customWidth="1" max="3" min="3" width="15"/>
  </cols>
  <sheetData>
    <row r="1" spans="1:3">
      <c r="A1" s="1" t="s">
        <v>761</v>
      </c>
      <c r="B1" s="2" t="s">
        <v>1</v>
      </c>
    </row>
    <row r="2" spans="1:3">
      <c r="B2" s="2" t="s">
        <v>342</v>
      </c>
      <c r="C2" s="2" t="s">
        <v>532</v>
      </c>
    </row>
    <row r="3" spans="1:3">
      <c r="A3" s="3" t="s">
        <v>749</v>
      </c>
    </row>
    <row r="4" spans="1:3">
      <c r="A4" s="4" t="s">
        <v>718</v>
      </c>
      <c r="B4" s="5" t="n">
        <v>81586</v>
      </c>
      <c r="C4" s="5" t="n">
        <v>67826</v>
      </c>
    </row>
    <row r="5" spans="1:3">
      <c r="A5" s="4" t="s">
        <v>762</v>
      </c>
    </row>
    <row r="6" spans="1:3">
      <c r="A6" s="3" t="s">
        <v>749</v>
      </c>
    </row>
    <row r="7" spans="1:3">
      <c r="A7" s="4" t="s">
        <v>718</v>
      </c>
      <c r="B7" s="5" t="n">
        <v>324</v>
      </c>
    </row>
    <row r="8" spans="1:3">
      <c r="A8" s="4" t="s">
        <v>763</v>
      </c>
      <c r="B8" s="6" t="n">
        <v>100</v>
      </c>
    </row>
    <row r="9" spans="1:3">
      <c r="A9" s="4" t="s">
        <v>764</v>
      </c>
      <c r="B9" s="6" t="n">
        <v>0</v>
      </c>
    </row>
    <row r="10" spans="1:3">
      <c r="A10" s="4" t="s">
        <v>443</v>
      </c>
    </row>
    <row r="11" spans="1:3">
      <c r="A11" s="3" t="s">
        <v>749</v>
      </c>
    </row>
    <row r="12" spans="1:3">
      <c r="A12" s="4" t="s">
        <v>718</v>
      </c>
      <c r="B12" s="5" t="n">
        <v>413</v>
      </c>
    </row>
    <row r="13" spans="1:3">
      <c r="A13" s="4" t="s">
        <v>763</v>
      </c>
      <c r="B13" s="6" t="n">
        <v>1000</v>
      </c>
    </row>
    <row r="14" spans="1:3">
      <c r="A14" s="4" t="s">
        <v>764</v>
      </c>
      <c r="B14" s="6" t="n">
        <v>100</v>
      </c>
    </row>
    <row r="15" spans="1:3">
      <c r="A15" s="4" t="s">
        <v>765</v>
      </c>
    </row>
    <row r="16" spans="1:3">
      <c r="A16" s="3" t="s">
        <v>749</v>
      </c>
    </row>
    <row r="17" spans="1:3">
      <c r="A17" s="4" t="s">
        <v>718</v>
      </c>
      <c r="B17" s="5" t="n">
        <v>361</v>
      </c>
    </row>
    <row r="18" spans="1:3">
      <c r="A18" s="4" t="s">
        <v>763</v>
      </c>
      <c r="B18" s="6" t="n">
        <v>4000</v>
      </c>
    </row>
    <row r="19" spans="1:3">
      <c r="A19" s="4" t="s">
        <v>764</v>
      </c>
      <c r="B19" s="6" t="n">
        <v>1725</v>
      </c>
    </row>
    <row r="20" spans="1:3">
      <c r="A20" s="4" t="s">
        <v>442</v>
      </c>
    </row>
    <row r="21" spans="1:3">
      <c r="A21" s="3" t="s">
        <v>749</v>
      </c>
    </row>
    <row r="22" spans="1:3">
      <c r="A22" s="4" t="s">
        <v>718</v>
      </c>
      <c r="B22" s="5" t="n">
        <v>928</v>
      </c>
    </row>
    <row r="23" spans="1:3">
      <c r="A23" s="4" t="s">
        <v>763</v>
      </c>
      <c r="B23" s="6" t="n">
        <v>500</v>
      </c>
    </row>
    <row r="24" spans="1:3">
      <c r="A24" s="4" t="s">
        <v>764</v>
      </c>
      <c r="B24" s="6" t="n">
        <v>176</v>
      </c>
    </row>
    <row r="25" spans="1:3">
      <c r="A25" s="4" t="s">
        <v>766</v>
      </c>
    </row>
    <row r="26" spans="1:3">
      <c r="A26" s="3" t="s">
        <v>749</v>
      </c>
    </row>
    <row r="27" spans="1:3">
      <c r="A27" s="4" t="s">
        <v>718</v>
      </c>
      <c r="B27" s="5" t="n">
        <v>200</v>
      </c>
    </row>
    <row r="28" spans="1:3">
      <c r="A28" s="4" t="s">
        <v>763</v>
      </c>
      <c r="B28" s="6" t="n">
        <v>1800</v>
      </c>
    </row>
    <row r="29" spans="1:3">
      <c r="A29" s="4" t="s">
        <v>764</v>
      </c>
      <c r="B29" s="6" t="n">
        <v>1023</v>
      </c>
    </row>
    <row r="30" spans="1:3">
      <c r="A30" s="4" t="s">
        <v>767</v>
      </c>
    </row>
    <row r="31" spans="1:3">
      <c r="A31" s="3" t="s">
        <v>749</v>
      </c>
    </row>
    <row r="32" spans="1:3">
      <c r="A32" s="4" t="s">
        <v>718</v>
      </c>
      <c r="B32" s="5" t="n">
        <v>55</v>
      </c>
    </row>
    <row r="33" spans="1:3">
      <c r="A33" s="4" t="s">
        <v>763</v>
      </c>
      <c r="B33" s="6" t="n">
        <v>2250</v>
      </c>
    </row>
    <row r="34" spans="1:3">
      <c r="A34" s="4" t="s">
        <v>764</v>
      </c>
      <c r="B34" s="6" t="n">
        <v>0</v>
      </c>
    </row>
    <row r="35" spans="1:3">
      <c r="A35" s="4" t="s">
        <v>444</v>
      </c>
    </row>
    <row r="36" spans="1:3">
      <c r="A36" s="3" t="s">
        <v>749</v>
      </c>
    </row>
    <row r="37" spans="1:3">
      <c r="A37" s="4" t="s">
        <v>718</v>
      </c>
      <c r="B37" s="5" t="n">
        <v>5630</v>
      </c>
    </row>
    <row r="38" spans="1:3">
      <c r="A38" s="4" t="s">
        <v>763</v>
      </c>
      <c r="B38" s="6" t="n">
        <v>2000</v>
      </c>
    </row>
    <row r="39" spans="1:3">
      <c r="A39" s="4" t="s">
        <v>764</v>
      </c>
      <c r="B39"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8</v>
      </c>
      <c r="B1" s="2" t="s">
        <v>1</v>
      </c>
    </row>
    <row r="2" spans="1:3">
      <c r="B2" s="2" t="s">
        <v>2</v>
      </c>
      <c r="C2" s="2" t="s">
        <v>31</v>
      </c>
    </row>
    <row r="3" spans="1:3">
      <c r="A3" s="3" t="s">
        <v>223</v>
      </c>
    </row>
    <row r="4" spans="1:3">
      <c r="A4" s="4" t="s">
        <v>751</v>
      </c>
      <c r="B4" s="6" t="n">
        <v>188</v>
      </c>
    </row>
    <row r="5" spans="1:3">
      <c r="A5" s="4" t="s">
        <v>752</v>
      </c>
      <c r="B5" s="6" t="n">
        <v>171</v>
      </c>
      <c r="C5" s="6" t="n">
        <v>232</v>
      </c>
    </row>
    <row r="6" spans="1:3">
      <c r="A6" s="4" t="s">
        <v>769</v>
      </c>
      <c r="B6" s="4" t="s">
        <v>770</v>
      </c>
    </row>
    <row r="7" spans="1:3">
      <c r="A7" s="4" t="s">
        <v>753</v>
      </c>
      <c r="B7" s="4" t="s">
        <v>754</v>
      </c>
    </row>
    <row r="8" spans="1:3">
      <c r="A8" s="4" t="s">
        <v>771</v>
      </c>
      <c r="B8" s="6" t="n">
        <v>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1</v>
      </c>
    </row>
    <row r="2" spans="1:3">
      <c r="A2" s="3" t="s">
        <v>223</v>
      </c>
    </row>
    <row r="3" spans="1:3">
      <c r="A3" s="4" t="s">
        <v>12</v>
      </c>
      <c r="B3" s="6" t="n">
        <v>0</v>
      </c>
      <c r="C3" s="6" t="n">
        <v>47</v>
      </c>
    </row>
    <row r="4" spans="1:3">
      <c r="A4" s="4" t="s">
        <v>546</v>
      </c>
      <c r="B4" s="5" t="n">
        <v>47</v>
      </c>
      <c r="C4" s="5" t="n">
        <v>47</v>
      </c>
    </row>
    <row r="5" spans="1:3">
      <c r="A5" s="4" t="s">
        <v>547</v>
      </c>
      <c r="B5" s="5" t="n">
        <v>47</v>
      </c>
      <c r="C5" s="5" t="n">
        <v>47</v>
      </c>
    </row>
    <row r="6" spans="1:3">
      <c r="A6" s="4" t="s">
        <v>548</v>
      </c>
      <c r="B6" s="5" t="n">
        <v>30</v>
      </c>
      <c r="C6" s="5" t="n">
        <v>30</v>
      </c>
    </row>
    <row r="7" spans="1:3">
      <c r="A7" s="4" t="s">
        <v>549</v>
      </c>
      <c r="B7" s="5" t="n">
        <v>30</v>
      </c>
      <c r="C7" s="5" t="n">
        <v>30</v>
      </c>
    </row>
    <row r="8" spans="1:3">
      <c r="A8" s="4" t="s">
        <v>550</v>
      </c>
      <c r="B8" s="5" t="n">
        <v>31</v>
      </c>
      <c r="C8" s="5" t="n">
        <v>31</v>
      </c>
    </row>
    <row r="9" spans="1:3">
      <c r="A9" s="4" t="s">
        <v>773</v>
      </c>
      <c r="B9" s="5" t="n">
        <v>185</v>
      </c>
      <c r="C9" s="5" t="n">
        <v>232</v>
      </c>
    </row>
    <row r="10" spans="1:3">
      <c r="A10" s="4" t="s">
        <v>774</v>
      </c>
      <c r="B10" s="5" t="n">
        <v>-14</v>
      </c>
      <c r="C10" s="5" t="n">
        <v>0</v>
      </c>
    </row>
    <row r="11" spans="1:3">
      <c r="A11" s="4" t="s">
        <v>775</v>
      </c>
      <c r="B11" s="6" t="n">
        <v>171</v>
      </c>
      <c r="C11" s="6" t="n">
        <v>2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37"/>
    <col customWidth="1" max="5" min="5" width="36"/>
    <col customWidth="1" max="6" min="6" width="29"/>
    <col customWidth="1" max="7" min="7" width="37"/>
    <col customWidth="1" max="8" min="8" width="37"/>
    <col customWidth="1" max="9" min="9" width="27"/>
    <col customWidth="1" max="10" min="10" width="37"/>
    <col customWidth="1" max="11" min="11" width="37"/>
    <col customWidth="1" max="12" min="12" width="37"/>
    <col customWidth="1" max="13" min="13" width="20"/>
    <col customWidth="1" max="14" min="14" width="20"/>
    <col customWidth="1" max="15" min="15" width="20"/>
    <col customWidth="1" max="16" min="16" width="20"/>
    <col customWidth="1" max="17" min="17" width="20"/>
    <col customWidth="1" max="18" min="18" width="21"/>
  </cols>
  <sheetData>
    <row r="1" spans="1:18">
      <c r="A1" s="1" t="s">
        <v>776</v>
      </c>
      <c r="B1" s="2" t="s">
        <v>777</v>
      </c>
      <c r="C1" s="2" t="s">
        <v>778</v>
      </c>
      <c r="D1" s="2" t="s">
        <v>779</v>
      </c>
      <c r="E1" s="2" t="s">
        <v>780</v>
      </c>
      <c r="F1" s="2" t="s">
        <v>781</v>
      </c>
      <c r="G1" s="2" t="s">
        <v>782</v>
      </c>
      <c r="H1" s="2" t="s">
        <v>782</v>
      </c>
      <c r="I1" s="2" t="s">
        <v>783</v>
      </c>
      <c r="J1" s="2" t="s">
        <v>784</v>
      </c>
      <c r="K1" s="2" t="s">
        <v>782</v>
      </c>
      <c r="L1" s="2" t="s">
        <v>782</v>
      </c>
      <c r="M1" s="2" t="s">
        <v>785</v>
      </c>
      <c r="N1" s="2" t="s">
        <v>786</v>
      </c>
      <c r="O1" s="2" t="s">
        <v>787</v>
      </c>
      <c r="P1" s="2" t="s">
        <v>788</v>
      </c>
      <c r="Q1" s="2" t="s">
        <v>789</v>
      </c>
      <c r="R1" s="2" t="s">
        <v>790</v>
      </c>
    </row>
    <row r="2" spans="1:18">
      <c r="A2" s="3" t="s">
        <v>692</v>
      </c>
    </row>
    <row r="3" spans="1:18">
      <c r="A3" s="4" t="s">
        <v>791</v>
      </c>
      <c r="O3" s="5" t="n">
        <v>6500000</v>
      </c>
    </row>
    <row r="4" spans="1:18">
      <c r="A4" s="4" t="s">
        <v>792</v>
      </c>
      <c r="G4" s="5" t="n">
        <v>91500000</v>
      </c>
      <c r="H4" s="5" t="n">
        <v>91500000</v>
      </c>
      <c r="J4" s="5" t="n">
        <v>91500000</v>
      </c>
      <c r="K4" s="5" t="n">
        <v>91500000</v>
      </c>
      <c r="L4" s="5" t="n">
        <v>91500000</v>
      </c>
      <c r="O4" s="5" t="n">
        <v>91500000</v>
      </c>
      <c r="P4" s="5" t="n">
        <v>98000000</v>
      </c>
    </row>
    <row r="5" spans="1:18">
      <c r="A5" s="4" t="s">
        <v>793</v>
      </c>
      <c r="G5" s="6" t="n">
        <v>86600000</v>
      </c>
      <c r="H5" s="6" t="n">
        <v>86600000</v>
      </c>
      <c r="J5" s="6" t="n">
        <v>28600000</v>
      </c>
      <c r="K5" s="6" t="n">
        <v>86600000</v>
      </c>
      <c r="L5" s="6" t="n">
        <v>86600000</v>
      </c>
    </row>
    <row r="6" spans="1:18">
      <c r="A6" s="4" t="s">
        <v>794</v>
      </c>
      <c r="G6" s="7" t="n">
        <v>0.001</v>
      </c>
      <c r="H6" s="7" t="n">
        <v>0.001</v>
      </c>
      <c r="J6" s="7" t="n">
        <v>0.001</v>
      </c>
      <c r="K6" s="7" t="n">
        <v>0.001</v>
      </c>
      <c r="L6" s="7" t="n">
        <v>0.001</v>
      </c>
    </row>
    <row r="7" spans="1:18">
      <c r="A7" s="4" t="s">
        <v>795</v>
      </c>
      <c r="G7" s="5" t="n">
        <v>20888075</v>
      </c>
      <c r="H7" s="5" t="n">
        <v>20888075</v>
      </c>
      <c r="J7" s="5" t="n">
        <v>17891340</v>
      </c>
      <c r="K7" s="5" t="n">
        <v>20888075</v>
      </c>
      <c r="L7" s="5" t="n">
        <v>20888075</v>
      </c>
    </row>
    <row r="8" spans="1:18">
      <c r="A8" s="4" t="s">
        <v>796</v>
      </c>
      <c r="G8" s="5" t="n">
        <v>20888075</v>
      </c>
      <c r="H8" s="5" t="n">
        <v>20888075</v>
      </c>
      <c r="J8" s="5" t="n">
        <v>17891340</v>
      </c>
      <c r="K8" s="5" t="n">
        <v>20888075</v>
      </c>
      <c r="L8" s="5" t="n">
        <v>20888075</v>
      </c>
    </row>
    <row r="9" spans="1:18">
      <c r="A9" s="4" t="s">
        <v>797</v>
      </c>
      <c r="F9" s="5" t="n">
        <v>2</v>
      </c>
    </row>
    <row r="10" spans="1:18">
      <c r="A10" s="4" t="s">
        <v>170</v>
      </c>
      <c r="H10" s="6" t="n">
        <v>86070000</v>
      </c>
      <c r="I10" s="6" t="n">
        <v>34397000</v>
      </c>
    </row>
    <row r="11" spans="1:18">
      <c r="A11" s="4" t="s">
        <v>798</v>
      </c>
      <c r="H11" s="5" t="n">
        <v>6551000</v>
      </c>
      <c r="I11" s="6" t="n">
        <v>1894000</v>
      </c>
    </row>
    <row r="12" spans="1:18">
      <c r="A12" s="4" t="s">
        <v>142</v>
      </c>
      <c r="G12" s="6" t="n">
        <v>48000</v>
      </c>
      <c r="H12" s="6" t="n">
        <v>214000</v>
      </c>
    </row>
    <row r="13" spans="1:18">
      <c r="A13" s="4" t="s">
        <v>799</v>
      </c>
    </row>
    <row r="14" spans="1:18">
      <c r="A14" s="3" t="s">
        <v>692</v>
      </c>
    </row>
    <row r="15" spans="1:18">
      <c r="A15" s="4" t="s">
        <v>800</v>
      </c>
      <c r="D15" s="6" t="n">
        <v>23500000</v>
      </c>
    </row>
    <row r="16" spans="1:18">
      <c r="A16" s="4" t="s">
        <v>801</v>
      </c>
      <c r="D16" s="5" t="n">
        <v>2000000</v>
      </c>
    </row>
    <row r="17" spans="1:18">
      <c r="A17" s="4" t="s">
        <v>698</v>
      </c>
      <c r="D17" s="6" t="n">
        <v>22300000</v>
      </c>
    </row>
    <row r="18" spans="1:18">
      <c r="A18" s="4" t="s">
        <v>802</v>
      </c>
      <c r="D18" s="8" t="n">
        <v>11.73</v>
      </c>
    </row>
    <row r="19" spans="1:18">
      <c r="A19" s="4" t="s">
        <v>803</v>
      </c>
    </row>
    <row r="20" spans="1:18">
      <c r="A20" s="3" t="s">
        <v>692</v>
      </c>
    </row>
    <row r="21" spans="1:18">
      <c r="A21" s="4" t="s">
        <v>804</v>
      </c>
      <c r="B21" s="6" t="n">
        <v>3100000</v>
      </c>
    </row>
    <row r="22" spans="1:18">
      <c r="A22" s="4" t="s">
        <v>805</v>
      </c>
      <c r="C22" s="5" t="n">
        <v>277297</v>
      </c>
    </row>
    <row r="23" spans="1:18">
      <c r="A23" s="4" t="s">
        <v>806</v>
      </c>
      <c r="B23" s="6" t="n">
        <v>3300000</v>
      </c>
    </row>
    <row r="24" spans="1:18">
      <c r="A24" s="4" t="s">
        <v>807</v>
      </c>
    </row>
    <row r="25" spans="1:18">
      <c r="A25" s="3" t="s">
        <v>692</v>
      </c>
    </row>
    <row r="26" spans="1:18">
      <c r="A26" s="4" t="s">
        <v>170</v>
      </c>
      <c r="K26" s="6" t="n">
        <v>96100000</v>
      </c>
    </row>
    <row r="27" spans="1:18">
      <c r="A27" s="4" t="s">
        <v>111</v>
      </c>
    </row>
    <row r="28" spans="1:18">
      <c r="A28" s="3" t="s">
        <v>692</v>
      </c>
    </row>
    <row r="29" spans="1:18">
      <c r="A29" s="4" t="s">
        <v>794</v>
      </c>
      <c r="G29" s="7" t="n">
        <v>0.001</v>
      </c>
      <c r="H29" s="7" t="n">
        <v>0.001</v>
      </c>
      <c r="J29" s="7" t="n">
        <v>0.001</v>
      </c>
      <c r="K29" s="7" t="n">
        <v>0.001</v>
      </c>
      <c r="L29" s="7" t="n">
        <v>0.001</v>
      </c>
    </row>
    <row r="30" spans="1:18">
      <c r="A30" s="4" t="s">
        <v>795</v>
      </c>
      <c r="G30" s="5" t="n">
        <v>20888075</v>
      </c>
      <c r="H30" s="5" t="n">
        <v>20888075</v>
      </c>
      <c r="J30" s="5" t="n">
        <v>17891340</v>
      </c>
      <c r="K30" s="5" t="n">
        <v>20888075</v>
      </c>
      <c r="L30" s="5" t="n">
        <v>20888075</v>
      </c>
    </row>
    <row r="31" spans="1:18">
      <c r="A31" s="4" t="s">
        <v>796</v>
      </c>
      <c r="G31" s="5" t="n">
        <v>20888075</v>
      </c>
      <c r="H31" s="5" t="n">
        <v>20888075</v>
      </c>
      <c r="I31" s="5" t="n">
        <v>16070616</v>
      </c>
      <c r="J31" s="5" t="n">
        <v>17891340</v>
      </c>
      <c r="K31" s="5" t="n">
        <v>20888075</v>
      </c>
      <c r="L31" s="5" t="n">
        <v>20888075</v>
      </c>
      <c r="M31" s="5" t="n">
        <v>20532770</v>
      </c>
      <c r="N31" s="5" t="n">
        <v>16023872</v>
      </c>
      <c r="Q31" s="5" t="n">
        <v>13791574</v>
      </c>
    </row>
    <row r="32" spans="1:18">
      <c r="A32" s="4" t="s">
        <v>808</v>
      </c>
    </row>
    <row r="33" spans="1:18">
      <c r="A33" s="3" t="s">
        <v>692</v>
      </c>
    </row>
    <row r="34" spans="1:18">
      <c r="A34" s="4" t="s">
        <v>795</v>
      </c>
      <c r="G34" s="5" t="n">
        <v>7821886</v>
      </c>
      <c r="H34" s="5" t="n">
        <v>7821886</v>
      </c>
      <c r="K34" s="5" t="n">
        <v>7821886</v>
      </c>
      <c r="L34" s="5" t="n">
        <v>7821886</v>
      </c>
    </row>
    <row r="35" spans="1:18">
      <c r="A35" s="4" t="s">
        <v>800</v>
      </c>
      <c r="F35" s="6" t="n">
        <v>300000000</v>
      </c>
    </row>
    <row r="36" spans="1:18">
      <c r="A36" s="4" t="s">
        <v>809</v>
      </c>
      <c r="K36" s="5" t="n">
        <v>1215565</v>
      </c>
    </row>
    <row r="37" spans="1:18">
      <c r="A37" s="4" t="s">
        <v>69</v>
      </c>
    </row>
    <row r="38" spans="1:18">
      <c r="A38" s="3" t="s">
        <v>692</v>
      </c>
    </row>
    <row r="39" spans="1:18">
      <c r="A39" s="4" t="s">
        <v>810</v>
      </c>
      <c r="G39" s="5" t="n">
        <v>6500000</v>
      </c>
      <c r="H39" s="5" t="n">
        <v>6500000</v>
      </c>
      <c r="J39" s="5" t="n">
        <v>6500000</v>
      </c>
      <c r="K39" s="5" t="n">
        <v>6500000</v>
      </c>
      <c r="L39" s="5" t="n">
        <v>6500000</v>
      </c>
    </row>
    <row r="40" spans="1:18">
      <c r="A40" s="4" t="s">
        <v>811</v>
      </c>
      <c r="G40" s="7" t="n">
        <v>0.001</v>
      </c>
      <c r="H40" s="7" t="n">
        <v>0.001</v>
      </c>
      <c r="J40" s="7" t="n">
        <v>0.001</v>
      </c>
      <c r="K40" s="7" t="n">
        <v>0.001</v>
      </c>
      <c r="L40" s="7" t="n">
        <v>0.001</v>
      </c>
    </row>
    <row r="41" spans="1:18">
      <c r="A41" s="4" t="s">
        <v>812</v>
      </c>
      <c r="G41" s="5" t="n">
        <v>3465527</v>
      </c>
      <c r="H41" s="5" t="n">
        <v>3465527</v>
      </c>
      <c r="J41" s="5" t="n">
        <v>1144393</v>
      </c>
      <c r="K41" s="5" t="n">
        <v>3465527</v>
      </c>
      <c r="L41" s="5" t="n">
        <v>3465527</v>
      </c>
    </row>
    <row r="42" spans="1:18">
      <c r="A42" s="4" t="s">
        <v>813</v>
      </c>
      <c r="G42" s="5" t="n">
        <v>3465527</v>
      </c>
      <c r="H42" s="5" t="n">
        <v>3465527</v>
      </c>
      <c r="J42" s="5" t="n">
        <v>1144393</v>
      </c>
      <c r="K42" s="5" t="n">
        <v>3465527</v>
      </c>
      <c r="L42" s="5" t="n">
        <v>3465527</v>
      </c>
    </row>
    <row r="43" spans="1:18">
      <c r="A43" s="4" t="s">
        <v>814</v>
      </c>
    </row>
    <row r="44" spans="1:18">
      <c r="A44" s="3" t="s">
        <v>692</v>
      </c>
    </row>
    <row r="45" spans="1:18">
      <c r="A45" s="4" t="s">
        <v>170</v>
      </c>
      <c r="K45" s="6" t="n">
        <v>85600000</v>
      </c>
    </row>
    <row r="46" spans="1:18">
      <c r="A46" s="4" t="s">
        <v>815</v>
      </c>
    </row>
    <row r="47" spans="1:18">
      <c r="A47" s="3" t="s">
        <v>692</v>
      </c>
    </row>
    <row r="48" spans="1:18">
      <c r="A48" s="4" t="s">
        <v>813</v>
      </c>
      <c r="G48" s="5" t="n">
        <v>3465527</v>
      </c>
      <c r="H48" s="5" t="n">
        <v>3465527</v>
      </c>
      <c r="I48" s="5" t="n">
        <v>393048</v>
      </c>
      <c r="J48" s="5" t="n">
        <v>1144393</v>
      </c>
      <c r="K48" s="5" t="n">
        <v>3465527</v>
      </c>
      <c r="L48" s="5" t="n">
        <v>3465527</v>
      </c>
      <c r="M48" s="5" t="n">
        <v>2636068</v>
      </c>
      <c r="N48" s="5" t="n">
        <v>20280</v>
      </c>
      <c r="Q48" s="5" t="n">
        <v>0</v>
      </c>
    </row>
    <row r="49" spans="1:18">
      <c r="A49" s="4" t="s">
        <v>816</v>
      </c>
      <c r="G49" s="8" t="n">
        <v>22.5</v>
      </c>
      <c r="H49" s="8" t="n">
        <v>22.5</v>
      </c>
      <c r="K49" s="8" t="n">
        <v>22.5</v>
      </c>
      <c r="L49" s="8" t="n">
        <v>22.5</v>
      </c>
    </row>
    <row r="50" spans="1:18">
      <c r="A50" s="4" t="s">
        <v>800</v>
      </c>
      <c r="E50" s="6" t="n">
        <v>150000000</v>
      </c>
    </row>
    <row r="51" spans="1:18">
      <c r="A51" s="4" t="s">
        <v>801</v>
      </c>
      <c r="E51" s="5" t="n">
        <v>6000000</v>
      </c>
    </row>
    <row r="52" spans="1:18">
      <c r="A52" s="4" t="s">
        <v>693</v>
      </c>
      <c r="E52" s="4" t="s">
        <v>817</v>
      </c>
    </row>
    <row r="53" spans="1:18">
      <c r="A53" s="4" t="s">
        <v>818</v>
      </c>
      <c r="E53" s="6" t="n">
        <v>25</v>
      </c>
    </row>
    <row r="54" spans="1:18">
      <c r="A54" s="4" t="s">
        <v>698</v>
      </c>
      <c r="E54" s="6" t="n">
        <v>131300000</v>
      </c>
    </row>
    <row r="55" spans="1:18">
      <c r="A55" s="4" t="s">
        <v>809</v>
      </c>
      <c r="G55" s="5" t="n">
        <v>2120</v>
      </c>
      <c r="H55" s="5" t="n">
        <v>9520</v>
      </c>
    </row>
    <row r="56" spans="1:18">
      <c r="A56" s="4" t="s">
        <v>798</v>
      </c>
      <c r="H56" s="6" t="n">
        <v>1200000</v>
      </c>
    </row>
    <row r="57" spans="1:18">
      <c r="A57" s="4" t="s">
        <v>804</v>
      </c>
      <c r="G57" s="6" t="n">
        <v>18711000</v>
      </c>
      <c r="H57" s="5" t="n">
        <v>52440000</v>
      </c>
    </row>
    <row r="58" spans="1:18">
      <c r="A58" s="4" t="s">
        <v>142</v>
      </c>
      <c r="G58" s="6" t="n">
        <v>48000</v>
      </c>
      <c r="H58" s="6" t="n">
        <v>214000</v>
      </c>
    </row>
    <row r="59" spans="1:18">
      <c r="A59" s="4" t="s">
        <v>805</v>
      </c>
      <c r="G59" s="5" t="n">
        <v>831579</v>
      </c>
      <c r="H59" s="5" t="n">
        <v>2330654</v>
      </c>
    </row>
    <row r="60" spans="1:18">
      <c r="A60" s="4" t="s">
        <v>819</v>
      </c>
      <c r="G60" s="8" t="n">
        <v>24.64</v>
      </c>
      <c r="H60" s="8" t="n">
        <v>24.68</v>
      </c>
    </row>
    <row r="61" spans="1:18">
      <c r="A61" s="4" t="s">
        <v>806</v>
      </c>
      <c r="G61" s="6" t="n">
        <v>20487000</v>
      </c>
      <c r="H61" s="6" t="n">
        <v>57529000</v>
      </c>
    </row>
    <row r="62" spans="1:18">
      <c r="A62" s="4" t="s">
        <v>820</v>
      </c>
    </row>
    <row r="63" spans="1:18">
      <c r="A63" s="3" t="s">
        <v>692</v>
      </c>
    </row>
    <row r="64" spans="1:18">
      <c r="A64" s="4" t="s">
        <v>795</v>
      </c>
      <c r="G64" s="5" t="n">
        <v>3475047</v>
      </c>
      <c r="H64" s="5" t="n">
        <v>3475047</v>
      </c>
      <c r="K64" s="5" t="n">
        <v>3475047</v>
      </c>
      <c r="L64" s="5" t="n">
        <v>3475047</v>
      </c>
    </row>
    <row r="65" spans="1:18">
      <c r="A65" s="4" t="s">
        <v>111</v>
      </c>
    </row>
    <row r="66" spans="1:18">
      <c r="A66" s="3" t="s">
        <v>692</v>
      </c>
    </row>
    <row r="67" spans="1:18">
      <c r="A67" s="4" t="s">
        <v>804</v>
      </c>
      <c r="L67" s="6" t="n">
        <v>22000000</v>
      </c>
    </row>
    <row r="68" spans="1:18">
      <c r="A68" s="4" t="s">
        <v>805</v>
      </c>
      <c r="L68" s="5" t="n">
        <v>1744150</v>
      </c>
    </row>
    <row r="69" spans="1:18">
      <c r="A69" s="4" t="s">
        <v>819</v>
      </c>
      <c r="L69" s="8" t="n">
        <v>12.82</v>
      </c>
    </row>
    <row r="70" spans="1:18">
      <c r="A70" s="4" t="s">
        <v>806</v>
      </c>
      <c r="L70" s="6" t="n">
        <v>22400000</v>
      </c>
    </row>
    <row r="71" spans="1:18">
      <c r="A71" s="4" t="s">
        <v>821</v>
      </c>
    </row>
    <row r="72" spans="1:18">
      <c r="A72" s="3" t="s">
        <v>692</v>
      </c>
    </row>
    <row r="73" spans="1:18">
      <c r="A73" s="4" t="s">
        <v>804</v>
      </c>
      <c r="G73" s="6" t="n">
        <v>923000</v>
      </c>
      <c r="H73" s="6" t="n">
        <v>1802000</v>
      </c>
    </row>
    <row r="74" spans="1:18">
      <c r="A74" s="4" t="s">
        <v>822</v>
      </c>
      <c r="R74" s="6" t="n">
        <v>30000000</v>
      </c>
    </row>
    <row r="75" spans="1:18">
      <c r="A75" s="4" t="s">
        <v>805</v>
      </c>
      <c r="G75" s="5" t="n">
        <v>78008</v>
      </c>
      <c r="H75" s="5" t="n">
        <v>148559</v>
      </c>
    </row>
    <row r="76" spans="1:18">
      <c r="A76" s="4" t="s">
        <v>819</v>
      </c>
      <c r="G76" s="8" t="n">
        <v>12.01</v>
      </c>
      <c r="H76" s="8" t="n">
        <v>12.32</v>
      </c>
    </row>
    <row r="77" spans="1:18">
      <c r="A77" s="4" t="s">
        <v>806</v>
      </c>
      <c r="G77" s="6" t="n">
        <v>937000</v>
      </c>
      <c r="H77" s="6" t="n">
        <v>1830000</v>
      </c>
    </row>
    <row r="78" spans="1:18">
      <c r="A78" s="4" t="s">
        <v>329</v>
      </c>
    </row>
    <row r="79" spans="1:18">
      <c r="A79" s="3" t="s">
        <v>692</v>
      </c>
    </row>
    <row r="80" spans="1:18">
      <c r="A80" s="4" t="s">
        <v>330</v>
      </c>
      <c r="G80" s="4" t="s">
        <v>331</v>
      </c>
      <c r="H80" s="4" t="s">
        <v>331</v>
      </c>
      <c r="J80" s="4" t="s">
        <v>332</v>
      </c>
      <c r="K80" s="4" t="s">
        <v>331</v>
      </c>
      <c r="L80" s="4" t="s">
        <v>331</v>
      </c>
    </row>
    <row r="81" spans="1:18">
      <c r="A81" s="4" t="s">
        <v>823</v>
      </c>
      <c r="H81" s="4" t="s">
        <v>824</v>
      </c>
    </row>
    <row r="82" spans="1:18">
      <c r="A82" s="4" t="s">
        <v>825</v>
      </c>
    </row>
    <row r="83" spans="1:18">
      <c r="A83" s="3" t="s">
        <v>692</v>
      </c>
    </row>
    <row r="84" spans="1:18">
      <c r="A84" s="4" t="s">
        <v>826</v>
      </c>
      <c r="H84" s="5" t="n">
        <v>288303</v>
      </c>
      <c r="J84" s="5" t="n">
        <v>5708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27</v>
      </c>
      <c r="B1" s="2" t="s">
        <v>71</v>
      </c>
      <c r="C1" s="2" t="s">
        <v>1</v>
      </c>
    </row>
    <row r="2" spans="1:4">
      <c r="B2" s="2" t="s">
        <v>2</v>
      </c>
      <c r="C2" s="2" t="s">
        <v>2</v>
      </c>
      <c r="D2" s="2" t="s">
        <v>72</v>
      </c>
    </row>
    <row r="3" spans="1:4">
      <c r="A3" s="3" t="s">
        <v>828</v>
      </c>
    </row>
    <row r="4" spans="1:4">
      <c r="A4" s="4" t="s">
        <v>829</v>
      </c>
      <c r="C4" s="6" t="n">
        <v>0</v>
      </c>
      <c r="D4" s="6" t="n">
        <v>523</v>
      </c>
    </row>
    <row r="5" spans="1:4">
      <c r="A5" s="4" t="s">
        <v>830</v>
      </c>
    </row>
    <row r="6" spans="1:4">
      <c r="A6" s="3" t="s">
        <v>828</v>
      </c>
    </row>
    <row r="7" spans="1:4">
      <c r="A7" s="4" t="s">
        <v>831</v>
      </c>
      <c r="B7" s="5" t="n">
        <v>0</v>
      </c>
      <c r="C7" s="5" t="n">
        <v>570879</v>
      </c>
    </row>
    <row r="8" spans="1:4">
      <c r="A8" s="4" t="s">
        <v>832</v>
      </c>
      <c r="B8" s="5" t="n">
        <v>0</v>
      </c>
      <c r="C8" s="5" t="n">
        <v>570879</v>
      </c>
    </row>
    <row r="9" spans="1:4">
      <c r="A9" s="4" t="s">
        <v>833</v>
      </c>
      <c r="B9" s="5" t="n">
        <v>0</v>
      </c>
      <c r="C9" s="5" t="n">
        <v>0</v>
      </c>
    </row>
    <row r="10" spans="1:4">
      <c r="A10" s="4" t="s">
        <v>829</v>
      </c>
      <c r="B10" s="6" t="n">
        <v>0</v>
      </c>
      <c r="C10" s="6" t="n">
        <v>0</v>
      </c>
    </row>
    <row r="11" spans="1:4">
      <c r="A11" s="4" t="s">
        <v>834</v>
      </c>
      <c r="B11" s="6" t="n">
        <v>0</v>
      </c>
      <c r="C11"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35</v>
      </c>
      <c r="B1" s="2" t="s">
        <v>71</v>
      </c>
      <c r="C1" s="2" t="s">
        <v>1</v>
      </c>
      <c r="D1" s="2" t="s">
        <v>836</v>
      </c>
    </row>
    <row r="2" spans="1:4">
      <c r="B2" s="2" t="s">
        <v>2</v>
      </c>
      <c r="C2" s="2" t="s">
        <v>2</v>
      </c>
      <c r="D2" s="2" t="s">
        <v>2</v>
      </c>
    </row>
    <row r="3" spans="1:4">
      <c r="A3" s="4" t="s">
        <v>111</v>
      </c>
    </row>
    <row r="4" spans="1:4">
      <c r="A4" s="3" t="s">
        <v>837</v>
      </c>
    </row>
    <row r="5" spans="1:4">
      <c r="A5" s="4" t="s">
        <v>838</v>
      </c>
      <c r="D5" s="5" t="n">
        <v>1744150</v>
      </c>
    </row>
    <row r="6" spans="1:4">
      <c r="A6" s="4" t="s">
        <v>839</v>
      </c>
      <c r="D6" s="8" t="n">
        <v>12.82</v>
      </c>
    </row>
    <row r="7" spans="1:4">
      <c r="A7" s="4" t="s">
        <v>806</v>
      </c>
      <c r="D7" s="6" t="n">
        <v>22400</v>
      </c>
    </row>
    <row r="8" spans="1:4">
      <c r="A8" s="4" t="s">
        <v>840</v>
      </c>
      <c r="D8" s="6" t="n">
        <v>22000</v>
      </c>
    </row>
    <row r="9" spans="1:4">
      <c r="A9" s="4" t="s">
        <v>726</v>
      </c>
    </row>
    <row r="10" spans="1:4">
      <c r="A10" s="3" t="s">
        <v>837</v>
      </c>
    </row>
    <row r="11" spans="1:4">
      <c r="A11" s="4" t="s">
        <v>838</v>
      </c>
      <c r="B11" s="5" t="n">
        <v>831579</v>
      </c>
      <c r="C11" s="5" t="n">
        <v>2330654</v>
      </c>
    </row>
    <row r="12" spans="1:4">
      <c r="A12" s="4" t="s">
        <v>839</v>
      </c>
      <c r="B12" s="8" t="n">
        <v>24.64</v>
      </c>
      <c r="C12" s="8" t="n">
        <v>24.68</v>
      </c>
    </row>
    <row r="13" spans="1:4">
      <c r="A13" s="4" t="s">
        <v>806</v>
      </c>
      <c r="B13" s="6" t="n">
        <v>20487</v>
      </c>
      <c r="C13" s="6" t="n">
        <v>57529</v>
      </c>
    </row>
    <row r="14" spans="1:4">
      <c r="A14" s="4" t="s">
        <v>840</v>
      </c>
      <c r="B14" s="6" t="n">
        <v>18711</v>
      </c>
      <c r="C14" s="6" t="n">
        <v>52440</v>
      </c>
    </row>
    <row r="15" spans="1:4">
      <c r="A15" s="4" t="s">
        <v>841</v>
      </c>
    </row>
    <row r="16" spans="1:4">
      <c r="A16" s="3" t="s">
        <v>837</v>
      </c>
    </row>
    <row r="17" spans="1:4">
      <c r="A17" s="4" t="s">
        <v>838</v>
      </c>
      <c r="B17" s="5" t="n">
        <v>78008</v>
      </c>
      <c r="C17" s="5" t="n">
        <v>148559</v>
      </c>
    </row>
    <row r="18" spans="1:4">
      <c r="A18" s="4" t="s">
        <v>839</v>
      </c>
      <c r="B18" s="8" t="n">
        <v>12.01</v>
      </c>
      <c r="C18" s="8" t="n">
        <v>12.32</v>
      </c>
    </row>
    <row r="19" spans="1:4">
      <c r="A19" s="4" t="s">
        <v>806</v>
      </c>
      <c r="B19" s="6" t="n">
        <v>937</v>
      </c>
      <c r="C19" s="6" t="n">
        <v>1830</v>
      </c>
    </row>
    <row r="20" spans="1:4">
      <c r="A20" s="4" t="s">
        <v>840</v>
      </c>
      <c r="B20" s="6" t="n">
        <v>923</v>
      </c>
      <c r="C20" s="6" t="n">
        <v>18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2</v>
      </c>
      <c r="B1" s="2" t="s">
        <v>71</v>
      </c>
      <c r="D1" s="2" t="s">
        <v>1</v>
      </c>
    </row>
    <row r="2" spans="1:6">
      <c r="B2" s="2" t="s">
        <v>2</v>
      </c>
      <c r="C2" s="2" t="s">
        <v>72</v>
      </c>
      <c r="D2" s="2" t="s">
        <v>2</v>
      </c>
      <c r="E2" s="2" t="s">
        <v>72</v>
      </c>
      <c r="F2" s="2" t="s">
        <v>843</v>
      </c>
    </row>
    <row r="3" spans="1:6">
      <c r="A3" s="4" t="s">
        <v>63</v>
      </c>
    </row>
    <row r="4" spans="1:6">
      <c r="A4" s="3" t="s">
        <v>837</v>
      </c>
    </row>
    <row r="5" spans="1:6">
      <c r="A5" s="4" t="s">
        <v>844</v>
      </c>
      <c r="B5" s="9" t="n">
        <v>0.3984375</v>
      </c>
      <c r="C5" s="9" t="n">
        <v>0.3984375</v>
      </c>
      <c r="D5" s="9" t="n">
        <v>1.1953125</v>
      </c>
      <c r="E5" s="9" t="n">
        <v>1.1953125</v>
      </c>
    </row>
    <row r="6" spans="1:6">
      <c r="A6" s="4" t="s">
        <v>69</v>
      </c>
    </row>
    <row r="7" spans="1:6">
      <c r="A7" s="3" t="s">
        <v>837</v>
      </c>
    </row>
    <row r="8" spans="1:6">
      <c r="A8" s="4" t="s">
        <v>844</v>
      </c>
      <c r="B8" s="10" t="n">
        <v>0.375</v>
      </c>
      <c r="C8" s="10" t="n">
        <v>0.375</v>
      </c>
      <c r="D8" s="10" t="n">
        <v>1.125</v>
      </c>
      <c r="E8" s="10" t="n">
        <v>0.5</v>
      </c>
    </row>
    <row r="9" spans="1:6">
      <c r="A9" s="4" t="s">
        <v>845</v>
      </c>
      <c r="F9" s="6" t="n">
        <v>433</v>
      </c>
    </row>
    <row r="10" spans="1:6">
      <c r="A10" s="4" t="s">
        <v>111</v>
      </c>
    </row>
    <row r="11" spans="1:6">
      <c r="A11" s="3" t="s">
        <v>837</v>
      </c>
    </row>
    <row r="12" spans="1:6">
      <c r="A12" s="4" t="s">
        <v>846</v>
      </c>
      <c r="B12" s="11" t="n">
        <v>0.13365</v>
      </c>
      <c r="C12" s="11" t="n">
        <v>0.13305</v>
      </c>
      <c r="D12" s="11" t="n">
        <v>0.4005</v>
      </c>
      <c r="E12" s="11" t="n">
        <v>0.39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847</v>
      </c>
      <c r="B1" s="2" t="s">
        <v>71</v>
      </c>
      <c r="D1" s="2" t="s">
        <v>1</v>
      </c>
    </row>
    <row r="2" spans="1:5">
      <c r="B2" s="2" t="s">
        <v>2</v>
      </c>
      <c r="C2" s="2" t="s">
        <v>72</v>
      </c>
      <c r="D2" s="2" t="s">
        <v>2</v>
      </c>
      <c r="E2" s="2" t="s">
        <v>72</v>
      </c>
    </row>
    <row r="3" spans="1:5">
      <c r="A3" s="3" t="s">
        <v>230</v>
      </c>
    </row>
    <row r="4" spans="1:5">
      <c r="A4" s="4" t="s">
        <v>848</v>
      </c>
      <c r="B4" s="6" t="n">
        <v>10131</v>
      </c>
      <c r="D4" s="6" t="n">
        <v>26236</v>
      </c>
    </row>
    <row r="5" spans="1:5">
      <c r="A5" s="4" t="s">
        <v>848</v>
      </c>
      <c r="C5" s="6" t="n">
        <v>7124</v>
      </c>
      <c r="E5" s="6" t="n">
        <v>20427</v>
      </c>
    </row>
    <row r="6" spans="1:5">
      <c r="A6" s="4" t="s">
        <v>849</v>
      </c>
      <c r="B6" s="5" t="n">
        <v>881</v>
      </c>
      <c r="D6" s="5" t="n">
        <v>967</v>
      </c>
    </row>
    <row r="7" spans="1:5">
      <c r="A7" s="4" t="s">
        <v>849</v>
      </c>
      <c r="C7" s="5" t="n">
        <v>891</v>
      </c>
      <c r="E7" s="5" t="n">
        <v>917</v>
      </c>
    </row>
    <row r="8" spans="1:5">
      <c r="A8" s="4" t="s">
        <v>850</v>
      </c>
      <c r="B8" s="5" t="n">
        <v>11012</v>
      </c>
      <c r="D8" s="5" t="n">
        <v>27203</v>
      </c>
    </row>
    <row r="9" spans="1:5">
      <c r="A9" s="4" t="s">
        <v>850</v>
      </c>
      <c r="C9" s="5" t="n">
        <v>8015</v>
      </c>
      <c r="E9" s="5" t="n">
        <v>21344</v>
      </c>
    </row>
    <row r="10" spans="1:5">
      <c r="A10" s="4" t="s">
        <v>851</v>
      </c>
      <c r="B10" s="5" t="n">
        <v>848</v>
      </c>
      <c r="C10" s="5" t="n">
        <v>889</v>
      </c>
      <c r="D10" s="5" t="n">
        <v>875</v>
      </c>
      <c r="E10" s="5" t="n">
        <v>906</v>
      </c>
    </row>
    <row r="11" spans="1:5">
      <c r="A11" s="4" t="s">
        <v>852</v>
      </c>
      <c r="B11" s="6" t="n">
        <v>33</v>
      </c>
      <c r="D11" s="6" t="n">
        <v>93</v>
      </c>
    </row>
    <row r="12" spans="1:5">
      <c r="A12" s="4" t="s">
        <v>852</v>
      </c>
      <c r="C12" s="6" t="n">
        <v>2</v>
      </c>
      <c r="E12" s="6"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71</v>
      </c>
      <c r="D1" s="2" t="s">
        <v>1</v>
      </c>
    </row>
    <row r="2" spans="1:5">
      <c r="B2" s="2" t="s">
        <v>2</v>
      </c>
      <c r="C2" s="2" t="s">
        <v>72</v>
      </c>
      <c r="D2" s="2" t="s">
        <v>2</v>
      </c>
      <c r="E2" s="2" t="s">
        <v>72</v>
      </c>
    </row>
    <row r="3" spans="1:5">
      <c r="A3" s="3" t="s">
        <v>233</v>
      </c>
    </row>
    <row r="4" spans="1:5">
      <c r="A4" s="4" t="s">
        <v>854</v>
      </c>
      <c r="B4" s="6" t="n">
        <v>-644</v>
      </c>
      <c r="C4" s="6" t="n">
        <v>5593</v>
      </c>
      <c r="D4" s="6" t="n">
        <v>-1860</v>
      </c>
      <c r="E4" s="6" t="n">
        <v>3551</v>
      </c>
    </row>
    <row r="5" spans="1:5">
      <c r="A5" s="4" t="s">
        <v>855</v>
      </c>
      <c r="B5" s="5" t="n">
        <v>20763615</v>
      </c>
      <c r="C5" s="5" t="n">
        <v>16057957</v>
      </c>
      <c r="D5" s="5" t="n">
        <v>19154744</v>
      </c>
      <c r="E5" s="5" t="n">
        <v>15181760</v>
      </c>
    </row>
    <row r="6" spans="1:5">
      <c r="A6" s="4" t="s">
        <v>856</v>
      </c>
      <c r="B6" s="8" t="n">
        <v>-0.03</v>
      </c>
      <c r="C6" s="8" t="n">
        <v>0.35</v>
      </c>
      <c r="D6" s="8" t="n">
        <v>-0.1</v>
      </c>
      <c r="E6" s="8" t="n">
        <v>0.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71</v>
      </c>
      <c r="D1" s="2" t="s">
        <v>1</v>
      </c>
    </row>
    <row r="2" spans="1:5">
      <c r="B2" s="2" t="s">
        <v>2</v>
      </c>
      <c r="C2" s="2" t="s">
        <v>72</v>
      </c>
      <c r="D2" s="2" t="s">
        <v>2</v>
      </c>
      <c r="E2" s="2" t="s">
        <v>72</v>
      </c>
    </row>
    <row r="3" spans="1:5">
      <c r="A3" s="3" t="s">
        <v>233</v>
      </c>
    </row>
    <row r="4" spans="1:5">
      <c r="A4" s="4" t="s">
        <v>858</v>
      </c>
      <c r="B4" s="5" t="n">
        <v>222495</v>
      </c>
      <c r="C4" s="5" t="n">
        <v>683527</v>
      </c>
      <c r="D4" s="5" t="n">
        <v>217857</v>
      </c>
      <c r="E4" s="5" t="n">
        <v>8570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2</v>
      </c>
    </row>
    <row r="3" spans="1:3">
      <c r="A3" s="3" t="s">
        <v>152</v>
      </c>
    </row>
    <row r="4" spans="1:3">
      <c r="A4" s="4" t="s">
        <v>128</v>
      </c>
      <c r="B4" s="6" t="n">
        <v>804</v>
      </c>
      <c r="C4" s="6" t="n">
        <v>3849</v>
      </c>
    </row>
    <row r="5" spans="1:3">
      <c r="A5" s="3" t="s">
        <v>153</v>
      </c>
    </row>
    <row r="6" spans="1:3">
      <c r="A6" s="4" t="s">
        <v>78</v>
      </c>
      <c r="B6" s="5" t="n">
        <v>8952</v>
      </c>
      <c r="C6" s="5" t="n">
        <v>6805</v>
      </c>
    </row>
    <row r="7" spans="1:3">
      <c r="A7" s="4" t="s">
        <v>154</v>
      </c>
      <c r="B7" s="5" t="n">
        <v>461</v>
      </c>
      <c r="C7" s="5" t="n">
        <v>434</v>
      </c>
    </row>
    <row r="8" spans="1:3">
      <c r="A8" s="4" t="s">
        <v>155</v>
      </c>
      <c r="B8" s="5" t="n">
        <v>-244</v>
      </c>
      <c r="C8" s="5" t="n">
        <v>-272</v>
      </c>
    </row>
    <row r="9" spans="1:3">
      <c r="A9" s="4" t="s">
        <v>156</v>
      </c>
      <c r="B9" s="5" t="n">
        <v>24</v>
      </c>
      <c r="C9" s="5" t="n">
        <v>108</v>
      </c>
    </row>
    <row r="10" spans="1:3">
      <c r="A10" s="4" t="s">
        <v>157</v>
      </c>
      <c r="B10" s="5" t="n">
        <v>154</v>
      </c>
      <c r="C10" s="5" t="n">
        <v>-6247</v>
      </c>
    </row>
    <row r="11" spans="1:3">
      <c r="A11" s="4" t="s">
        <v>158</v>
      </c>
      <c r="B11" s="5" t="n">
        <v>-10</v>
      </c>
      <c r="C11" s="5" t="n">
        <v>129</v>
      </c>
    </row>
    <row r="12" spans="1:3">
      <c r="A12" s="4" t="s">
        <v>94</v>
      </c>
      <c r="B12" s="5" t="n">
        <v>0</v>
      </c>
      <c r="C12" s="5" t="n">
        <v>1093</v>
      </c>
    </row>
    <row r="13" spans="1:3">
      <c r="A13" s="3" t="s">
        <v>159</v>
      </c>
    </row>
    <row r="14" spans="1:3">
      <c r="A14" s="4" t="s">
        <v>160</v>
      </c>
      <c r="B14" s="5" t="n">
        <v>281</v>
      </c>
      <c r="C14" s="5" t="n">
        <v>-1274</v>
      </c>
    </row>
    <row r="15" spans="1:3">
      <c r="A15" s="4" t="s">
        <v>161</v>
      </c>
      <c r="B15" s="5" t="n">
        <v>-1586</v>
      </c>
      <c r="C15" s="5" t="n">
        <v>-677</v>
      </c>
    </row>
    <row r="16" spans="1:3">
      <c r="A16" s="4" t="s">
        <v>44</v>
      </c>
      <c r="B16" s="5" t="n">
        <v>5066</v>
      </c>
      <c r="C16" s="5" t="n">
        <v>4096</v>
      </c>
    </row>
    <row r="17" spans="1:3">
      <c r="A17" s="4" t="s">
        <v>162</v>
      </c>
      <c r="B17" s="5" t="n">
        <v>13902</v>
      </c>
      <c r="C17" s="5" t="n">
        <v>8044</v>
      </c>
    </row>
    <row r="18" spans="1:3">
      <c r="A18" s="3" t="s">
        <v>163</v>
      </c>
    </row>
    <row r="19" spans="1:3">
      <c r="A19" s="4" t="s">
        <v>164</v>
      </c>
      <c r="B19" s="5" t="n">
        <v>-200676</v>
      </c>
      <c r="C19" s="5" t="n">
        <v>-31467</v>
      </c>
    </row>
    <row r="20" spans="1:3">
      <c r="A20" s="4" t="s">
        <v>165</v>
      </c>
      <c r="B20" s="5" t="n">
        <v>-8974</v>
      </c>
      <c r="C20" s="5" t="n">
        <v>-17157</v>
      </c>
    </row>
    <row r="21" spans="1:3">
      <c r="A21" s="4" t="s">
        <v>166</v>
      </c>
      <c r="B21" s="5" t="n">
        <v>0</v>
      </c>
      <c r="C21" s="5" t="n">
        <v>132</v>
      </c>
    </row>
    <row r="22" spans="1:3">
      <c r="A22" s="4" t="s">
        <v>167</v>
      </c>
      <c r="B22" s="5" t="n">
        <v>-300</v>
      </c>
      <c r="C22" s="5" t="n">
        <v>-100</v>
      </c>
    </row>
    <row r="23" spans="1:3">
      <c r="A23" s="4" t="s">
        <v>168</v>
      </c>
      <c r="B23" s="5" t="n">
        <v>-209950</v>
      </c>
      <c r="C23" s="5" t="n">
        <v>-48592</v>
      </c>
    </row>
    <row r="24" spans="1:3">
      <c r="A24" s="3" t="s">
        <v>169</v>
      </c>
    </row>
    <row r="25" spans="1:3">
      <c r="A25" s="4" t="s">
        <v>170</v>
      </c>
      <c r="B25" s="5" t="n">
        <v>86070</v>
      </c>
      <c r="C25" s="5" t="n">
        <v>34397</v>
      </c>
    </row>
    <row r="26" spans="1:3">
      <c r="A26" s="4" t="s">
        <v>171</v>
      </c>
      <c r="B26" s="5" t="n">
        <v>-6551</v>
      </c>
      <c r="C26" s="5" t="n">
        <v>-1894</v>
      </c>
    </row>
    <row r="27" spans="1:3">
      <c r="A27" s="4" t="s">
        <v>172</v>
      </c>
      <c r="B27" s="5" t="n">
        <v>0</v>
      </c>
      <c r="C27" s="5" t="n">
        <v>-523</v>
      </c>
    </row>
    <row r="28" spans="1:3">
      <c r="A28" s="4" t="s">
        <v>173</v>
      </c>
      <c r="B28" s="5" t="n">
        <v>-213</v>
      </c>
      <c r="C28" s="5" t="n">
        <v>0</v>
      </c>
    </row>
    <row r="29" spans="1:3">
      <c r="A29" s="4" t="s">
        <v>174</v>
      </c>
      <c r="B29" s="5" t="n">
        <v>120399</v>
      </c>
      <c r="C29" s="5" t="n">
        <v>48218</v>
      </c>
    </row>
    <row r="30" spans="1:3">
      <c r="A30" s="4" t="s">
        <v>175</v>
      </c>
      <c r="B30" s="5" t="n">
        <v>-7686</v>
      </c>
      <c r="C30" s="5" t="n">
        <v>-22800</v>
      </c>
    </row>
    <row r="31" spans="1:3">
      <c r="A31" s="4" t="s">
        <v>176</v>
      </c>
      <c r="B31" s="5" t="n">
        <v>22900</v>
      </c>
      <c r="C31" s="5" t="n">
        <v>14100</v>
      </c>
    </row>
    <row r="32" spans="1:3">
      <c r="A32" s="4" t="s">
        <v>177</v>
      </c>
      <c r="B32" s="5" t="n">
        <v>-18900</v>
      </c>
      <c r="C32" s="5" t="n">
        <v>-24000</v>
      </c>
    </row>
    <row r="33" spans="1:3">
      <c r="A33" s="4" t="s">
        <v>178</v>
      </c>
      <c r="B33" s="5" t="n">
        <v>-738</v>
      </c>
      <c r="C33" s="5" t="n">
        <v>-525</v>
      </c>
    </row>
    <row r="34" spans="1:3">
      <c r="A34" s="4" t="s">
        <v>179</v>
      </c>
      <c r="B34" s="5" t="n">
        <v>-2222</v>
      </c>
      <c r="C34" s="5" t="n">
        <v>-43</v>
      </c>
    </row>
    <row r="35" spans="1:3">
      <c r="A35" s="4" t="s">
        <v>180</v>
      </c>
      <c r="B35" s="5" t="n">
        <v>-7658</v>
      </c>
      <c r="C35" s="5" t="n">
        <v>-6054</v>
      </c>
    </row>
    <row r="36" spans="1:3">
      <c r="A36" s="4" t="s">
        <v>181</v>
      </c>
      <c r="B36" s="5" t="n">
        <v>-91</v>
      </c>
      <c r="C36" s="5" t="n">
        <v>-337</v>
      </c>
    </row>
    <row r="37" spans="1:3">
      <c r="A37" s="4" t="s">
        <v>182</v>
      </c>
      <c r="B37" s="5" t="n">
        <v>185310</v>
      </c>
      <c r="C37" s="5" t="n">
        <v>40539</v>
      </c>
    </row>
    <row r="38" spans="1:3">
      <c r="A38" s="4" t="s">
        <v>183</v>
      </c>
      <c r="B38" s="5" t="n">
        <v>-10738</v>
      </c>
      <c r="C38" s="5" t="n">
        <v>-9</v>
      </c>
    </row>
    <row r="39" spans="1:3">
      <c r="A39" s="4" t="s">
        <v>184</v>
      </c>
      <c r="B39" s="5" t="n">
        <v>14730</v>
      </c>
      <c r="C39" s="5" t="n">
        <v>2938</v>
      </c>
    </row>
    <row r="40" spans="1:3">
      <c r="A40" s="4" t="s">
        <v>185</v>
      </c>
      <c r="B40" s="5" t="n">
        <v>3992</v>
      </c>
      <c r="C40" s="5" t="n">
        <v>2929</v>
      </c>
    </row>
    <row r="41" spans="1:3">
      <c r="A41" s="3" t="s">
        <v>186</v>
      </c>
    </row>
    <row r="42" spans="1:3">
      <c r="A42" s="4" t="s">
        <v>187</v>
      </c>
      <c r="B42" s="5" t="n">
        <v>3290</v>
      </c>
    </row>
    <row r="43" spans="1:3">
      <c r="A43" s="4" t="s">
        <v>188</v>
      </c>
      <c r="B43" s="5" t="n">
        <v>188</v>
      </c>
    </row>
    <row r="44" spans="1:3">
      <c r="A44" s="4" t="s">
        <v>189</v>
      </c>
      <c r="B44" s="5" t="n">
        <v>171</v>
      </c>
    </row>
    <row r="45" spans="1:3">
      <c r="A45" s="4" t="s">
        <v>190</v>
      </c>
      <c r="B45" s="5" t="n">
        <v>1397</v>
      </c>
      <c r="C45" s="5" t="n">
        <v>2656</v>
      </c>
    </row>
    <row r="46" spans="1:3">
      <c r="A46" s="4" t="s">
        <v>191</v>
      </c>
      <c r="B46" s="5" t="n">
        <v>119</v>
      </c>
      <c r="C46" s="5" t="n">
        <v>87</v>
      </c>
    </row>
    <row r="47" spans="1:3">
      <c r="A47" s="4" t="s">
        <v>192</v>
      </c>
      <c r="B47" s="5" t="n">
        <v>0</v>
      </c>
      <c r="C47" s="5" t="n">
        <v>136</v>
      </c>
    </row>
    <row r="48" spans="1:3">
      <c r="A48" s="4" t="s">
        <v>193</v>
      </c>
      <c r="B48" s="5" t="n">
        <v>35</v>
      </c>
      <c r="C48" s="5" t="n">
        <v>100</v>
      </c>
    </row>
    <row r="49" spans="1:3">
      <c r="A49" s="4" t="s">
        <v>194</v>
      </c>
      <c r="B49" s="5" t="n">
        <v>14</v>
      </c>
      <c r="C49" s="5" t="n">
        <v>0</v>
      </c>
    </row>
    <row r="50" spans="1:3">
      <c r="A50" s="4" t="s">
        <v>195</v>
      </c>
      <c r="C50" s="5" t="n">
        <v>20500</v>
      </c>
    </row>
    <row r="51" spans="1:3">
      <c r="A51" s="4" t="s">
        <v>196</v>
      </c>
      <c r="B51" s="5" t="n">
        <v>498</v>
      </c>
      <c r="C51" s="6" t="n">
        <v>0</v>
      </c>
    </row>
    <row r="52" spans="1:3">
      <c r="A52" s="4" t="s">
        <v>197</v>
      </c>
      <c r="B52" s="6" t="n">
        <v>-3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8"/>
    <col customWidth="1" max="2" min="2" width="32"/>
    <col customWidth="1" max="3" min="3" width="26"/>
    <col customWidth="1" max="4" min="4" width="26"/>
    <col customWidth="1" max="5" min="5" width="19"/>
    <col customWidth="1" max="6" min="6" width="19"/>
  </cols>
  <sheetData>
    <row r="1" spans="1:6">
      <c r="A1" s="1" t="s">
        <v>859</v>
      </c>
      <c r="B1" s="2" t="s">
        <v>860</v>
      </c>
      <c r="C1" s="2" t="s">
        <v>861</v>
      </c>
      <c r="D1" s="2" t="s">
        <v>862</v>
      </c>
      <c r="E1" s="2" t="s">
        <v>863</v>
      </c>
      <c r="F1" s="2" t="s">
        <v>383</v>
      </c>
    </row>
    <row r="2" spans="1:6">
      <c r="A2" s="3" t="s">
        <v>864</v>
      </c>
    </row>
    <row r="3" spans="1:6">
      <c r="A3" s="4" t="s">
        <v>385</v>
      </c>
      <c r="E3" s="5" t="n">
        <v>81586</v>
      </c>
      <c r="F3" s="5" t="n">
        <v>67826</v>
      </c>
    </row>
    <row r="4" spans="1:6">
      <c r="A4" s="4" t="s">
        <v>363</v>
      </c>
      <c r="E4" s="5" t="n">
        <v>97</v>
      </c>
      <c r="F4" s="5" t="n">
        <v>82</v>
      </c>
    </row>
    <row r="5" spans="1:6">
      <c r="A5" s="4" t="s">
        <v>865</v>
      </c>
    </row>
    <row r="6" spans="1:6">
      <c r="A6" s="3" t="s">
        <v>864</v>
      </c>
    </row>
    <row r="7" spans="1:6">
      <c r="A7" s="4" t="s">
        <v>385</v>
      </c>
      <c r="D7" s="5" t="n">
        <v>4948</v>
      </c>
    </row>
    <row r="8" spans="1:6">
      <c r="A8" s="4" t="s">
        <v>363</v>
      </c>
      <c r="D8" s="5" t="n">
        <v>6</v>
      </c>
    </row>
    <row r="9" spans="1:6">
      <c r="A9" s="4" t="s">
        <v>446</v>
      </c>
      <c r="D9" s="6" t="n">
        <v>51690000</v>
      </c>
    </row>
    <row r="10" spans="1:6">
      <c r="A10" s="4" t="s">
        <v>447</v>
      </c>
      <c r="D10" s="5" t="n">
        <v>146000</v>
      </c>
    </row>
    <row r="11" spans="1:6">
      <c r="A11" s="4" t="s">
        <v>448</v>
      </c>
      <c r="D11" s="6" t="n">
        <v>3642000</v>
      </c>
    </row>
    <row r="12" spans="1:6">
      <c r="A12" s="4" t="s">
        <v>866</v>
      </c>
    </row>
    <row r="13" spans="1:6">
      <c r="A13" s="3" t="s">
        <v>864</v>
      </c>
    </row>
    <row r="14" spans="1:6">
      <c r="A14" s="4" t="s">
        <v>385</v>
      </c>
      <c r="C14" s="5" t="n">
        <v>2561</v>
      </c>
    </row>
    <row r="15" spans="1:6">
      <c r="A15" s="4" t="s">
        <v>363</v>
      </c>
      <c r="C15" s="5" t="n">
        <v>3</v>
      </c>
    </row>
    <row r="16" spans="1:6">
      <c r="A16" s="4" t="s">
        <v>352</v>
      </c>
      <c r="C16" s="4" t="s">
        <v>867</v>
      </c>
    </row>
    <row r="17" spans="1:6">
      <c r="A17" s="4" t="s">
        <v>446</v>
      </c>
      <c r="C17" s="6" t="n">
        <v>9690000</v>
      </c>
    </row>
    <row r="18" spans="1:6">
      <c r="A18" s="4" t="s">
        <v>447</v>
      </c>
      <c r="C18" s="5" t="n">
        <v>39000</v>
      </c>
    </row>
    <row r="19" spans="1:6">
      <c r="A19" s="4" t="s">
        <v>448</v>
      </c>
      <c r="C19" s="6" t="n">
        <v>489000</v>
      </c>
    </row>
    <row r="20" spans="1:6">
      <c r="A20" s="4" t="s">
        <v>455</v>
      </c>
      <c r="C20" s="4" t="s">
        <v>353</v>
      </c>
    </row>
    <row r="21" spans="1:6">
      <c r="A21" s="4" t="s">
        <v>868</v>
      </c>
    </row>
    <row r="22" spans="1:6">
      <c r="A22" s="3" t="s">
        <v>864</v>
      </c>
    </row>
    <row r="23" spans="1:6">
      <c r="A23" s="4" t="s">
        <v>385</v>
      </c>
      <c r="C23" s="5" t="n">
        <v>1289</v>
      </c>
    </row>
    <row r="24" spans="1:6">
      <c r="A24" s="4" t="s">
        <v>363</v>
      </c>
      <c r="C24" s="5" t="n">
        <v>2</v>
      </c>
    </row>
    <row r="25" spans="1:6">
      <c r="A25" s="4" t="s">
        <v>352</v>
      </c>
      <c r="C25" s="4" t="s">
        <v>869</v>
      </c>
    </row>
    <row r="26" spans="1:6">
      <c r="A26" s="4" t="s">
        <v>446</v>
      </c>
      <c r="C26" s="6" t="n">
        <v>5000000</v>
      </c>
    </row>
    <row r="27" spans="1:6">
      <c r="A27" s="4" t="s">
        <v>447</v>
      </c>
      <c r="C27" s="5" t="n">
        <v>39000</v>
      </c>
    </row>
    <row r="28" spans="1:6">
      <c r="A28" s="4" t="s">
        <v>448</v>
      </c>
      <c r="C28" s="6" t="n">
        <v>788000</v>
      </c>
    </row>
    <row r="29" spans="1:6">
      <c r="A29" s="4" t="s">
        <v>455</v>
      </c>
      <c r="C29" s="4" t="s">
        <v>353</v>
      </c>
    </row>
    <row r="30" spans="1:6">
      <c r="A30" s="4" t="s">
        <v>870</v>
      </c>
      <c r="C30" s="4" t="s">
        <v>871</v>
      </c>
    </row>
    <row r="31" spans="1:6">
      <c r="A31" s="4" t="s">
        <v>848</v>
      </c>
      <c r="C31" s="6" t="n">
        <v>250000</v>
      </c>
    </row>
    <row r="32" spans="1:6">
      <c r="A32" s="4" t="s">
        <v>872</v>
      </c>
    </row>
    <row r="33" spans="1:6">
      <c r="A33" s="3" t="s">
        <v>864</v>
      </c>
    </row>
    <row r="34" spans="1:6">
      <c r="A34" s="4" t="s">
        <v>385</v>
      </c>
      <c r="B34" s="5" t="n">
        <v>1098</v>
      </c>
    </row>
    <row r="35" spans="1:6">
      <c r="A35" s="4" t="s">
        <v>363</v>
      </c>
      <c r="B35" s="5" t="n">
        <v>1</v>
      </c>
    </row>
    <row r="36" spans="1:6">
      <c r="A36" s="4" t="s">
        <v>352</v>
      </c>
      <c r="B36" s="4" t="s">
        <v>873</v>
      </c>
    </row>
    <row r="37" spans="1:6">
      <c r="A37" s="4" t="s">
        <v>446</v>
      </c>
      <c r="B37" s="6" t="n">
        <v>37000000</v>
      </c>
    </row>
    <row r="38" spans="1:6">
      <c r="A38" s="4" t="s">
        <v>447</v>
      </c>
      <c r="B38" s="5" t="n">
        <v>68000</v>
      </c>
    </row>
    <row r="39" spans="1:6">
      <c r="A39" s="4" t="s">
        <v>448</v>
      </c>
      <c r="B39" s="6" t="n">
        <v>2365000</v>
      </c>
    </row>
    <row r="40" spans="1:6">
      <c r="A40" s="4" t="s">
        <v>454</v>
      </c>
      <c r="B40" s="5" t="n">
        <v>2</v>
      </c>
    </row>
    <row r="41" spans="1:6">
      <c r="A41" s="4" t="s">
        <v>455</v>
      </c>
      <c r="B41" s="4" t="s">
        <v>456</v>
      </c>
    </row>
    <row r="42" spans="1:6">
      <c r="A42" s="4" t="s">
        <v>874</v>
      </c>
    </row>
    <row r="43" spans="1:6">
      <c r="A43" s="3" t="s">
        <v>864</v>
      </c>
    </row>
    <row r="44" spans="1:6">
      <c r="A44" s="4" t="s">
        <v>448</v>
      </c>
      <c r="C44" s="5" t="n">
        <v>630000</v>
      </c>
    </row>
    <row r="45" spans="1:6">
      <c r="A45" s="4" t="s">
        <v>875</v>
      </c>
    </row>
    <row r="46" spans="1:6">
      <c r="A46" s="3" t="s">
        <v>864</v>
      </c>
    </row>
    <row r="47" spans="1:6">
      <c r="A47" s="4" t="s">
        <v>448</v>
      </c>
      <c r="C47" s="6" t="n">
        <v>37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2"/>
    <col customWidth="1" max="2" min="2" width="19"/>
    <col customWidth="1" max="3" min="3" width="32"/>
    <col customWidth="1" max="4" min="4" width="22"/>
    <col customWidth="1" max="5" min="5" width="26"/>
    <col customWidth="1" max="6" min="6" width="15"/>
  </cols>
  <sheetData>
    <row r="1" spans="1:6">
      <c r="A1" s="1" t="s">
        <v>876</v>
      </c>
      <c r="B1" s="2" t="s">
        <v>432</v>
      </c>
      <c r="C1" s="2" t="s">
        <v>877</v>
      </c>
      <c r="D1" s="2" t="s">
        <v>342</v>
      </c>
      <c r="E1" s="2" t="s">
        <v>531</v>
      </c>
      <c r="F1" s="2" t="s">
        <v>532</v>
      </c>
    </row>
    <row r="2" spans="1:6">
      <c r="A2" s="3" t="s">
        <v>362</v>
      </c>
    </row>
    <row r="3" spans="1:6">
      <c r="A3" s="4" t="s">
        <v>441</v>
      </c>
      <c r="B3" s="5" t="n">
        <v>2</v>
      </c>
    </row>
    <row r="4" spans="1:6">
      <c r="A4" s="4" t="s">
        <v>718</v>
      </c>
      <c r="D4" s="5" t="n">
        <v>81586</v>
      </c>
      <c r="F4" s="5" t="n">
        <v>67826</v>
      </c>
    </row>
    <row r="5" spans="1:6">
      <c r="A5" s="4" t="s">
        <v>391</v>
      </c>
    </row>
    <row r="6" spans="1:6">
      <c r="A6" s="3" t="s">
        <v>362</v>
      </c>
    </row>
    <row r="7" spans="1:6">
      <c r="A7" s="4" t="s">
        <v>718</v>
      </c>
      <c r="D7" s="5" t="n">
        <v>31448</v>
      </c>
      <c r="F7" s="5" t="n">
        <v>31448</v>
      </c>
    </row>
    <row r="8" spans="1:6">
      <c r="A8" s="4" t="s">
        <v>534</v>
      </c>
      <c r="E8" s="5" t="n">
        <v>23</v>
      </c>
    </row>
    <row r="9" spans="1:6">
      <c r="A9" s="4" t="s">
        <v>535</v>
      </c>
      <c r="E9" s="6" t="n">
        <v>1400</v>
      </c>
    </row>
    <row r="10" spans="1:6">
      <c r="A10" s="4" t="s">
        <v>536</v>
      </c>
      <c r="D10" s="6" t="n">
        <v>117</v>
      </c>
    </row>
    <row r="11" spans="1:6">
      <c r="A11" s="4" t="s">
        <v>865</v>
      </c>
    </row>
    <row r="12" spans="1:6">
      <c r="A12" s="3" t="s">
        <v>362</v>
      </c>
    </row>
    <row r="13" spans="1:6">
      <c r="A13" s="4" t="s">
        <v>718</v>
      </c>
      <c r="C13" s="5" t="n">
        <v>4948</v>
      </c>
    </row>
    <row r="14" spans="1:6">
      <c r="A14" s="4" t="s">
        <v>878</v>
      </c>
    </row>
    <row r="15" spans="1:6">
      <c r="A15" s="3" t="s">
        <v>362</v>
      </c>
    </row>
    <row r="16" spans="1:6">
      <c r="A16" s="4" t="s">
        <v>534</v>
      </c>
      <c r="C16" s="5" t="n">
        <v>17</v>
      </c>
    </row>
    <row r="17" spans="1:6">
      <c r="A17" s="4" t="s">
        <v>535</v>
      </c>
      <c r="C17" s="6" t="n">
        <v>1100</v>
      </c>
    </row>
    <row r="18" spans="1:6">
      <c r="A18" s="4" t="s">
        <v>536</v>
      </c>
      <c r="C18" s="6" t="n">
        <v>80</v>
      </c>
    </row>
    <row r="19" spans="1:6">
      <c r="A19" s="4" t="s">
        <v>879</v>
      </c>
    </row>
    <row r="20" spans="1:6">
      <c r="A20" s="3" t="s">
        <v>362</v>
      </c>
    </row>
    <row r="21" spans="1:6">
      <c r="A21" s="4" t="s">
        <v>441</v>
      </c>
      <c r="C21" s="5" t="n">
        <v>5</v>
      </c>
    </row>
    <row r="22" spans="1:6">
      <c r="A22" s="4" t="s">
        <v>718</v>
      </c>
      <c r="C22" s="5" t="n">
        <v>5177</v>
      </c>
    </row>
    <row r="23" spans="1:6">
      <c r="A23" s="4" t="s">
        <v>880</v>
      </c>
    </row>
    <row r="24" spans="1:6">
      <c r="A24" s="3" t="s">
        <v>362</v>
      </c>
    </row>
    <row r="25" spans="1:6">
      <c r="A25" s="4" t="s">
        <v>539</v>
      </c>
      <c r="C25" s="6" t="n">
        <v>5104000</v>
      </c>
    </row>
    <row r="26" spans="1:6">
      <c r="A26" s="4" t="s">
        <v>881</v>
      </c>
      <c r="C26" s="5" t="n">
        <v>0</v>
      </c>
    </row>
    <row r="27" spans="1:6">
      <c r="A27" s="4" t="s">
        <v>882</v>
      </c>
      <c r="C27" s="5" t="n">
        <v>1</v>
      </c>
    </row>
    <row r="28" spans="1:6">
      <c r="A28" s="4" t="s">
        <v>883</v>
      </c>
      <c r="C28" s="5" t="n">
        <v>4</v>
      </c>
    </row>
    <row r="29" spans="1:6">
      <c r="A29" s="4" t="s">
        <v>884</v>
      </c>
    </row>
    <row r="30" spans="1:6">
      <c r="A30" s="3" t="s">
        <v>362</v>
      </c>
    </row>
    <row r="31" spans="1:6">
      <c r="A31" s="4" t="s">
        <v>539</v>
      </c>
      <c r="C31" s="6" t="n">
        <v>5850000</v>
      </c>
    </row>
    <row r="32" spans="1:6">
      <c r="A32" s="4" t="s">
        <v>881</v>
      </c>
      <c r="C32" s="5" t="n">
        <v>0</v>
      </c>
    </row>
    <row r="33" spans="1:6">
      <c r="A33" s="4" t="s">
        <v>885</v>
      </c>
      <c r="C33" s="4" t="s">
        <v>528</v>
      </c>
    </row>
    <row r="34" spans="1:6">
      <c r="A34" s="4" t="s">
        <v>882</v>
      </c>
      <c r="C34" s="5" t="n">
        <v>0</v>
      </c>
    </row>
    <row r="35" spans="1:6">
      <c r="A35" s="4" t="s">
        <v>883</v>
      </c>
      <c r="C35" s="5"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86</v>
      </c>
      <c r="B1" s="2" t="s">
        <v>887</v>
      </c>
      <c r="C1" s="2" t="s">
        <v>888</v>
      </c>
      <c r="D1" s="2" t="s">
        <v>889</v>
      </c>
      <c r="E1" s="2" t="s">
        <v>890</v>
      </c>
    </row>
    <row r="2" spans="1:5">
      <c r="A2" s="4" t="s">
        <v>891</v>
      </c>
    </row>
    <row r="3" spans="1:5">
      <c r="A3" s="3" t="s">
        <v>864</v>
      </c>
    </row>
    <row r="4" spans="1:5">
      <c r="A4" s="4" t="s">
        <v>592</v>
      </c>
      <c r="D4" s="4" t="s">
        <v>892</v>
      </c>
    </row>
    <row r="5" spans="1:5">
      <c r="A5" s="4" t="s">
        <v>722</v>
      </c>
    </row>
    <row r="6" spans="1:5">
      <c r="A6" s="3" t="s">
        <v>864</v>
      </c>
    </row>
    <row r="7" spans="1:5">
      <c r="A7" s="4" t="s">
        <v>594</v>
      </c>
      <c r="E7" s="6" t="n">
        <v>47</v>
      </c>
    </row>
    <row r="8" spans="1:5">
      <c r="A8" s="4" t="s">
        <v>893</v>
      </c>
    </row>
    <row r="9" spans="1:5">
      <c r="A9" s="3" t="s">
        <v>864</v>
      </c>
    </row>
    <row r="10" spans="1:5">
      <c r="A10" s="4" t="s">
        <v>594</v>
      </c>
      <c r="D10" s="6" t="n">
        <v>5739</v>
      </c>
    </row>
    <row r="11" spans="1:5">
      <c r="A11" s="4" t="s">
        <v>646</v>
      </c>
      <c r="D11" s="4" t="s">
        <v>647</v>
      </c>
    </row>
    <row r="12" spans="1:5">
      <c r="A12" s="4" t="s">
        <v>894</v>
      </c>
    </row>
    <row r="13" spans="1:5">
      <c r="A13" s="3" t="s">
        <v>864</v>
      </c>
    </row>
    <row r="14" spans="1:5">
      <c r="A14" s="4" t="s">
        <v>592</v>
      </c>
      <c r="D14" s="4" t="s">
        <v>663</v>
      </c>
    </row>
    <row r="15" spans="1:5">
      <c r="A15" s="4" t="s">
        <v>893</v>
      </c>
    </row>
    <row r="16" spans="1:5">
      <c r="A16" s="3" t="s">
        <v>864</v>
      </c>
    </row>
    <row r="17" spans="1:5">
      <c r="A17" s="4" t="s">
        <v>594</v>
      </c>
      <c r="D17" s="6" t="n">
        <v>3045</v>
      </c>
    </row>
    <row r="18" spans="1:5">
      <c r="A18" s="4" t="s">
        <v>646</v>
      </c>
      <c r="D18" s="4" t="s">
        <v>647</v>
      </c>
    </row>
    <row r="19" spans="1:5">
      <c r="A19" s="4" t="s">
        <v>894</v>
      </c>
    </row>
    <row r="20" spans="1:5">
      <c r="A20" s="3" t="s">
        <v>864</v>
      </c>
    </row>
    <row r="21" spans="1:5">
      <c r="A21" s="4" t="s">
        <v>592</v>
      </c>
      <c r="D21" s="4" t="s">
        <v>663</v>
      </c>
    </row>
    <row r="22" spans="1:5">
      <c r="A22" s="4" t="s">
        <v>895</v>
      </c>
    </row>
    <row r="23" spans="1:5">
      <c r="A23" s="3" t="s">
        <v>864</v>
      </c>
    </row>
    <row r="24" spans="1:5">
      <c r="A24" s="4" t="s">
        <v>594</v>
      </c>
      <c r="C24" s="6" t="n">
        <v>976</v>
      </c>
    </row>
    <row r="25" spans="1:5">
      <c r="A25" s="4" t="s">
        <v>646</v>
      </c>
      <c r="C25" s="4" t="s">
        <v>528</v>
      </c>
    </row>
    <row r="26" spans="1:5">
      <c r="A26" s="4" t="s">
        <v>592</v>
      </c>
      <c r="C26" s="4" t="s">
        <v>896</v>
      </c>
    </row>
    <row r="27" spans="1:5">
      <c r="A27" s="4" t="s">
        <v>897</v>
      </c>
    </row>
    <row r="28" spans="1:5">
      <c r="A28" s="3" t="s">
        <v>864</v>
      </c>
    </row>
    <row r="29" spans="1:5">
      <c r="A29" s="4" t="s">
        <v>594</v>
      </c>
      <c r="B29" s="6" t="n">
        <v>25500</v>
      </c>
    </row>
    <row r="30" spans="1:5">
      <c r="A30" s="4" t="s">
        <v>646</v>
      </c>
      <c r="B30" s="4" t="s">
        <v>898</v>
      </c>
    </row>
    <row r="31" spans="1:5">
      <c r="A31" s="4" t="s">
        <v>592</v>
      </c>
      <c r="B31" s="4" t="s">
        <v>8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900</v>
      </c>
      <c r="B1" s="2" t="s">
        <v>690</v>
      </c>
      <c r="C1" s="2" t="s">
        <v>71</v>
      </c>
      <c r="D1" s="2" t="s">
        <v>1</v>
      </c>
    </row>
    <row r="2" spans="1:5">
      <c r="B2" s="2" t="s">
        <v>890</v>
      </c>
      <c r="C2" s="2" t="s">
        <v>2</v>
      </c>
      <c r="D2" s="2" t="s">
        <v>2</v>
      </c>
      <c r="E2" s="2" t="s">
        <v>72</v>
      </c>
    </row>
    <row r="3" spans="1:5">
      <c r="A3" s="3" t="s">
        <v>864</v>
      </c>
    </row>
    <row r="4" spans="1:5">
      <c r="A4" s="4" t="s">
        <v>901</v>
      </c>
      <c r="D4" s="6" t="n">
        <v>86070</v>
      </c>
      <c r="E4" s="6" t="n">
        <v>34397</v>
      </c>
    </row>
    <row r="5" spans="1:5">
      <c r="A5" s="4" t="s">
        <v>142</v>
      </c>
      <c r="C5" s="6" t="n">
        <v>48</v>
      </c>
      <c r="D5" s="6" t="n">
        <v>214</v>
      </c>
    </row>
    <row r="6" spans="1:5">
      <c r="A6" s="4" t="s">
        <v>902</v>
      </c>
    </row>
    <row r="7" spans="1:5">
      <c r="A7" s="3" t="s">
        <v>864</v>
      </c>
    </row>
    <row r="8" spans="1:5">
      <c r="A8" s="4" t="s">
        <v>903</v>
      </c>
      <c r="B8" s="5" t="n">
        <v>244778</v>
      </c>
    </row>
    <row r="9" spans="1:5">
      <c r="A9" s="4" t="s">
        <v>904</v>
      </c>
      <c r="B9" s="8" t="n">
        <v>24.82</v>
      </c>
    </row>
    <row r="10" spans="1:5">
      <c r="A10" s="4" t="s">
        <v>905</v>
      </c>
      <c r="B10" s="6" t="n">
        <v>6076</v>
      </c>
    </row>
    <row r="11" spans="1:5">
      <c r="A11" s="4" t="s">
        <v>901</v>
      </c>
      <c r="B11" s="6" t="n">
        <v>5508</v>
      </c>
    </row>
    <row r="12" spans="1:5">
      <c r="A12" s="4" t="s">
        <v>906</v>
      </c>
    </row>
    <row r="13" spans="1:5">
      <c r="A13" s="3" t="s">
        <v>864</v>
      </c>
    </row>
    <row r="14" spans="1:5">
      <c r="A14" s="4" t="s">
        <v>903</v>
      </c>
      <c r="B14" s="5" t="n">
        <v>48583</v>
      </c>
    </row>
    <row r="15" spans="1:5">
      <c r="A15" s="4" t="s">
        <v>904</v>
      </c>
      <c r="B15" s="8" t="n">
        <v>12.01</v>
      </c>
    </row>
    <row r="16" spans="1:5">
      <c r="A16" s="4" t="s">
        <v>905</v>
      </c>
      <c r="B16" s="6" t="n">
        <v>583</v>
      </c>
    </row>
    <row r="17" spans="1:5">
      <c r="A17" s="4" t="s">
        <v>901</v>
      </c>
      <c r="B17" s="6" t="n">
        <v>574</v>
      </c>
    </row>
    <row r="18" spans="1:5">
      <c r="A18" s="4" t="s">
        <v>726</v>
      </c>
    </row>
    <row r="19" spans="1:5">
      <c r="A19" s="3" t="s">
        <v>864</v>
      </c>
    </row>
    <row r="20" spans="1:5">
      <c r="A20" s="4" t="s">
        <v>696</v>
      </c>
      <c r="C20" s="8" t="n">
        <v>22.5</v>
      </c>
      <c r="D20" s="8" t="n">
        <v>22.5</v>
      </c>
    </row>
    <row r="21" spans="1:5">
      <c r="A21" s="4" t="s">
        <v>142</v>
      </c>
      <c r="C21" s="6" t="n">
        <v>48</v>
      </c>
      <c r="D21" s="6" t="n">
        <v>214</v>
      </c>
    </row>
    <row r="22" spans="1:5">
      <c r="A22" s="4" t="s">
        <v>907</v>
      </c>
    </row>
    <row r="23" spans="1:5">
      <c r="A23" s="3" t="s">
        <v>864</v>
      </c>
    </row>
    <row r="24" spans="1:5">
      <c r="A24" s="4" t="s">
        <v>908</v>
      </c>
      <c r="B24" s="5" t="n">
        <v>400</v>
      </c>
    </row>
    <row r="25" spans="1:5">
      <c r="A25" s="4" t="s">
        <v>696</v>
      </c>
      <c r="B25" s="8" t="n">
        <v>22.5</v>
      </c>
    </row>
    <row r="26" spans="1:5">
      <c r="A26" s="4" t="s">
        <v>142</v>
      </c>
      <c r="B26" s="6" t="n">
        <v>9</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9</v>
      </c>
      <c r="B1" s="2" t="s">
        <v>1</v>
      </c>
    </row>
    <row r="2" spans="1:9">
      <c r="B2" s="2" t="s">
        <v>2</v>
      </c>
      <c r="C2" s="2" t="s">
        <v>910</v>
      </c>
      <c r="D2" s="2" t="s">
        <v>911</v>
      </c>
      <c r="E2" s="2" t="s">
        <v>912</v>
      </c>
      <c r="F2" s="2" t="s">
        <v>913</v>
      </c>
      <c r="G2" s="2" t="s">
        <v>914</v>
      </c>
      <c r="H2" s="2" t="s">
        <v>915</v>
      </c>
      <c r="I2" s="2" t="s">
        <v>916</v>
      </c>
    </row>
    <row r="3" spans="1:9">
      <c r="A3" s="4" t="s">
        <v>917</v>
      </c>
    </row>
    <row r="4" spans="1:9">
      <c r="A4" s="3" t="s">
        <v>864</v>
      </c>
    </row>
    <row r="5" spans="1:9">
      <c r="A5" s="4" t="s">
        <v>918</v>
      </c>
      <c r="B5" s="4" t="s">
        <v>919</v>
      </c>
    </row>
    <row r="6" spans="1:9">
      <c r="A6" s="4" t="s">
        <v>920</v>
      </c>
      <c r="B6" s="4" t="s">
        <v>921</v>
      </c>
    </row>
    <row r="7" spans="1:9">
      <c r="A7" s="4" t="s">
        <v>922</v>
      </c>
    </row>
    <row r="8" spans="1:9">
      <c r="A8" s="3" t="s">
        <v>864</v>
      </c>
    </row>
    <row r="9" spans="1:9">
      <c r="A9" s="4" t="s">
        <v>918</v>
      </c>
      <c r="B9" s="4" t="s">
        <v>923</v>
      </c>
    </row>
    <row r="10" spans="1:9">
      <c r="A10" s="4" t="s">
        <v>920</v>
      </c>
      <c r="B10" s="4" t="s">
        <v>924</v>
      </c>
    </row>
    <row r="11" spans="1:9">
      <c r="A11" s="4" t="s">
        <v>925</v>
      </c>
    </row>
    <row r="12" spans="1:9">
      <c r="A12" s="3" t="s">
        <v>864</v>
      </c>
    </row>
    <row r="13" spans="1:9">
      <c r="A13" s="4" t="s">
        <v>918</v>
      </c>
      <c r="B13" s="4" t="s">
        <v>926</v>
      </c>
    </row>
    <row r="14" spans="1:9">
      <c r="A14" s="4" t="s">
        <v>920</v>
      </c>
      <c r="B14" s="4" t="s">
        <v>927</v>
      </c>
    </row>
    <row r="15" spans="1:9">
      <c r="A15" s="4" t="s">
        <v>928</v>
      </c>
    </row>
    <row r="16" spans="1:9">
      <c r="A16" s="3" t="s">
        <v>864</v>
      </c>
    </row>
    <row r="17" spans="1:9">
      <c r="A17" s="4" t="s">
        <v>918</v>
      </c>
      <c r="B17" s="4" t="s">
        <v>929</v>
      </c>
    </row>
    <row r="18" spans="1:9">
      <c r="A18" s="4" t="s">
        <v>920</v>
      </c>
      <c r="B18" s="4" t="s">
        <v>921</v>
      </c>
    </row>
    <row r="19" spans="1:9">
      <c r="A19" s="4" t="s">
        <v>930</v>
      </c>
    </row>
    <row r="20" spans="1:9">
      <c r="A20" s="3" t="s">
        <v>864</v>
      </c>
    </row>
    <row r="21" spans="1:9">
      <c r="A21" s="4" t="s">
        <v>918</v>
      </c>
      <c r="B21" s="4" t="s">
        <v>931</v>
      </c>
    </row>
    <row r="22" spans="1:9">
      <c r="A22" s="4" t="s">
        <v>920</v>
      </c>
      <c r="B22" s="4" t="s">
        <v>932</v>
      </c>
    </row>
    <row r="23" spans="1:9">
      <c r="A23" s="4" t="s">
        <v>933</v>
      </c>
    </row>
    <row r="24" spans="1:9">
      <c r="A24" s="3" t="s">
        <v>864</v>
      </c>
    </row>
    <row r="25" spans="1:9">
      <c r="A25" s="4" t="s">
        <v>918</v>
      </c>
      <c r="B25" s="4" t="s">
        <v>934</v>
      </c>
    </row>
    <row r="26" spans="1:9">
      <c r="A26" s="4" t="s">
        <v>920</v>
      </c>
      <c r="B26" s="4" t="s">
        <v>935</v>
      </c>
    </row>
    <row r="27" spans="1:9">
      <c r="A27" s="4" t="s">
        <v>936</v>
      </c>
    </row>
    <row r="28" spans="1:9">
      <c r="A28" s="3" t="s">
        <v>864</v>
      </c>
    </row>
    <row r="29" spans="1:9">
      <c r="A29" s="4" t="s">
        <v>918</v>
      </c>
      <c r="B29" s="4" t="s">
        <v>919</v>
      </c>
    </row>
    <row r="30" spans="1:9">
      <c r="A30" s="4" t="s">
        <v>920</v>
      </c>
      <c r="B30" s="4" t="s">
        <v>921</v>
      </c>
    </row>
    <row r="31" spans="1:9">
      <c r="A31" s="4" t="s">
        <v>937</v>
      </c>
    </row>
    <row r="32" spans="1:9">
      <c r="A32" s="3" t="s">
        <v>864</v>
      </c>
    </row>
    <row r="33" spans="1:9">
      <c r="A33" s="4" t="s">
        <v>918</v>
      </c>
      <c r="B33" s="4" t="s">
        <v>923</v>
      </c>
    </row>
    <row r="34" spans="1:9">
      <c r="A34" s="4" t="s">
        <v>920</v>
      </c>
      <c r="B34" s="4" t="s">
        <v>924</v>
      </c>
    </row>
    <row r="35" spans="1:9">
      <c r="A35" s="4" t="s">
        <v>938</v>
      </c>
    </row>
    <row r="36" spans="1:9">
      <c r="A36" s="3" t="s">
        <v>864</v>
      </c>
    </row>
    <row r="37" spans="1:9">
      <c r="A37" s="4" t="s">
        <v>918</v>
      </c>
      <c r="B37" s="4" t="s">
        <v>926</v>
      </c>
    </row>
    <row r="38" spans="1:9">
      <c r="A38" s="4" t="s">
        <v>920</v>
      </c>
      <c r="B38" s="4" t="s">
        <v>927</v>
      </c>
    </row>
    <row r="39" spans="1:9">
      <c r="A39" s="4" t="s">
        <v>939</v>
      </c>
    </row>
    <row r="40" spans="1:9">
      <c r="A40" s="3" t="s">
        <v>864</v>
      </c>
    </row>
    <row r="41" spans="1:9">
      <c r="A41" s="4" t="s">
        <v>940</v>
      </c>
      <c r="I41" s="9" t="n">
        <v>0.3984375</v>
      </c>
    </row>
    <row r="42" spans="1:9">
      <c r="A42" s="4" t="s">
        <v>941</v>
      </c>
    </row>
    <row r="43" spans="1:9">
      <c r="A43" s="3" t="s">
        <v>864</v>
      </c>
    </row>
    <row r="44" spans="1:9">
      <c r="A44" s="4" t="s">
        <v>940</v>
      </c>
      <c r="H44" s="9" t="n">
        <v>0.1328125</v>
      </c>
    </row>
    <row r="45" spans="1:9">
      <c r="A45" s="4" t="s">
        <v>942</v>
      </c>
    </row>
    <row r="46" spans="1:9">
      <c r="A46" s="3" t="s">
        <v>864</v>
      </c>
    </row>
    <row r="47" spans="1:9">
      <c r="A47" s="4" t="s">
        <v>940</v>
      </c>
      <c r="F47" s="9" t="n">
        <v>0.1328125</v>
      </c>
    </row>
    <row r="48" spans="1:9">
      <c r="A48" s="4" t="s">
        <v>943</v>
      </c>
    </row>
    <row r="49" spans="1:9">
      <c r="A49" s="3" t="s">
        <v>864</v>
      </c>
    </row>
    <row r="50" spans="1:9">
      <c r="A50" s="4" t="s">
        <v>940</v>
      </c>
      <c r="D50" s="9" t="n">
        <v>0.1328125</v>
      </c>
    </row>
    <row r="51" spans="1:9">
      <c r="A51" s="4" t="s">
        <v>902</v>
      </c>
    </row>
    <row r="52" spans="1:9">
      <c r="A52" s="3" t="s">
        <v>864</v>
      </c>
    </row>
    <row r="53" spans="1:9">
      <c r="A53" s="4" t="s">
        <v>940</v>
      </c>
      <c r="I53" s="10" t="n">
        <v>0.375</v>
      </c>
    </row>
    <row r="54" spans="1:9">
      <c r="A54" s="4" t="s">
        <v>944</v>
      </c>
    </row>
    <row r="55" spans="1:9">
      <c r="A55" s="3" t="s">
        <v>864</v>
      </c>
    </row>
    <row r="56" spans="1:9">
      <c r="A56" s="4" t="s">
        <v>940</v>
      </c>
      <c r="G56" s="7" t="n">
        <v>0.125</v>
      </c>
    </row>
    <row r="57" spans="1:9">
      <c r="A57" s="4" t="s">
        <v>945</v>
      </c>
    </row>
    <row r="58" spans="1:9">
      <c r="A58" s="3" t="s">
        <v>864</v>
      </c>
    </row>
    <row r="59" spans="1:9">
      <c r="A59" s="4" t="s">
        <v>940</v>
      </c>
      <c r="E59" s="7" t="n">
        <v>0.125</v>
      </c>
    </row>
    <row r="60" spans="1:9">
      <c r="A60" s="4" t="s">
        <v>946</v>
      </c>
    </row>
    <row r="61" spans="1:9">
      <c r="A61" s="3" t="s">
        <v>864</v>
      </c>
    </row>
    <row r="62" spans="1:9">
      <c r="A62" s="4" t="s">
        <v>940</v>
      </c>
      <c r="C62" s="7" t="n">
        <v>0.125</v>
      </c>
    </row>
    <row r="63" spans="1:9">
      <c r="A63" s="4" t="s">
        <v>906</v>
      </c>
    </row>
    <row r="64" spans="1:9">
      <c r="A64" s="3" t="s">
        <v>864</v>
      </c>
    </row>
    <row r="65" spans="1:9">
      <c r="A65" s="4" t="s">
        <v>940</v>
      </c>
      <c r="I65" s="11" t="n">
        <v>0.1338</v>
      </c>
    </row>
    <row r="66" spans="1:9">
      <c r="A66" s="4" t="s">
        <v>947</v>
      </c>
    </row>
    <row r="67" spans="1:9">
      <c r="A67" s="3" t="s">
        <v>864</v>
      </c>
    </row>
    <row r="68" spans="1:9">
      <c r="A68" s="4" t="s">
        <v>940</v>
      </c>
      <c r="H68" s="11" t="n">
        <v>0.0446</v>
      </c>
    </row>
    <row r="69" spans="1:9">
      <c r="A69" s="4" t="s">
        <v>948</v>
      </c>
    </row>
    <row r="70" spans="1:9">
      <c r="A70" s="3" t="s">
        <v>864</v>
      </c>
    </row>
    <row r="71" spans="1:9">
      <c r="A71" s="4" t="s">
        <v>940</v>
      </c>
      <c r="F71" s="11" t="n">
        <v>0.0446</v>
      </c>
    </row>
    <row r="72" spans="1:9">
      <c r="A72" s="4" t="s">
        <v>949</v>
      </c>
    </row>
    <row r="73" spans="1:9">
      <c r="A73" s="3" t="s">
        <v>864</v>
      </c>
    </row>
    <row r="74" spans="1:9">
      <c r="A74" s="4" t="s">
        <v>940</v>
      </c>
      <c r="D74" s="11" t="n">
        <v>0.04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5:27Z</dcterms:created>
  <dcterms:modified xmlns:dcterms="http://purl.org/dc/terms/" xmlns:xsi="http://www.w3.org/2001/XMLSchema-instance" xsi:type="dcterms:W3CDTF">2019-11-06T16:05:27Z</dcterms:modified>
</cp:coreProperties>
</file>